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s of Comp" sheetId="6" r:id="rId6"/>
    <s:sheet name="Consolidated Statement of Stock" sheetId="7" r:id="rId7"/>
    <s:sheet name="Consolidated Statements of Cash" sheetId="8" r:id="rId8"/>
    <s:sheet name="Organization and Nature of Oper" sheetId="9" r:id="rId9"/>
    <s:sheet name="Summary of Significant Accounti" sheetId="10" r:id="rId10"/>
    <s:sheet name="Acquisitions" sheetId="11" r:id="rId11"/>
    <s:sheet name="Fair Value Measurements" sheetId="12" r:id="rId12"/>
    <s:sheet name="Goodwill and Other Intangible A" sheetId="13" r:id="rId13"/>
    <s:sheet name="Income Taxes" sheetId="14" r:id="rId14"/>
    <s:sheet name="Debt" sheetId="15" r:id="rId15"/>
    <s:sheet name="Net Loss Per Share" sheetId="16" r:id="rId16"/>
    <s:sheet name="Commitments and Contingencies" sheetId="17" r:id="rId17"/>
    <s:sheet name="Property and Equipment, Net" sheetId="18" r:id="rId18"/>
    <s:sheet name="Stockholders' Equity" sheetId="19" r:id="rId19"/>
    <s:sheet name="Redeemable Convertible Preferre" sheetId="20" r:id="rId20"/>
    <s:sheet name="Preferred Stock Warrants" sheetId="21" r:id="rId21"/>
    <s:sheet name="Employee Benefit Plans" sheetId="22" r:id="rId22"/>
    <s:sheet name="Discontinued Operations" sheetId="23" r:id="rId23"/>
    <s:sheet name="Domestic and Foreign Operations" sheetId="24" r:id="rId24"/>
    <s:sheet name="Related Party Transactions" sheetId="25" r:id="rId25"/>
    <s:sheet name="Subsequent Events" sheetId="26" r:id="rId26"/>
    <s:sheet name="Quarterly Results (Unaudited)" sheetId="27" r:id="rId27"/>
    <s:sheet name="Summary of Significant Accoun28" sheetId="28" r:id="rId28"/>
    <s:sheet name="Summary of Significant Accoun29" sheetId="29" r:id="rId29"/>
    <s:sheet name="Acquisitions (Tables)" sheetId="30" r:id="rId30"/>
    <s:sheet name="Fair Value Measurements (Tables" sheetId="31" r:id="rId31"/>
    <s:sheet name="Goodwill and Other Intangible32" sheetId="32" r:id="rId32"/>
    <s:sheet name="Income Taxes Income Taxes (Tabl" sheetId="33" r:id="rId33"/>
    <s:sheet name="Debt (Tables)" sheetId="34" r:id="rId34"/>
    <s:sheet name="Net Loss Per Share (Tables)" sheetId="35" r:id="rId35"/>
    <s:sheet name="Commitments and Contingencies C" sheetId="36" r:id="rId36"/>
    <s:sheet name="Property and Equipment, Net (Ta" sheetId="37" r:id="rId37"/>
    <s:sheet name="Stockholders' Equity (Tables)" sheetId="38" r:id="rId38"/>
    <s:sheet name="Domestic and Foreign Operatio39" sheetId="39" r:id="rId39"/>
    <s:sheet name="Quarterly Results (Unaudited) (" sheetId="40" r:id="rId40"/>
    <s:sheet name="Summary of Significant Accoun41" sheetId="41" r:id="rId41"/>
    <s:sheet name="Summary of Significant Accoun42" sheetId="42" r:id="rId42"/>
    <s:sheet name="Summary of Significant Accoun43" sheetId="43" r:id="rId43"/>
    <s:sheet name="Acquisitions (Details)" sheetId="44" r:id="rId44"/>
    <s:sheet name="Acquisitions (Assets Acquired a" sheetId="45" r:id="rId45"/>
    <s:sheet name="Fair Value Measurements (Assets" sheetId="46" r:id="rId46"/>
    <s:sheet name="Fair Value Measurements (Fixed " sheetId="47" r:id="rId47"/>
    <s:sheet name="Fair Value Measurements (Debt) "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Income Taxes (Loss from Continu" sheetId="54" r:id="rId54"/>
    <s:sheet name="Income Taxes (Components of the" sheetId="55" r:id="rId55"/>
    <s:sheet name="Income Taxes (Deferred Tax Asse" sheetId="56" r:id="rId56"/>
    <s:sheet name="Income Taxes (Reconciliation of" sheetId="57" r:id="rId57"/>
    <s:sheet name="Income Taxes (Unrecognized Tax " sheetId="58" r:id="rId58"/>
    <s:sheet name="Income Taxes (Details)" sheetId="59" r:id="rId59"/>
    <s:sheet name="Debt (Long-term Debt) (Details)" sheetId="60" r:id="rId60"/>
    <s:sheet name="Debt (Loan and Security Agreeme" sheetId="61" r:id="rId61"/>
    <s:sheet name="Debt (Seller Notes) (Details)" sheetId="62" r:id="rId62"/>
    <s:sheet name="Debt (Future Debt Maturities of" sheetId="63" r:id="rId63"/>
    <s:sheet name="Debt (Convertible Promissory No" sheetId="64" r:id="rId64"/>
    <s:sheet name="Net Loss Per Share (Computation" sheetId="65" r:id="rId65"/>
    <s:sheet name="Net Loss Per Share (Anti-Diluti" sheetId="66" r:id="rId66"/>
    <s:sheet name="Commitments and Contingencies (" sheetId="67" r:id="rId67"/>
    <s:sheet name="Commitments and Contingencies68" sheetId="68" r:id="rId68"/>
    <s:sheet name="Property and Equipment, Net (De" sheetId="69" r:id="rId69"/>
    <s:sheet name="Stockholders' Equity (Common St" sheetId="70" r:id="rId70"/>
    <s:sheet name="Stockholders' Equity (Stock Com" sheetId="71" r:id="rId71"/>
    <s:sheet name="Stockholders' Equity (Stock Opt" sheetId="72" r:id="rId72"/>
    <s:sheet name="Stockholders' Equity (Restricte" sheetId="73" r:id="rId73"/>
    <s:sheet name="Stockholders' Equity (Shared Ba" sheetId="74" r:id="rId74"/>
    <s:sheet name="Redeemable Convertible Prefer75" sheetId="75" r:id="rId75"/>
    <s:sheet name="Preferred Stock Warrants (Detai" sheetId="76" r:id="rId76"/>
    <s:sheet name="Employee Benefit Plans (Details" sheetId="77" r:id="rId77"/>
    <s:sheet name="Domestic and Foreign Operatio78" sheetId="78" r:id="rId78"/>
    <s:sheet name="Related Party Transactions (Det" sheetId="79" r:id="rId79"/>
    <s:sheet name="Subsequent Events (Details)" sheetId="80" r:id="rId80"/>
    <s:sheet name="Quarterly Results (Unaudited)81" sheetId="81" r:id="rId81"/>
  </s:sheets>
  <s:definedNames/>
  <s:calcPr calcId="124519" calcMode="auto" fullCalcOnLoad="1"/>
</s:workbook>
</file>

<file path=xl/sharedStrings.xml><?xml version="1.0" encoding="utf-8"?>
<sst xmlns="http://schemas.openxmlformats.org/spreadsheetml/2006/main" uniqueCount="922">
  <si>
    <t>Document and Entity Information - USD ($) $ in Millions</t>
  </si>
  <si>
    <t>12 Months Ended</t>
  </si>
  <si>
    <t>Dec. 31, 2015</t>
  </si>
  <si>
    <t>Mar. 24, 2016</t>
  </si>
  <si>
    <t>Jun. 30, 2015</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of $581 and $890 at December 31, 2015 and 2014,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t>
  </si>
  <si>
    <t>Current maturities of notes payable (includes unamortized discount of $250 and $38 at December 31, 2015 and 2014, respectively, based on imputed interest rate of 6.6%)</t>
  </si>
  <si>
    <t>Total current liabilities</t>
  </si>
  <si>
    <t>Commitments and contingencies (Note 9)</t>
  </si>
  <si>
    <t xml:space="preserve"> </t>
  </si>
  <si>
    <t>Canadian tax credit liability to sellers</t>
  </si>
  <si>
    <t>Notes payable, less current maturities (includes unamortized discount of $758 and $117 at December 31, 2015 and 2014, respectively, based on imputed interest rate of 6.6%)</t>
  </si>
  <si>
    <t>Noncurrent deferred tax liability, net</t>
  </si>
  <si>
    <t>Other long-term liabilities</t>
  </si>
  <si>
    <t>Total liabilities</t>
  </si>
  <si>
    <t>Stockholders’ equity (deficit):</t>
  </si>
  <si>
    <t>Common stock, $0.0001 par value; 50,000,000 shares authorized: 15,746,288 and 15,249,118 shares issued and outstanding as of December 31, 2015 and 2014 respectively</t>
  </si>
  <si>
    <t>Additional paid-in capital</t>
  </si>
  <si>
    <t>Accumulated other comprehensive loss</t>
  </si>
  <si>
    <t>Accumulated deficit</t>
  </si>
  <si>
    <t>Total stockholders’ equity (deficit)</t>
  </si>
  <si>
    <t>Total liabilities and stockholders’ equity</t>
  </si>
  <si>
    <t>Consolidated Balance Sheets (Parentheticals) - USD ($) $ in Thousands</t>
  </si>
  <si>
    <t>Statement of Financial Position [Abstract]</t>
  </si>
  <si>
    <t>Allowance for doubtful accounts</t>
  </si>
  <si>
    <t>Unamortized discount, current maturities</t>
  </si>
  <si>
    <t>Imputed interest rate (percent)</t>
  </si>
  <si>
    <t>6.60%</t>
  </si>
  <si>
    <t>Unamortized discount, noncurrent maturities</t>
  </si>
  <si>
    <t>Common Stock</t>
  </si>
  <si>
    <t>Par value (in USD per share)</t>
  </si>
  <si>
    <t>Shares authorized</t>
  </si>
  <si>
    <t>Shares issued</t>
  </si>
  <si>
    <t>Shares outstanding</t>
  </si>
  <si>
    <t>Consolidated Statement of Operations - USD ($) $ in Thousands</t>
  </si>
  <si>
    <t>3 Months Ended</t>
  </si>
  <si>
    <t>Sep. 30, 2015</t>
  </si>
  <si>
    <t>Mar. 31, 2015</t>
  </si>
  <si>
    <t>Sep. 30, 2014</t>
  </si>
  <si>
    <t>Jun. 30, 2014</t>
  </si>
  <si>
    <t>Mar. 31, 2014</t>
  </si>
  <si>
    <t>Dec. 31, 2013</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income (expense), net</t>
  </si>
  <si>
    <t>Total other expense</t>
  </si>
  <si>
    <t>Loss before provision for income taxes</t>
  </si>
  <si>
    <t>Provision for income taxes</t>
  </si>
  <si>
    <t>Loss from continuing operations</t>
  </si>
  <si>
    <t>Income (loss) from discontinued operations, net of tax of $0, $0, and $642 for 2015, 2014, and 2013, respectively</t>
  </si>
  <si>
    <t>Net loss</t>
  </si>
  <si>
    <t>Preferred stock dividends and accretion</t>
  </si>
  <si>
    <t>Net loss attributable to common shareholders</t>
  </si>
  <si>
    <t>Net loss per common share:</t>
  </si>
  <si>
    <t>Loss from continuing operations per common share, basic and diluted (in USD per share)</t>
  </si>
  <si>
    <t>Income (loss) from discontinued operations per common share, basic and diluted (in USD per share)</t>
  </si>
  <si>
    <t>Net loss per common share, basic and diluted (in USD per share)</t>
  </si>
  <si>
    <t>Weighted-average common shares outstanding, basic and diluted</t>
  </si>
  <si>
    <t>Consolidated Statement of Operations (Parenthetical) - USD ($) $ in Thousands</t>
  </si>
  <si>
    <t>Income Statement [Abstract]</t>
  </si>
  <si>
    <t>Tax effect of discontinued operations</t>
  </si>
  <si>
    <t>Consolidated Statements of Comprehensive Loss - USD ($) $ in Thousands</t>
  </si>
  <si>
    <t>Statement of Comprehensive Income [Abstract]</t>
  </si>
  <si>
    <t>Foreign currency translation adjustment</t>
  </si>
  <si>
    <t>Comprehensive loss</t>
  </si>
  <si>
    <t>Consolidated Statement of Stockholders' Equity (Deficit) - USD ($) $ in Thousands</t>
  </si>
  <si>
    <t>Total</t>
  </si>
  <si>
    <t>Common Stock [Member]</t>
  </si>
  <si>
    <t>Additional Paid-in Capital [Member]</t>
  </si>
  <si>
    <t>Accumulated Other Comprehensive Loss [Member]</t>
  </si>
  <si>
    <t>Accumulated Deficit [Member]</t>
  </si>
  <si>
    <t>Beginning Balance (in shares) at Dec. 31, 2012</t>
  </si>
  <si>
    <t>Beginning Balance at Dec. 31, 2012</t>
  </si>
  <si>
    <t>Increase (Decrease) in Stockholders' Equity [Roll Forward]</t>
  </si>
  <si>
    <t>Issuance of common stock in business combination (in shares)</t>
  </si>
  <si>
    <t>Issuance of common stock in business combination</t>
  </si>
  <si>
    <t>Accretion of preferred stock</t>
  </si>
  <si>
    <t>Preferred stock dividends</t>
  </si>
  <si>
    <t>Stock-based compensation</t>
  </si>
  <si>
    <t>Distribution associated with spin-off</t>
  </si>
  <si>
    <t>Ending Balance (in shares) at Dec. 31, 2013</t>
  </si>
  <si>
    <t>Ending Balance at Dec. 31, 2013</t>
  </si>
  <si>
    <t>Issuance of common stock upon conversion of preferred stock (in shares)</t>
  </si>
  <si>
    <t>Issuance of common stock upon conversion of preferred stock</t>
  </si>
  <si>
    <t>Issuance of stock (in shares)</t>
  </si>
  <si>
    <t>Issuance of stock</t>
  </si>
  <si>
    <t>Issuance of common stock to related party (Note 17)</t>
  </si>
  <si>
    <t>Issuance of common stock to related party (Note 17) (in shares)</t>
  </si>
  <si>
    <t>Issuance of restricted stock (in shares)</t>
  </si>
  <si>
    <t>Exercise of stock options</t>
  </si>
  <si>
    <t>Exercise of stock options (in shares)</t>
  </si>
  <si>
    <t>Conversion of warrants from preferred to common</t>
  </si>
  <si>
    <t>Ending Balance (in shares) at Dec. 31, 2014</t>
  </si>
  <si>
    <t>Ending Balance at Dec. 31, 2014</t>
  </si>
  <si>
    <t>Issuance of stock under Company plans, net of shares withheld for tax</t>
  </si>
  <si>
    <t>Issuance of stock under Company plans, net of shares withheld for tax (in shares)</t>
  </si>
  <si>
    <t>Ending Balance (in shares) at Dec. 31, 2015</t>
  </si>
  <si>
    <t>Ending Balance at Dec. 31, 2015</t>
  </si>
  <si>
    <t>Consolidated Statements of Cash Flows - USD ($)</t>
  </si>
  <si>
    <t>Operating activities</t>
  </si>
  <si>
    <t>Adjustments to reconcile net loss to net cash provided by (used in) operating activities:</t>
  </si>
  <si>
    <t>Deferred income taxes</t>
  </si>
  <si>
    <t>Foreign currency re-measurement loss</t>
  </si>
  <si>
    <t>Non-cash interest and other expense</t>
  </si>
  <si>
    <t>Non-cash stock compensation expense</t>
  </si>
  <si>
    <t>Stock-based compensation—related party vendor</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of customer relationships</t>
  </si>
  <si>
    <t>Purchase business combinations, net of cash acquired</t>
  </si>
  <si>
    <t>Cash included in distribution of spin-off</t>
  </si>
  <si>
    <t>Net cash provided by (used in) investing activities</t>
  </si>
  <si>
    <t>Financing activities</t>
  </si>
  <si>
    <t>Payments on capital leases</t>
  </si>
  <si>
    <t>Proceeds from notes payable, net of issuance costs</t>
  </si>
  <si>
    <t>Payments on notes payable</t>
  </si>
  <si>
    <t>Series C redeemable preferred stock issuance costs</t>
  </si>
  <si>
    <t>Issuance of common stock, net of issuance costs</t>
  </si>
  <si>
    <t>Additional consideration paid to sellers of businesse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Notes payable issued to sellers in business combination</t>
  </si>
  <si>
    <t>Equipment acquired pursuant to capital lease obligations</t>
  </si>
  <si>
    <t>Organization and Nature of Operations</t>
  </si>
  <si>
    <t>Organization, Consolidation and Presentation of Financial Statements [Abstract]</t>
  </si>
  <si>
    <t>1. Organization and Nature of Operations Upland Software, Inc. (“Upland” or the “Company”) is a leading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process excellence, finance, professional services and marketing functions within organizations. Upland’s software applications address a broad range of enterprise work management needs, from strategic planning to task execution.</t>
  </si>
  <si>
    <t>Summary of Significant Accounting Policies</t>
  </si>
  <si>
    <t>Accounting Policies [Abstract]</t>
  </si>
  <si>
    <t>2. Summary of Significant Accounting Policies Basis of P resentation These consolidated financial statements have been prepared in conformity with accounting principles generally accepted in the United States, or GAAP. The condensed consolidated financial statements include the accounts of the Company and its wholly owned subsidiaries. All intercompany accounts and transactions have been eliminated in consolidation. Certain prior period amounts have been reclassified to confirm to the current period present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 Ended December 31, 2015 2014 2013 Balance at beginning of year $ 890 $ 454 $ 321 Provision 412 829 725 Acquisitions — 400 295 Writeoffs, net of recoveries (721 ) (793 ) (887 ) Balance at end of year $ 581 $ 890 $ 454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or more than 10% of accounts receivable in the years ended December 31, 2015 , 2014 , or 2013 .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Goodwill and Other Intangibles Goodwill arises from business combinations and is measured as the excess of the cost of the business acquired over the sum of the acquisition-date fair value of tangible and identifiable intangible assets acquired, less any liabilities assumed. 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evaluates the recoverability of goodwill using a two-step impairment process tested at the reporting unit level. The Company has one reporting unit for goodwill impairment purposes. In the first step, the fair value of the reporting unit is compared to the book value, including goodwill. In the case that the fair value is less than the book value, a second step is performed that compares the implied fair value of goodwill to the book value of goodwill. The fair value for the implied goodwill is determined based on the difference between the fair value of the reporting unit and the net fair value of the identifiable assets and liabilities, excluding goodwill. If the implied fair value of the goodwill is less than the book value, the difference is recognized as an impairment charge in the consolidated statement of operations. No goodwill impairment charges were recorded during the years ended December 31, 2015 , 2014 , or 2013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The Company determined there was an impairment of the PowerSteering trade name of $1.1 million during 2013. There were no such impairments during 2015 and 2014 .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15 , 2014 , or 2013 .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 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Deferred Financing Costs 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 In 2014, the Company wrote off approximately $0.4 million of deferred financing costs associated with a financing facility no longer required after the initial public offering. In 2013, the Company wrote off approximately $0.2 million of deferred financing costs in connection with the refinancing of its debt facility. In 2015, the Company wrote off approximately $0.2 million of deferred financing costs associated with its Comerica facility replaced by the new Wells Fargo facility.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 Revenue Recognition 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 Subscription and Support Revenue 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 The Company may provide hosting services to customers who purchased a perpetual license. Such hosting services are recognized ratably over the applicable term of the arrangement. These hosting arrangements are typically for a period of one to three years. Software maintenance agreements provide technical support and the right to unspecified upgrades on an if-and-when-available basis. Revenue from maintenance agreements is recognized ratably over the life of the related agreement, which is typically one year. Perpetual License Revenue 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Revenue on arrangements with customers who are not the ultimate users (primarily resellers) is not recognized until the product is delivered to the end user.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 Professional Services Revenue 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 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 Multiple Element Arrangements The Company enters into arrangements with multiple-element that generally include subscriptions and implementation and other professional services. 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Deferred Revenue Deferred revenue represents either customer advance payments or billings for which the aforementioned revenue recognition criteria have not yet been met.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life of the acquired contracts. Advertising Costs Advertising costs are expensed in the period incurred. Advertising expenses included in sales and marketing expense were $347,000 $283,000 and $175,000 for the years ended December 31, 2015 , 2014 , or 2013 , respectively. Advertising costs are recorded in sales and marketing expenses in the accompanying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accounts for uncertainty of income taxes based on a “more likely than not” threshold for the recognition and derecognition of tax positions, which includes the accounting for interest and penalties. Stock-Based Compensation 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5 , 2014 , and 2013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5 2014 2013 Weighted average grant-date fair value of options $3.01 $3.76 $0.91 Expected volatility 42.5% - 44.0% 54.1% - 55.2% 53.3% Risk-free interest rate 1.7% - 1.9% 1.6% - 1.9% 1.6% Expected life in years 5.93 6.29 6.29 Dividend yield — — — 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December 31, 2015 , 2014 , and 2013 was due to foreign currency translation adjustments. Foreign Currency Transactions Results of operations for foreign subsidiaries are translated in United State dollars using the average exchange rates on a monthly basis during the year. The assets and liabilities of those subsidiaries are translated into United States dollars using the exchange rates at the balance sheet date. The related translation adjustments are recorded in a separate component of stockholders' equity in accumulated other comprehensive loss. Foreign currency transaction gains and losses are included in the statements of operations and include the impact of revaluation of certain foreign currency denominated net assets or liabilities held internationally. For the years ended December 31, 2015 , 2014 , and 2013 , foreign currency transaction losses were $515,000 , $2,000 and $550,000 , respectively. Basic and Diluted Net Loss per Common Share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B-1, B-2 and C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A, B, B-1, B-2 and C preferred stock is equal to the original issue price of the shares. As a result, all series of the Company’s preferred stock are considered participating securities. All of the outstanding preferred stock was converted to common stock upon the Company's initial public offering in November 2014. Under the two-class method, for periods with net income, basic net income per common share is computed by dividing the net income attributable to common stockholders by the weighted-average number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the years ended December 31, 2015 , 2014 , and 2013 , basic and diluted net loss per share were the same, as the effect of all potentially dilutive securities would have been anti-dilutive.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the Company's financial statements. In April 2015, the FASB issued FASB ASU No. 2015-03 Interest—Imputation of Interest (Subtopic 835-30): Simplifying the Presentation of Debt Issuance Costs. Under this revised guidance, debt issuance costs should be presented in the balance sheet as a direct deduction from the carrying value of the associated debt, consistent with the presentation of a debt discount. The recognition and measurement guidance for debt issuance costs are not affected by the amendments in this update. This revised guidance is effective for annual periods beginning after December 15, 2015, and interim periods within those fiscal years, with early adoption permitted. The Company has adopted this standard in the second quarter of 2015. The December 31, 2014 balance sheet was retrospectively adjusted to reclassify $0.1 million from Other non-current assets to a reduction of the Notes payable liability. In September 2015, the FASB issued ASU 2015-16, Business Combinations (Topic 805): Simplifying the Acco</t>
  </si>
  <si>
    <t>Acquisitions</t>
  </si>
  <si>
    <t>Business Combinations [Abstract]</t>
  </si>
  <si>
    <t>013 Acquisitions On May 16, 2013, the Company acquired 100% of the outstanding capital of FileBound Solutions, Inc. and Marex Group, Inc. (together FileBound) for total purchase consideration of $14.7 million , which includes cash at closing of $182,000 , notes payable to the seller of $3,500,000 (at present rate) and 106,572 shares of the Company’s series B-1 preferred stock with a fair value of $624,000 . FileBound provides cloud-based enterprise content management software products that enable customers to automate document-based workflows and control access and distribution of their content to boost productivity, encourage collaboration and improve compliance. Revenues recorded since the acquisition date for the year ended December 31, 2013 were approximately $4,959,000 . On November 7, 2013, the Company acquired 100% of the outstanding interest of ComSci, LLC. (ComSci) for total purchase consideration of $7.6 million , which includes cash at closing of $104,000 , 155,599 shares of the Company’s common stock, 155,598 shares of the company’s B-2 preferred stock with a fair value of $949,000 , and $750,000 to be paid in November 2014. ComSci provides cloud-based financial management software products that enable organizations to have visibility into the cost, quality, and value of internal services delivered within their organizations. Revenues recorded since the acquisition date for the year ended December 31, 2013 were approximately $937,000 . On December 23, 2013, the Company acquired 100% of the outstanding capital of Clickability, Inc. (Clickability) for total purchase consideration of $12.3 million . Clickability provides cloud-based enterprise content management software products that are used by enterprise marketers and media companies to create, maintain and deliver web sites that shape visitor experiences and empower nontechnical staff to create, manage, publish, analyze and refine content and social media assets without IT intervention. For accounting purposes, the acquisition of Clickability was recorded on December 31, 2013 and, accordingly, the operations of Clickability had no impact on the Company’s statement of operations. The operations of Clickability from December 23, 2013 to December 31, 2013 were not material. 2014 Acquisitions On November 21, 2014, the Company acquired 100% of the outstanding capital of Solution Q Inc. (Solution Q) for total purchase consideration of $6.1 million , which includes cash of $4.5 million , net of $0.4 million of cash acquired, and 150,977 shares of the Company’s common stock with a fair value of $1.6 million . Solution Q provides mid-market organizations an easy-to-use, turnkey solution for their project management and portfolio visibility needs. Revenues recorded since the acquisition date for the year ended December 31, 2014 were approximately $0.3 million . On December 10, 2014, the Company acquired 100% of the outstanding capital of Mobile Commons, Inc. (Mobile Commons) for total purchase consideration of $10.2 million including cash of $5.7 million , net of $0.3 million of cash acquired, 386,253 shares of common stock valued at $4.5 million and excluding potential additional consideration for incremental additional revenue described below. The Company agreed to pay additional consideration of up to $1.5 million in both cash and common stock to the selling shareholders of Mobile Commons ba sed on the achievement of certain incremental revenue targets during fiscal 2015. The acquisition-date fair value of the contingent payment was measured based on the probability-adjusted present value of the consideration expected to be transferred, which amounted to $0.5 million . Mobile Commons’ enterprise-class application drives and manages digital engagement through two-way SMS programs and campaigns. Revenues recorded since the acquisition date for the year ended December 31, 2014 were approximately $0.5 million . 2015 Acquisitions On November 13, 2015, the Company acquired 100% of the outstanding capital of Ultriva, Inc. (Ultriva) for total purchase consideration of $7.2 million , which includes cash of $5.6 million , net of $0.4 million of cash acquired, 179,298 shares of the Company’s common stock with a fair value of $1.4 million , and an additional $200,000 in shares of common stock, subject to indemnification claims, one year from the date of the acquisition. Ultriva provides cloud-based supply chain work management software . Revenues recorded since the acquisition date for the year ended December 31, 2015 were approximately $0.5 million . The Company recorded the purchase of the acquisitions described above using the acquisition method of accounting and, accordingly, recognized the assets acquired and liabilities assumed at their fair values as of the date of the acquisition. The results of operations of the acquisitions are included in the Company’s consolidated results of operations beginning with the date of the acquisition. The purchase price allocations for the 2015 acquisitions are preliminary as the Company has not obtained and evaluated all of the detailed information necessary to finalize the opening balance sheet amounts, including an analysis of acquired accounts receivable, accrued expenses and deferred revenue balances. Management has recorded the purchase price allocations based upon acquired company information that is currently available. Management expects to finalize its purchase price allocations in mid-2016. The following condensed table presents the acquisition-date fair value of the assets acquired and liabilities assumed for the acquisitions (in thousands): Ultriva Solution Q Mobile Commons FileBound ComSci Clickability Year Acquired 2015 2014 2014 2013 2013 2013 Cash $ 383 $ 352 $ 286 $ 182 $ 104 $ — Accounts receivable 737 893 1,242 1,940 951 1,773 Other current assets 41 24 147 153 47 297 Canadian tax credit receivable — 71 — — — — Property and equipment 16 28 54 927 61 1,519 Customer relationships 1,820 2,230 1,620 3,600 2,000 4,400 Trade name 140 100 130 320 180 250 Technology 960 540 1,150 2,040 810 2,500 Goodwill 4,700 5,206 7,244 7,188 3,851 3,401 Other assets 32 14 47 21 8 — Total assets acquired 8,829 9,458 11,920 16,371 8,012 14,140 Accounts payable (197 ) (52 ) (313 ) (113 ) (260 ) (154 ) Accrued expense and other (284 ) (223 ) (463 ) (266 ) (106 ) (100 ) Deferred tax liabilities — (428 ) — — — — Deferred revenue (760 ) (2,242 ) (144 ) (1,342 ) (78 ) (1,605 ) Canadian tax credit liability to seller — (39 ) — — — — Total liabilities assumed (1,241 ) (2,984 ) (920 ) (1,721 ) (444 ) (1,859 ) Total consideration $ 7,588 $ 6,474 $ 11,000 $ 14,650 $ 7,568 $ 12,281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Goodwill for FileBound, and ComSci is deductible for tax purposes.</t>
  </si>
  <si>
    <t>Fair Value Measurements</t>
  </si>
  <si>
    <t>Fair Value Disclosures [Abstract]</t>
  </si>
  <si>
    <t>4. Fair Value Measurements Fair value is defined as the exit price, or the amount that would be received to sell an asset or paid to transfer a liability in an orderly transaction between market participants as of the measurement date. Fair Value Measurements at December 31, 2014 Level 1 Level 2 Level 3 Total Liabilities: Earnout consideration liability $ — $ — $ 500 $ 500 Fair Value Measurements at December 31, 2015 Level 1 Level 2 Level 3 Total Liabilities: Earnout consideration liability $ — $ — $ 500 $ 500 In November 2014, the outstanding warrants were converted to preferred stock, then the preferred stock was converted to common stock and the fair value of the corresponding liability was reclassed to additional paid-in capital. The following table presents additional information about liabilities measured at fair value on a recurring basis and for which we have utilized significant unobservable (Level 3) inputs to determine fair value: Ending balance at December 31, 2013 $ 525 Change in fair value of preferred stock warrants 83 Conversion of preferred stock warrants to common warrants and to common stock (608 ) Earnout consideration liability 500 Ending balance at December 31, 2014 500 Ending balance at December 31, 2015 $ 500 The fair value of the earnout consideration was determined using the Binary Option model based on the present value of the probability-weighted earnout consideration. Debt The Company believes the carrying value of its long-term debt at December 31, 2015 approximates its fair value based on the variable interest rate feature or based upon interest rates currently available to the Company.” The estimated fair value of our debt at December 31, 2015 and 2014 is $24,874 and $23,446 , respectively, based on valuation methodologies using interest rates currently available to the Company which are Level 2 inputs.</t>
  </si>
  <si>
    <t>Goodwill and Other Intangible Assets</t>
  </si>
  <si>
    <t>Goodwill and Intangible Assets Disclosure [Abstract]</t>
  </si>
  <si>
    <t>5. Goodwill and Other Intangible Assets Changes in the Company’s goodwill balance for each of the two years ended December 31, 2015 are summarized in the table below (in thousands): Balance at December 31, 2013 $ 33,630 Acquired in business combinations 12,313 Foreign currency translation adjustment (797 ) Balance at December 31, 2014 $ 45,146 Acquired in business combinations 4,700 Adjustment due to finalization of 2014 business combination (120 ) Foreign currency translation adjustment (2,304 ) Balance at December 31, 2015 $ 47,422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15 Customer relationships 1-10 $ 31,848 $ 9,054 $ 22,794 Trade name 1-3 2,909 2,476 433 Developed technology 4-7 13,808 5,509 8,299 Total intangible assets $ 48,565 $ 17,039 $ 31,526 Estimated Useful Life (Years) Gross Carrying Amount Accumulated Amortization Net Carrying Amount December 31, 2014 Customer relationships 10 $ 30,053 $ 5,813 $ 24,240 Trade name 1-3 2,812 2,027 785 Developed technology 4-7 13,305 3,579 9,726 Total intangible assets $ 46,170 $ 11,419 $ 34,751 The following table summarizes the Company’s weighted-average amortization period, in total and by major finite-lived intangible asset class, by acquisition during the year ended December 31 (in years): 2015 2014 Customer relationships 9.3 9.7 Trade name 2.9 2.8 Developed technology 6.4 6.4 Total weighted-average amortization period 8.1 8.4 The Company periodically reviews the estimated useful lives of its identifiable intangible assets, taking into consideration any events or circumstances that might result in either a diminished fair value or revised useful life. In 2013, management changed its intention to use the PowerSteering trade name on a Company-wide basis and, accordingly, changed the useful life of such trade name from indefinite to a definite life of three years . As a result, the Company recorded an amortization charge of $1.1 million in 2013 related to the PowerSteering trade name. Management has determined there have been no other indicators of impairment or change in the useful life during the years ended December 31, 2015 , 2014 , and 2013 . Total amortization expense was $6.1 million , $5.2 million , and $4.8 million during the years ended December 31, 2015 , 2014 , and 2013 , respectively. Estimated annual amortization expense for the next five years and thereafter is as follows (in thousands): Amortization Expense Year ending December 31: 2016 $ 6,626 2017 5,537 2018 5,228 2019 4,389 2020 3,394 2021 and thereafter 6,352 Total $ 31,526</t>
  </si>
  <si>
    <t>Income Taxes</t>
  </si>
  <si>
    <t>Income Tax Disclosure [Abstract]</t>
  </si>
  <si>
    <t>6. Income Taxes The Company's loss from continuing operations before income taxes for the years ended December 31, was as follows (in thousands): 2015 2014 2013 Income (loss) before provision for income taxes: United States $ (13,254 ) $ (18,455 ) $ (9,267 ) Foreign 629 (1,740 ) 1,420 $ (12,625 ) $ (20,195 ) $ (7,847 ) The components of the provision (benefit) for income taxes attributable to continuing operations are as follows (in thousands): 2015 2014 2013 Current Federal $ — $ — $ — State (100 ) 54 18 Foreign 932 163 1,136 Total Current $ 832 $ 217 $ 1,154 Deferred Federal $ 293 $ 300 $ (417 ) State 31 10 (67 ) Foreign (117 ) (605 ) 38 Total Deferred 207 (295 ) (446 ) $ 1,039 $ (78 ) $ 708 As of December 31, 2015 , the Company had federal net operating loss carryforwards of approximately $70 million . and research and development credit carryforwards of approximately $1.2 million . The net operating loss and credit carryforwards will expire beginning in 2017, if not utilized. Utilization of the net operating losses and tax credits may be subject to substantial annual limitation due to the “change of ownership” provisions of the Internal Revenue Code of 1986. The annual limitation will result in the expiration of approximately $16.2 million of net operating losses and $0.8 million of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15 2014 Deferred tax assets: Current deferred tax assets: Accrued expenses and allowances $ 793 $ 733 Deferred revenue 671 549 Other 22 62 Valuation allowance for current deferred tax assets (1,183 ) (964 ) Net current deferred tax assets 303 380 Noncurrent deferred tax assets: Intangible assets — Stock compensation 582 350 Net operating loss and tax credit carryforwards 20,871 16,755 Other 174 61 Valuation allowance for noncurrent deferred tax assets (17,324 ) (12,143 ) Net noncurrent deferred tax assets $ 4,303 $ 5,023 Deferred tax liabilities: Current deferred tax liabilities: Prepaid expenses $ (1 ) $ (1 ) Total current deferred tax liabilities (1 ) (1 ) Noncurrent deferred tax liabilities: Stock compensation — — Capital expenses (2 ) (202 ) Intangible assets (6,481 ) (7,217 ) Goodwill (561 ) (252 ) Tax credit carryforwards (379 ) (737 ) Total noncurrent deferred tax liabilities (7,423 ) (8,408 ) Net current deferred tax asset $ 302 $ 379 Net noncurrent deferred tax liability $ (3,120 ) $ (3,385 ) Net deferred taxes $ (2,818 ) $ (3,006 ) 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15 and 2014 , the valuation allowance increased by approximately $5.4 million and $7.5 million, respectively, due primarily to operations and acquisitions. The Company’s provision for income taxes differs from the expected tax expense (benefit) amount computed by applying the statutory federal income tax rate of 34% to income before taxes due to the following : 2015 2014 2013 Federal statutory rate 34.0 % 34.0 % 34.0 % State taxes, net of federal benefit 3.5 3.5 4.3 Tax credits (0.2 ) (1.1 ) (5.3 ) Effect of foreign operations (2.2 ) 0.1 2.0 Stock compensation (2.9 ) — — Permanent items and other (3.3 ) (1.7 ) (13.7 ) Tax carryforwards not benefited (37.1 ) (34.4 ) (30.3 ) (8.2 )% 0.4 % (9.0 )% Under ASC 740-10 ,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15 .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In the fourth quarter of 2015, the Company recorded approximately $399,000 of additional income tax expense for tax matters that related to prior periods. The Company has concluded that the correction of the error in prior period amounts is not material to the current period or any previously reported periods. Balance at January 1, 2013 $ 70 Additional based on tax positions related to the current year — Additions for tax positions of prior years — Reductions for tax positions of prior years (7 ) Settlements — Balance at December 31, 2013 $ 63 Additional based on tax positions related to the current year — Additions for tax positions of prior years — Reductions for tax positions of prior years (10 ) Settlements — Balance at December 31, 2014 $ 53 Additional based on tax positions related to the current year — Additions for tax positions of prior years 568 Reductions for tax positions of prior years — Settlements — Balance at December 31, 2015 $ 621 Due to the existence of the valuation allowance, future changes in our unrecognized tax benefits will not materially impact the Company’s effective tax rate. If the Company were to recognize unrecognized tax benefits as of December 31, 2015 , $399,000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15 , the Company had no accrued interest or penalties related to uncertain tax positions. The Company and its subsidiaries file tax returns in the U.S. federal jurisdiction and in several state and foreign jurisdictions. The Company is no longer subject to U.S. federal income tax examinations for years ending before December 31, 2012 and is no longer subject to state and local or foreign income tax examinations by tax authorities for years ending before December 31, 2011. The Company is not currently under audit for federal, state or any foreign jurisdictions.</t>
  </si>
  <si>
    <t>Debt</t>
  </si>
  <si>
    <t>Debt Disclosure [Abstract]</t>
  </si>
  <si>
    <t>7. Debt Long-term debt consisted of the following at December 31, 2015 and 2014 (in thousands): December 31, 2015 2014 Senior secured loans (includes unamortized discount of $1,008 and $155 at December 31, 2015 and December 31, 2014, respectively, based on imputed interest rate of 6.6%) $ 23,366 $ 16,791 Revolving credit facility — 3,000 Seller notes due 2015 — 3,000 Seller notes due 2016 500 500 23,866 23,291 Less current maturities (1,500 ) (10,964 ) Total long-term debt $ 22,366 $ 12,327 Loan and Security Agreements Loan and Security Agreements On May 14, 2015, Upland Software, Inc. (the “Company”) entered into a Credit Agreement (the “Credit Agreement”) with a consortium of lenders (the “Lenders”), Wells Fargo Capital Finance, as agent, providing for a secured credit facility (the “Loan Facility”) that replaces and refinances (i) the Company’s existing Loan and Security Agreement dated March 5, 2012 between the Company and Comerica Bank, as amended (the “U.S. Comerica Agreement”) and (ii) an existing Canadian Loan and Security Agreement dated February 10, 2012 with Comerica Bank, as amended (the “Canadian Comerica Agreement”). As of December 31, 2015, there was (i) $0.0 million in U.S. revolving loans outstanding under the Credit Agreement, (ii) $0.0 million drawn on the Canadian revolving credit facility, (iii) $18.5 million in U.S. term loans outstanding under the Credit Agreement; and (iv) $5.9 million in Canadian term loans outstanding under the Credit Agreement. Loans The Credit Agreement provides for up to $60.0 million of financing credit as outlined below. The Credit Agreement provides (i) a U.S. revolving credit facility in an aggregate principal amount of up to $9.0 million (the “U.S. Revolver”), (ii) a U.S. term loan facility in an aggregate principal amount of up to $19.0 million (the “U.S. Term Loan”), (iii) a delayed draw term loan facility in an aggregate principal amount of up to $10.0 million (the “DDTL”). (iv) a Canadian revolving credit facility in an aggregate principal amount of up to $1.0 million (the “Canadian Revolver” and, together with the U.S. Revolver, the “Revolver”); and (ii) a Canadian term loan facility in an aggregate principal amount of up to $6.0 million (the “Canadian Term Loan” and, together with the U.S. Term Loan, the “Term Loan”). The Credit Agreement also includes provisions for optional, uncommitted increases in the maximum size of the loan facility available under the Credit Agreement by an aggregate principal amount of $15.0 million upon the satisfaction of the terms and conditions set forth in the Credit Agreement. In addition, the Credit Agreement permits the Borrowers to incur subordinated, unsecured indebtedness owing to sellers in connection with the consummation of one or more permitted acquisitions upon the satisfaction of the terms and conditions set forth in the Credit Agreement so long as the aggregate principal amount for all such subordinated, unsecured indebtedness does not exceed $10.0 million at any one time outstanding. Terms of Revolver Loans under the Revolver are available up to the lesser of (i) $10.0 million (the “Maximum Revolver Amount”) or (ii) the result of (a) 0.80 multiplied by (subject to step-downs beginning June 30, 2016) of certain subsidiaries' recurring revenues on a trailing twelve month basis, minus (b) the outstanding balance of the Term Loans and any swing line loans made under the Credit Agreement (such amount, the “Credit Amount”). The Revolver provides a subfacility whereby Borrowers may request letters of credit (the “Letters of Credit”) in an aggregate amount not to exceed, at any one time outstanding, $0.5 million and $0.25 million , from the U.S &amp; Canadian facilities, respectively. The aggregate amount of outstanding Letters of Credit are reserved against the credit availability under the Maximum Revolver Amount and the Credit Amount. Loans under the Revolver may be borrowed, repaid and reborrowed until May 14, 2020 (the “Maturity Date”), at which time all amounts borrowed under the Credit Agreement must be repaid. Terms of Term Loans The Term Loans are repayable, on a quarterly basis beginning September 30, 2015, by an amount equal to 5.0% per annum of the original principal amount of such loan. Any amount remaining unpaid is due and payable in full on the Maturity Date. Terms of Delay Draw Term Loan Pursuant to the terms of the Credit Agreement, the DDTL is to be used to finance acquisitions. The DDTL can be drawn upon until May 14, 2017. The DDTL is repayable, on a quarterly basis, by an amount equal to 5.0% per annum of the original funded amount of the DDTL. Any amount remaining unpaid would be due and payable in full on the Maturity Date. Other Terms of Loan Facility At the option of the Company, U.S. loans accrue interest at a per annum rate based on (i) the U.S. base rate plus a margin ranging from 3.0% to 4.0% depending on the leverage ratio or (ii) the LIBOR rate determined in accordance with the Credit Agreement (based on 1, 2, 3 or 6-month interest periods) plus a margin ranging from 4.0% to 5.0% depending on the leverage ratio. The U.S. base rate is a rate equal to the highest of the federal funds rate plus a margin equal to 0.5% , the LIBOR rate for a 1-month interest period plus 1.0% and Wells Fargo Capital Finance’s prime rate. At the option of the Company, the Canadian loans accrue interest at a per annum rate based on (i) the Canadian prime rate or the U.S. base rate plus a margin ranging from 3.0% to 4.0% depending on the leverage ratio or (ii) the LIBOR rate determined in accordance with the Credit Agreement (based on 1, 2, 3 or 6-month interest periods) (or the Canadian BA rate determined in accordance with the Credit Agreement for obligations in Canadian dollars) plus a margin ranging from 4.0% to 5.0% depending on the leverage ratio. Accrued interest on the loans will be paid monthly, or, with respect to loans that are accruing interest based on the LIBOR rate or Canadian BA rate, at the end of the applicable LIBOR or Canadian BA interest rate period. Lenders are entitled to a premium (the “Prepayment Premium”) in the event of certain prepayments of the loans in an amount equal to (i) from May 14, 2015 to May 14, 2016, 2.0% times the sum of (a) the Maximum Revolver Amount plus (b) the outstanding principal amount of the Term Loan and DDTL on the date immediately prior to the date of the prepayment (such sum, the “Prepayment Amount”) (ii) from May 14, 2016 to May 14, 2017, 1.0% times the Prepayment Amount and (iii) during the period from and after May 14, 2017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Loan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Loan Facility also contains financial covenants that require certain subsidiaries to maintain (i) a minimum liquidity of $10.0 million (which shall be $8.0 million once the Company achieves trailing four quarters adjusted EBITDA of at least $8.0 million ) at all times. This covenant is subsequently replaced by certain other financial covenants that are required to be met based on various levels of operating results of the U.S. and Canadian subsidiaries. These financial covenants become more restrictive starting September 30, 2017. If an event of default occurs, at the election of the Lenders, a default interest rate shall apply on all obligations during an event of default, at a rate per annum equal to 2.00% above the applicable interest rate. The Loan Facility limits the Company's ability to buyback its capital stock, subject to restrictions including a minimum liquidity requirement of $20.0 million before and after any such buyback. Termination of Prior Credit Agreements On May 14, 2015, the Company terminated the U.S. Comerica Agreement and the Canadian Comerica Agreement. In conjunction with the terminations, the Company expensed unamortized deferred financing costs of $0.2 million . Interest Rate and Financing Costs Cash interest costs averaged 5.2% under the new Credit Agreement for the year ended December 31, 2015. In addition, the Company incurred $1.2 million of financing costs associated with the Credit Agreement in the year ended December 31, 2015. These financing costs will be amortized to non-cash interest expense over the term of the Credit Agreement. Seller Notes In May 2013, the Company issued seller notes payable in connection with the acquisition of FileBound. The notes have an aggregate principal amount of $3.5 million with 5% stated interest. $3.0 million of the notes were paid in May 2015 and $500,000 of the notes are due in May 2016. Debt Maturities Future debt maturities of long-term debt excluding debt discounts at December 31, 2015 are as follows, (in thousands): Year ending December 31: 2016 $ 1,750 2017 1,250 2018 1,250 2019 1,250 2020 19,374 Thereafter — $ 24,874 Convertible Promissory Notes In October 2013, the Company issued $4.9 million of promissory notes to investors bearing interest at 5% per annum with a maturity date of October 2014. Such promissory notes are automatically converted into shares of preferred stock upon the occurrence of a qualified financing. The conversion price for the shares of preferred stock is 80% of the price paid by other investors in the qualified financing. Such conversion price represents a beneficial conversion feature in the amount of $1.2 million which was recorded as interest expense. In December 2013, all of the promissory notes were converted into shares of Series C preferred stock. Immediately prior to the closing of the Company's initial public offering on November 12, 2014, all outstanding shares of preferred stock were converted to shares of the Company's common stock.</t>
  </si>
  <si>
    <t>Net Loss Per Share</t>
  </si>
  <si>
    <t>Earnings Per Share [Abstract]</t>
  </si>
  <si>
    <t>8. Net Loss Per Share The following table sets for the computations of loss per share (in thousands, except share and per share amounts): December 31, 2015 2014 2013 Numerators: Loss from continuing operations attributable to common stockholders $ (13,664 ) $ (20,117 ) $ (8,555 ) Income (loss) from discontinued operations attributable to common stockholders — — (642 ) Preferred stock dividends and accretion — (1,524 ) (98 ) Net loss attributable to common stockholders $ (13,664 ) $ (21,641 ) $ (9,295 ) Denominator: Weighted–average common shares outstanding, basic and diluted 14,939,601 4,889,901 1,196,668 Loss from continuing operations per share, basic and diluted $ (0.91 ) $ (4.43 ) $ (7.23 ) Loss from discontinued operations per share, basic and diluted — — (0.54 ) Net loss per common share, basic and diluted $ (0.91 ) $ (4.43 ) $ (7.77 ) Due to the net losses for the years ended December 31, 2015, 2014, and 2013 , basic and diluted loss per share were the same, as the effect of all potentially dilutive securities would have been anti-dilutive. The following table sets forth the anti-dilutive common share equivalents: December 31, 2015 2014 2013 Redeemable convertible preferred stock: Series A preferred stock — — 2,821,181 Series B preferred stock — — 1,701,909 Series B–1 preferred stock — — 237,740 Series B–2 preferred stock — — 155,598 Series C preferred stock — — 1,918,048 Stock options 778,385 665,216 357,991 Restricted stock 513,943 438,939 240,280 Total anti–dilutive common share equivalents 1,292,328 1,104,155 7,432,747</t>
  </si>
  <si>
    <t>Commitments and Contingencies</t>
  </si>
  <si>
    <t>Commitments and Contingencies Disclosure [Abstract]</t>
  </si>
  <si>
    <t>9. Commitments and Contingencies Operating Leases The Company leases office space under operating leases that expire between 2016 and 2020. Future minimum lease payments under operating and capital lease obligations are as follows (in thousands): Capital Operating Purchase Commitments 2016 $ 1,845 $ 1,874 $ 2,308 2017 1,378 1,439 — 2018 1,069 972 — 2019 477 733 — 2020 13 211 — Thereafter — — — Total minimum lease payments 4,782 $ 5,229 $ 2,308 Less amount representing interest (549 ) Present value of capital lease obligations 4,233 Less current portion of capital lease obligations (1,654 ) Long-term capital lease obligations $ 2,579 The Company has an outstanding purchase commitment in 2016 for software development services pursuant to a technology services agreement in the amount of $2.3 million . The agreement has an initial term that expires on December 31, 2017, with an option for either party to renew annually for up to five years. For years after 2016, the purchase commitment amount for software development services will be equal to the prior year purchase commitment increased (decreased) by the percentage change in total revenue for the prior year as compared to the preceding year. For example, if 2016 total revenues increase by 10% as compared to 2015 total revenues, then the 2017 purchase commitment will increase by approximately $230,000 from the 2016 purchase commitment amount to approximately $2.5 million . Total rent expense for the years ended December 31, 2015, 2014, and 2013 were approximately $2.1 million , $1.9 million , and $0.8 million , respectively. The current and long-term portion of capital lease obligations are recorded in other current liabilities and other long-term liabilities line items on the balance sheet, respectively. Capital lease agreements are generally for four years and contain a bargain purchase option at the end of the lease term. Litigation 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t>
  </si>
  <si>
    <t>Property, Plant and Equipment [Abstract]</t>
  </si>
  <si>
    <t>10. Property and Equipment, Net Property and equipment consisted of the following (in thousands) at: December 31, 2015 December 31, 2014 Equipment (including equipment under capital lease of $6,199 and $3,028, respectively) $ 11,599 $ 7,712 Furniture and fixtures (including furniture under capital lease of $143 and $0 at December 31, 2015 and 2014, respectively) 484 502 Leasehold improvements 819 574 Accumulated depreciation (including for equipment and furniture under capital lease of $2,218 and $1,194 at December 31, 2015 and 2014, respectively) (6,901 ) (4,858 ) Property and equipment, net $ 6,001 $ 3,930 Amortization of assets recorded under capital leases is included with depreciation expense. Depreciation and amortization expense on property and equipment was $2.3 million , $2.3 million and $791,000 for the years ended December 31, 2015, 2014, and 2013 , respectively. The Company recorded no impairment of property and equipment and recorded no gains or losses on the disposal of property and equipment during the years ended December 31, 2015, 2014, and 2013 .</t>
  </si>
  <si>
    <t>Stockholders' Equity</t>
  </si>
  <si>
    <t>Equity [Abstract]</t>
  </si>
  <si>
    <t>11. Stockholders' Equity Common Stock All share and per share information for all periods presented has been adjusted to reflect the effect of a 6.099-for-one reverse stock split in November 2014. Our certificate of incorporation authorizes shares of stock as follows: 50,000,000 shares of common stock and 5,000,000 shares of preferred stock. The common and preferred stock have a par value of $0.0001 per share.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 In July and October 2010, the Company issued 1,582,635 shares of restricted stock to three stockholders of the Company at $0.0001 per share for aggregate proceeds of $965 . In October 2012, the Company issued 113,085 shares of restricted stock to an employee of the Company at $1.22 per share for aggregate proceeds of $138,000 . These shares are subject to a repurchase option. If the holder’s status as an employee or service provider to the Company terminates, then the Company shall have the option to repurchase any shares that have not yet been released from the repurchase option at a price per share equal to the original purchase price. • In November 2013, the Company issued 155,599 shares of common stock valued at $275,000 in connection with the acquisition of ComSci. • In January 2014, the Company issued 1,803,574 shares of common stock to this company in connection with the amendment of such technology services agreement and took a noncash charge of $11.2 million recorded in research and development expenses. • In September 2014, the Company granted 294,010 shares of restricted stock with a grant-date fair value of $8.73 . The restricted stock has restrictions which vest over three years from date of grant for 40,990 shares and over four years from the date of grant for 253,020 shares. The grant-date fair value of the shares is recognized over the requisite vesting pe riod. If vesting periods are not achieved, the shares will be forfeited by the employee. • In November 2014, the Company granted 41,664 shares of restricted stock with a grant-date fair value of $12.00 to members of the Board of Directors. The restricted stock has restrictions which vest fully after twelve months from date of grant. The grant-date fair value of the shares is recognized over the requisite vesting pe riod. If vesting periods are not achieved, the shares will be forfeited by the respective Director. • In November, 2014, the Company issued 3,846,154 shares of common stock, at a price of $12.00 per share, before underwriting discounts and commissions. The IPO generated net proceeds of approximately $42.9 million , after deducting underwriting discounts and commissions. Expenses incurred by us for the IPO were approximately $4.1 million and will be recorded against the proceeds received from the IPO. • In November 2014, the Company issued 6,834,476 share of common stock for conversion of all outstanding shares of preferred stock on a one-to-one basis in connection with the Company's IPO. • In November 2014, the Company issued 150,977 shares of common stock valued at $1.6 million in connection with the acquisition of Solution Q. In addition, the company issued 65,570 shares of common stock to two employees valued at $0.7 million . The restricted stock has restrictions which vest fully two years from date of grant. The grant-date fair value of the shares is recognized over the requisite vesting pe riod. If vesting periods are not achieved, the shares will be forfeited by the respective employee. • In December 2014, the Company agreed to issue 386,253 shares of common stock valued at $4.5 million in connection with the acquisition of Mobile Commons. As of December 31, 2014, 316,747 shares of common stock were issued to certain former shareholders of Mobile Commons, 44,192 shares were being held in escrow for eighteen ( 18 ) months and subject to indemnification claims by the Company and an additional 25,314 shares were reserved for issuance upon the completion of certain documentation by certain former shareholders of Mobile Commons. • In November 2015, the Company agreed to issue 179,298 shares of common stock valued at approximately $1,388,000 in connection with the acquisition of Ultriva. In addition, the company issued 45,767 shares of common stock to an employee valued at approximately $0.4 million . The restricted stock has restrictions which vest at three different events during the year following the acquisition. The grant-date fair value of the shares is recognized over the requisite vesting pe riod. If vesting periods are not achieved, the shares will be forfeited by the respective employee. Stock Compensation Plans The Company maintains two stock-based compensation plans, the 2010 Stock Option Plan (the “2010 Plan”) and the 2014 Stock Option Plan (the “2014 Plan”), which are described below. 2010 Plan At December 31, 2015 , there were 383,073 options outstanding under the 2010 Plan. Following the effectiveness of the Company’s 2014 Plan (the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15 , there were 395,312 options outstanding under the 2014 Plan and shares of common stock reserved for issuance under the 2014 Plan consist of 184,513 shares of common stock.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15 , there were 195,834 restricted stock units outstanding under the 2014 Plan. Shares issued upon any stock option exercise under the 2010 Plan or 2014 Plan will be issued from the Company's authorized but unissued shares. Stock Option Activity A summary of the Company’s stock option activity under all Plans is as follows: Number of Weighted– Weighted– Weighted- Outstanding at December 31, 2012 187,622 $ 1.04 9.65 $ 0.67 Options granted 191,045 1.77 0.91 Options forfeited (20,676 ) 1.28 0.79 Outstanding at December 31, 2013 357,991 $ 1.40 9.16 $ 0.79 Options granted 386,797 7.03 3.76 Options exercised (435 ) 1.77 0.93 Options forfeited (79,143 ) 3.87 2.09 Outstanding at December 31, 2014 665,210 $ 4.39 8.78 $ 2.37 Options granted 420,616 6.93 6.93 Options exercised (106,338 ) 2.17 2.24 Options forfeited (201,100 ) 5.62 4.99 Outstanding at December 31, 2015 778,388 $ 5.75 8.39 $ 5.75 Options vested and expected to vest at December 31, 2013 59,106 $ 0.79 8.04 Options vested and exercisable at December 31, 2013 56,675 $ 0.79 8.04 Options vested and expected to vest at December 31, 2014 149,907 $ 1.58 7.81 Options vested and exercisable at December 31, 2014 149,907 $ 1.58 7.81 Options vested and expected to vest at December 31, 2015 769,142 $ 5.72 8.37 Options vested and exercisable at December 31, 2015 244,631 $ 3.78 6.91 The aggregate intrinsic value of options vested during the years ended December 31, 2015 and 2014 , was approximately $0.6 million and $1.2 million , respectively. The aggregate intrinsic value of options outstanding at December 31, 2015 and 2014 , was approximately $1.3 million and $3.4 million , respectively. The aggregate intrinsic value of options exercised at December 31, 2015 and 2014 , was approximately $0.6 million and $6 thousand , respectively. The aggregate intrinsic value of options exercisable, vested and expected to vest at December 31, 2015 and 2014 was approximately $1.3 million and $1.2 million . The total fair value of employee options vested during the years ended December 31, 2015 and 2014 was approximately $804,000 and $106,000 , respectively. Unvested shares as of December 31, 2015 and 2014 have a weighted-average grant date fair value of $3.53 and $2.79 per share, respectively. Total stock-based compensation was approximately $2.7 million , $1.1 million and $0.5 million for the years ended December 31, 2015 , 2014 and 2013 , respectively. As of December 31, 2015 , $1.3 million of unrecognized compensation cost related to stock options is expected to be recognized over a weighted-average period of 2.13 years. The Company received approximately $106,000 in cash from option exercises under the respective Plans in 2015. The Company issued shares from amounts reserved under the respective Plans upon the exercise of these stock options. The Company does not currently expect to repurchase shares from any source to satisfy such obligation under any of the Company’s stock option Plans. The exercise of stock options during the year ended December 31, 2015 resulted in an excess tax deduction of approximately $45,000 . The expected tax benefits of approximately $16,000 associated with this excess tax deduction will be recorded in additional paid-in capital on the Company’s consolidated balance sheet upon utilization of the net operating losses in which these deductions are included. Restricted Stock Awards A summary of the Company’s restricted stock activity under the 2010 and 2014 Plan is as follows: Number of Unvested balances at December 31, 2012 739,544 Awards granted — Awards vested (499,265) Unvested balances at December 31, 2013 240,279 Awards granted 401,244 Awards vested (202,584) Unvested balances at December 31, 2014 438,939 Awards granted 242,500 Awards vested (144,268) Awards forfeited (23,228) Unvested balances at December 31, 2015 513,943 During 2015 and 2014, restricted stock awards had a weighted average grant date fair of $7.53 and $1.22 per share, respectively. Share-based Compensation The Company recognized share-based compensation expense from all awards in the following expense categories (in thousands): Year Ended December 31, 2015 2014 2013 Cost of subscription and support revenue $ 47 $ 30 $ 9 Cost of professional services revenue (5 ) 19 8 Sales and marketing 65 39 15 Research and development 203 61 12 General and administrative 2,431 929 454 Total $ 2,741 $ 1,078 $ 498</t>
  </si>
  <si>
    <t>Redeemable Convertible Preferred Stock</t>
  </si>
  <si>
    <t>Temporary Equity Disclosure [Abstract]</t>
  </si>
  <si>
    <t>n 2011, the Company issued 2,652,110 shares of Series A redeemable convertible preferred stock for aggregate proceeds of $16.0 million , net of issuance costs of $199,000 . ▪ In January 2012, the Company issued 169,054 shares of Series A redeemable convertible preferred stock for aggregate proceeds of $1.0 million , net of issuance costs of $24,000 . ▪ In January 2012, the Company issued 1,701,909 shares of Series B redeemable convertible preferred stock for aggregate proceeds of $10.4 million , net of issuance costs of $22,000 . ▪ In November 2012, the Company issued 131,168 shares of Series B-1 redeemable convertible preferred stock valued at $800,000 in connection with the acquisition of EPM Live. Such shares are subject to forfeiture obligations based upon continued employment over a 24 -month period. The Company is accounting for such shares as compensation as the shares vest. At December 31, 2014, all shares are now fully amortized. ▪ In May 2013, the Company issued 106,572 shares of B-1 redeemable convertible preferred stock valued at $624,000 in connection with the acquisition of FileBound. ▪ In November 2013, the Company issued 155,598 shares of Series B-2 redeemable convertible preferred stock valued at $949,000 in connection with the acquisition of ComSci. ▪ In December 2013, the Company issued 1,918,048 shares of Series C redeemable convertible preferred stock for aggregate proceeds of $19.7 million , net of issuance costs of $82,000 . The proceeds from the issuance of Series C preferred stock included the conversion of $4.9 million of convertible promissory bridge notes and accrued interest payable. ▪ In November 2014, all of the shares of preferred stock were converted into 6,834,476 shares of common stock on a one -to-one basis in connec tion with the Company's IPO. Dividends Dividends on shares of Series C redeemable convertible preferred stock shall begin to accrue on a daily basis at a rate of 8% per annum, shall be cumulative, and shall compound on an annual basis. Series C redeemable convertible preferred stock dividends shall be due and payable upon the earliest of (i) any liquidation, dissolution, or winding up of the Company; (ii) the redemption of the Series C redeemable convertible preferred stock; or (iii) the payment of any dividends with respect to common stock or Series A, B, B–1 redeemable convertible Preferred Stock. Cumulative dividends on shares of Series C redeemable convertible preferred stock shall cease to accrue and all accrued and unpaid cumulative dividends shall be canceled and any rights to such dividends shall terminate at the time such share of Series C redeemable convertible preferred stock is converted to common stock. The holders of outstanding shares of Series A, B, B–1, and B–2 redeemable convertible preferred stock shall be entitled to receive dividends, when, as, and if declared by the Board of Directors, out of any assets legally available at the annual rate of $0.49 per share payable in preference and priority to any declaration or payment of any distribution on common stock. No dividends shall be made with respect to the common stock unless dividends on the Preferred Stock have been declared and paid or set aside for payment to the preferred stockholders. The right to receive dividends on shares of Series A, B, B–1 and B–2 redeemable convertible preferred stock shall not be cumulative, and no right to dividends shall accrue to holders of Series A, B, B–1 and B–2 redeemable convertible preferred stock by reason of the fact that dividends on said shares are not declared or paid. Payment of any dividends to the holders of Series A, B, B–1, and B–2 redeemable convertible preferred stock shall be on a pro rata basis.</t>
  </si>
  <si>
    <t>Preferred Stock Warrants</t>
  </si>
  <si>
    <t>13. Preferred Stock Warrants The Company had 19,675 Series A preferred stock warrants and 56,839 Series B redeemable convertible preferred stock warrants outstanding as of December 31, 2013 with an exercise price of $6.10 per share. All of these warrants were issued in connection with the Comerica loan agreements described in Note 7 . The warrants were converted to warrants to purchase common stock in November 2014. See Note 4 . The fair value of warrants to purchase convertible preferred stock was determined using the Black-Scholes option pricing model.</t>
  </si>
  <si>
    <t>Employee Benefit Plans</t>
  </si>
  <si>
    <t>Compensation and Retirement Disclosure [Abstract]</t>
  </si>
  <si>
    <t>14. Employee Benefit Plans The Company has established two voluntary defined contribution retirement plans qualifying under Section 401(k) of the Internal Revenue Code. The Company made no contributions to the 401(k) plans for the years ended December 31, 2015, 2014, and 2013 .</t>
  </si>
  <si>
    <t>Discontinued Operations</t>
  </si>
  <si>
    <t>Discontinued Operations and Disposal Groups [Abstract]</t>
  </si>
  <si>
    <t>15. Discontinued Operations On November 6, 2013, the Company distributed all of the shares of its Visionael subsidiary to the Company’s stockholders in a spin-off. Since all shares of the subsidiary were distributed in 2013, the Company’s consolidated statements of operations have been presented to show the discontinued operations of the subsidiary separately from continuing operations for all periods presented. Since the transaction was between entities under common control, the distribution of the shares of the subsidiary did not result in a gain or loss on distribution as it was recorded at historical carrying values.</t>
  </si>
  <si>
    <t>Domestic and Foreign Operations</t>
  </si>
  <si>
    <t>Domestic and Foreign Operations [Abstract]</t>
  </si>
  <si>
    <t>16.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December 31, 2015 2014 2013 Revenues: U.S. $ 56,778 $ 50,661 $ 31,166 Canada 4,280 3,713 3,509 Other International 8,853 10,200 6,518 Total Revenues $ 69,911 $ 64,574 $ 41,193 December 31, 2015 2014 2013 Identifiable long-lived assets: U.S. $ 5,501 $ 3,330 $ 3,310 Canada 469 600 632 Other International 31 — — Total identifiable long-lived assets $ 6,001 $ 3,930 $ 3,942</t>
  </si>
  <si>
    <t>Related Party Transactions</t>
  </si>
  <si>
    <t>Related Party Transactions [Abstract]</t>
  </si>
  <si>
    <t>17. Related Party Transactions In 2013, the Company borrowed and repaid monies from and to an investor in the Company pursuant to promissory notes (see Note 7 ). During the fiscal years ended December 31, 2015, 2014, and 2013 , the Company purchased software development services pursuant to a technology services agreement with a company controlled by a non-management investor in the Company in the amount of $2.1 million , $2.1 million , and $2.1 million , respectively. In January 2014, the Company issued 1,803,574 shares of common stock to this company in connection with the amendment of such technology services agreement and took a noncash charge of $11.2 million recorded in research and development expenses. The Company has an outstanding purchase commitment for software development services pursuant to a technology services agreement in 2016 in the amount of $2.3 million . For years after 2016, the purchase commitment amount for software development services will be equal to the prior year purchase commitment increased (decreased) by the percentage change in total revenue for the prior year as compared to the preceding year. For example, if 2016 total revenues increase by 10% as compared to 2015 total revenues, then the 2017 purchase commitment will increase by approximately $230,000 from the 2016 purchase commitment amount to approximately $2.5 million . At December 31, 2015 and 2014 , amounts included in accounts payable owed to this company totaled $0.7 million and $0.4 million , respectively. 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 The Company also purchased approximately $6,000 in services from a company controlled by a non-management investor in the Company. There are no purchase commitments with this company, and the Company continues to use their services in 2016. The Company has an arrangement with a former subsidiary to provide management, human resource/payroll and administrative services, the fees for which during 2015 totaled $360,000 and are expected to be similar in 2016.</t>
  </si>
  <si>
    <t>Subsequent Events</t>
  </si>
  <si>
    <t>Subsequent Events [Abstract]</t>
  </si>
  <si>
    <t>18. Subsequent Events The Company has evaluated subsequent events through the date the consolidated financial statements were available for issuance. On January 7, 2016, Upland completed its purchase of substantially all of the assets of a California-based website analytics provider. The purchase price consideration paid was approximately $8.2 million in cash payable at closing (net of $0.2 million of cash acquired) and a $1.2 million cash holdback payable in 12 months (subject to indemnification claims). The foregoing excludes additional potential earnout payments tied to performance-based conditions. In addition to the cash consideration described above, the Asset Purchase Agreement included a contingent share consideration component pursuant to which Upland expects to issue an aggregate of approximately $2.4 million in common stock (to be determined on trigger date) of its common stock to the seller after July 7, 2016 based on certain minimal post-closing performance-based conditions. On March 14, 2016, Upland completed its purchase of substantially all of the assets of Hipcricket, Inc., a cloud-based mobile messaging software provider. The consideration paid to the seller consisted of our issuance of one million shares of our common stock and the transfer of our EPM Live product business. The value of the shares on the closing date of the transaction was approximately $6.2 million and the residual value of our EPM Live product business was approximately $6.0 million . The Company is currently evaluating whether a gain or loss will be recognized in conjunction with the EPM Live net asset value. Prior to the transaction, Hipcricket was owned by an affiliate of ESW Capital, LLC, which is a shareholder of Upland. Raymond James &amp; Co. provided a fairness opinion to Upland in connection with the transaction.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6 acquisitions are preliminary as the Company has not obtained and evaluated all of the detailed information necessary to finalize the opening balance sheet amounts in all respects. Management has recorded the purchase price allocations based upon acquired company information that is currently available. Management expects to finalize its purchase price allocations in mid-2016.</t>
  </si>
  <si>
    <t>Quarterly Results (Unaudited)</t>
  </si>
  <si>
    <t>Quarterly Financial Information Disclosure [Abstract]</t>
  </si>
  <si>
    <t>Quarterly Results</t>
  </si>
  <si>
    <t xml:space="preserve">19. Quarterly Results (Unaudited) The following table sets forth our unaudited quarterly condensed consolidated statements of operations data for each of the last eight quarters through December 31, 2015 .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3/31/14 6/30/14 9/30/14 12/31/14 3/31/15 6/30/15 9/30/15 12/31/15 Consolidated Statements of Operations Data: Revenue: Subscription and support $ 11,737 $ 11,805 $ 12,368 $ 12,715 $ 14,322 $ 14,023 $ 14,129 $ 14,719 Perpetual license 440 657 850 840 811 846 540 608 Total product revenue 12,177 12,462 13,218 13,555 15,133 14,869 14,669 15,327 Professional services 3,436 3,749 3,057 2,920 2,395 2,809 2,436 2,273 Total revenue 15,613 16,211 16,275 16,475 17,528 17,678 17,105 17,600 Cost of revenue: Subscription and support (1)(2) 3,258 3,346 3,488 3,950 4,732 4,841 4,771 5,242 Professional services (1) 2,397 2,340 2,305 2,037 1,908 1,732 1,677 1,768 Total cost of revenue 5,655 5,686 5,793 5,987 6,640 6,573 6,448 7,010 Gross profit 9,958 10,525 10,482 10,488 10,888 11,105 10,657 10,590 Operating expenses: Sales and marketing (1) 3,136 4,015 3,767 3,752 3,532 3,446 2,929 3,058 Research and development (1) 14,899 3,494 3,793 3,979 3,926 4,152 3,852 3,848 Refundable Canadian tax credits (136 ) (138 ) (138 ) (682 ) (121 ) (122 ) (115 ) (112 ) General and administrative (1) 2,623 3,053 3,555 4,330 5,119 4,714 4,494 3,874 Depreciation and amortization 1,055 1,066 1,067 1,122 1,014 1,063 1,130 1,327 Acquisition-related expenses 290 231 108 1,557 545 360 176 1,374 Total operating expenses 21,867 11,721 12,152 14,058 14,015 13,613 12,466 13,369 Income (loss) from operations (11,909 ) (1,196 ) (1,670 ) (3,570 ) (3,127 ) (2,508 ) (1,809 ) (2,779 ) Other expense: Interest expense, net (415 ) (419 ) (397 ) (720 ) (347 ) (576 ) (462 ) (473 ) Other expense, net 114 (482 ) 60 409 (512 ) (12 ) 137 (157 ) Total other expense (301 ) (901 ) (337 ) (311 ) (859 ) (588 ) (325 ) (630 ) Loss before provision for income taxes (12,210 ) (2,097 ) (2,007 ) (3,881 ) (3,986 ) (3,096 ) (2,134 ) (3,409 ) Provision for income taxes (410 ) (280 ) (438 ) 1,206 243 (238 ) (190 ) (854 ) Loss from continuing operations (12,620 ) (2,377 ) (2,445 ) (2,675 ) (3,743 ) (3,334 ) (2,324 ) (4,263 ) Income (loss) from discontinued operations — — — — — — — — Net income (loss) (12,620 ) (2,377 ) (2,445 ) (2,675 ) (3,743 ) (3,334 ) (2,324 ) (4,263 ) Preferred stock dividends and accretion (435 ) (440 ) (445 ) (204 ) — — — — Net loss attributable to common shareholders $ (13,055 ) $ (2,817 ) $ (2,890 ) $ (2,879 ) $ (3,743 ) $ (3,334 ) $ (2,324 ) $ (4,263 ) Net loss per common share: Loss from continuing operations per common share, basic and diluted $ (4.48 ) $ (0.80 ) $ (0.80 ) $ (0.30 ) $ (0.25 ) $ (0.22 ) $ (0.16 ) $ (0.28 ) (1) includes stock-based compensation (2) Includes depreciation and amortization </t>
  </si>
  <si>
    <t>Summary of Significant Accounting Policies (Policies)</t>
  </si>
  <si>
    <t>Basis of Presentation</t>
  </si>
  <si>
    <t>Basis of P resentation These consolidated financial statements have been prepared in conformity with accounting principles generally accepted in the United States, or GAAP. The condensed consolidated financial statements include the accounts of the Company and its wholly owned subsidiaries. 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si>
  <si>
    <t>Accounts Receivable and Allowance for Doubtful Accounts</t>
  </si>
  <si>
    <t>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or more than 10% of accounts receivable in the years ended December 31, 2015 , 2014 , or 2013 .</t>
  </si>
  <si>
    <t>Property and Equipment</t>
  </si>
  <si>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si>
  <si>
    <t>Goodwill and Other Intangibles</t>
  </si>
  <si>
    <t>Goodwill and Other Intangibles Goodwill arises from business combinations and is measured as the excess of the cost of the business acquired over the sum of the acquisition-date fair value of tangible and identifiable intangible assets acquired, less any liabilities assumed. 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evaluates the recoverability of goodwill using a two-step impairment process tested at the reporting unit level. The Company has one reporting unit for goodwill impairment purposes. In the first step, the fair value of the reporting unit is compared to the book value, including goodwill. In the case that the fair value is less than the book value, a second step is performed that compares the implied fair value of goodwill to the book value of goodwill. The fair value for the implied goodwill is determined based on the difference between the fair value of the reporting unit and the net fair value of the identifiable assets and liabilities, excluding goodwill. If the implied fair value of the goodwill is less than the book value, the difference is recognized as an impairment charge in the consolidated statement of operations. No goodwill impairment charges were recorded during the years ended December 31, 2015 , 2014 , or 2013 .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t>
  </si>
  <si>
    <t>Long-Lived Assets</t>
  </si>
  <si>
    <t>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si>
  <si>
    <t>Software Development Costs</t>
  </si>
  <si>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t>
  </si>
  <si>
    <t>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accounts for uncertainty of income taxes based on a “more likely than not” threshold for the recognition and derecognition of tax positions, which includes the accounting for interest and penalties. Canadian Tax Credits 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t>
  </si>
  <si>
    <t>Deferred Financing Costs</t>
  </si>
  <si>
    <t>Deferred Financing Costs 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t>
  </si>
  <si>
    <t>Fair Value of Financial Instruments</t>
  </si>
  <si>
    <t>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Revenue Recognition</t>
  </si>
  <si>
    <t>Revenue Recognition 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 Subscription and Support Revenue 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 The Company may provide hosting services to customers who purchased a perpetual license. Such hosting services are recognized ratably over the applicable term of the arrangement. These hosting arrangements are typically for a period of one to three years. Software maintenance agreements provide technical support and the right to unspecified upgrades on an if-and-when-available basis. Revenue from maintenance agreements is recognized ratably over the life of the related agreement, which is typically one year. Perpetual License Revenue 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Revenue on arrangements with customers who are not the ultimate users (primarily resellers) is not recognized until the product is delivered to the end user.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 Professional Services Revenue 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 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 Multiple Element Arrangements The Company enters into arrangements with multiple-element that generally include subscriptions and implementation and other professional services. 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Deferred Revenue Deferred revenue represents either customer advance payments or billings for which the aforementioned revenue recognition criteria have not yet been met.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t>
  </si>
  <si>
    <t>Cost of Revenue</t>
  </si>
  <si>
    <t>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t>
  </si>
  <si>
    <t>Customer Contract and Relationship Acquisition Costs</t>
  </si>
  <si>
    <t>Customer Contract Acquisition Costs Costs associated with the acquisition or origination of customer contracts are expensed as incurred. Customer Relationship Acquisition Costs Costs associated with the acquisition or origination of customer relationships are capitalized as customer relationship assets as incurred and amortized over the life of the acquired contracts.</t>
  </si>
  <si>
    <t>Advertising Costs</t>
  </si>
  <si>
    <t>Advertising Costs Advertising costs are expensed in the period incurred.</t>
  </si>
  <si>
    <t>Share-Based Compensation</t>
  </si>
  <si>
    <t>Stock-Based Compensation 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5 , 2014 , and 2013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t>
  </si>
  <si>
    <t>Comprehensive Loss</t>
  </si>
  <si>
    <t>Comprehensive Loss 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t>
  </si>
  <si>
    <t>Foreign Currency Transactions</t>
  </si>
  <si>
    <t>Basic and Diluted Net Loss per Common Share</t>
  </si>
  <si>
    <t>Basic and Diluted Net Loss per Common Share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B-1, B-2 and C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A, B, B-1, B-2 and C preferred stock is equal to the original issue price of the shares. As a result, all series of the Company’s preferred stock are considered participating securities. All of the outstanding preferred stock was converted to common stock upon the Company's initial public offering in November 2014. Under the two-class method, for periods with net income, basic net income per common share is computed by dividing the net income attributable to common stockholders by the weighted-average number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the years ended December 31, 2015 , 2014 , and 2013 , basic and diluted net loss per share were the same, as the effect of all potentially dilutive securities would have been anti-dilutive.</t>
  </si>
  <si>
    <t>Recent Accounting Pronouncements</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the Company's financial statements. In April 2015, the FASB issued FASB ASU No. 2015-03 Interest—Imputation of Interest (Subtopic 835-30): Simplifying the Presentation of Debt Issuance Costs. Under this revised guidance, debt issuance costs should be presented in the balance sheet as a direct deduction from the carrying value of the associated debt, consistent with the presentation of a debt discount. The recognition and measurement guidance for debt issuance costs are not affected by the amendments in this update. This revised guidance is effective for annual periods beginning after December 15, 2015, and interim periods within those fiscal years, with early adoption permitted. The Company has adopted this standard in the second quarter of 2015. The December 31, 2014 balance sheet was retrospectively adjusted to reclassify $0.1 million from Other non-current assets to a reduction of the Notes payable liability.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with early adoption permitted. The Company has adopted this standard as of January 1, 2015 and such adoption did not have a significant effect on the Company's financial statements. In November 2015, the FASB issued ASU 2015-17, Income Taxes (Topic 740): Balance Sheet Classification of Deferred Taxes. ASU 2015-17 eliminates the requirement for an entity to separate deferred income taxes and liabilities into current and noncurrent amounts in a classified statement of financial position. T o simplify the presentation of deferred income taxes, the amendments in this Update require that deferred tax liabilities and assets be classified as noncurrent in a classified statement of financial position. The guidance is effective for public business entities for fiscal years beginning after December 15, 2016, and interim periods within those fiscal years, with early adoption permitted. The Company is currently evaluating the effect that the adoption of ASU 2015-17 will have on its financial statements. In February 2016, the FASB issued ASU 2016-02, Leases (Topic 842). The core change with ASU 2016-2 is the requirement for th 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t>
  </si>
  <si>
    <t>Summary of Significant Accounting Policies (Tables)</t>
  </si>
  <si>
    <t>Schedules of changes in the allowance for doubtful accounts</t>
  </si>
  <si>
    <t>The following table presents the changes in the allowance for doubtful accounts (in thousands): Year Ended December 31, 2015 2014 2013 Balance at beginning of year $ 890 $ 454 $ 321 Provision 412 829 725 Acquisitions — 400 295 Writeoffs, net of recoveries (721 ) (793 ) (887 ) Balance at end of year $ 581 $ 890 $ 454</t>
  </si>
  <si>
    <t>Schedule of estimated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15 December 31, 2014 Equipment (including equipment under capital lease of $6,199 and $3,028, respectively) $ 11,599 $ 7,712 Furniture and fixtures (including furniture under capital lease of $143 and $0 at December 31, 2015 and 2014, respectively) 484 502 Leasehold improvements 819 574 Accumulated depreciation (including for equipment and furniture under capital lease of $2,218 and $1,194 at December 31, 2015 and 2014, respectively) (6,901 ) (4,858 ) Property and equipment, net $ 6,001 $ 3,930</t>
  </si>
  <si>
    <t>Schedule of weighted-average grant-date fair value assumptions</t>
  </si>
  <si>
    <t>The following table summarizes the weighted-average grant-date fair value of options granted in 2015 , 2014 , and 2013 and the assumptions used to develop their fair values.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 Year Ended December 31, 2015 2014 2013 Weighted average grant-date fair value of options $3.01 $3.76 $0.91 Expected volatility 42.5% - 44.0% 54.1% - 55.2% 53.3% Risk-free interest rate 1.7% - 1.9% 1.6% - 1.9% 1.6% Expected life in years 5.93 6.29 6.29 Dividend yield — — —</t>
  </si>
  <si>
    <t>Acquisitions (Tables)</t>
  </si>
  <si>
    <t>Schedule of Business Acquisitions, by Acquisition</t>
  </si>
  <si>
    <t>The following condensed table presents the acquisition-date fair value of the assets acquired and liabilities assumed for the acquisitions (in thousands): Ultriva Solution Q Mobile Commons FileBound ComSci Clickability Year Acquired 2015 2014 2014 2013 2013 2013 Cash $ 383 $ 352 $ 286 $ 182 $ 104 $ — Accounts receivable 737 893 1,242 1,940 951 1,773 Other current assets 41 24 147 153 47 297 Canadian tax credit receivable — 71 — — — — Property and equipment 16 28 54 927 61 1,519 Customer relationships 1,820 2,230 1,620 3,600 2,000 4,400 Trade name 140 100 130 320 180 250 Technology 960 540 1,150 2,040 810 2,500 Goodwill 4,700 5,206 7,244 7,188 3,851 3,401 Other assets 32 14 47 21 8 — Total assets acquired 8,829 9,458 11,920 16,371 8,012 14,140 Accounts payable (197 ) (52 ) (313 ) (113 ) (260 ) (154 ) Accrued expense and other (284 ) (223 ) (463 ) (266 ) (106 ) (100 ) Deferred tax liabilities — (428 ) — — — — Deferred revenue (760 ) (2,242 ) (144 ) (1,342 ) (78 ) (1,605 ) Canadian tax credit liability to seller — (39 ) — — — — Total liabilities assumed (1,241 ) (2,984 ) (920 ) (1,721 ) (444 ) (1,859 ) Total consideration $ 7,588 $ 6,474 $ 11,000 $ 14,650 $ 7,568 $ 12,281</t>
  </si>
  <si>
    <t>Fair Value Measurements (Tables)</t>
  </si>
  <si>
    <t>Schedule of Fair Value, Assets and Liabilities Measured on Recurring Basis</t>
  </si>
  <si>
    <t xml:space="preserve"> Fair Value Measurements at December 31, 2014 Level 1 Level 2 Level 3 Total Liabilities: Earnout consideration liability $ — $ — $ 500 $ 500 Fair Value Measurements at December 31, 2015 Level 1 Level 2 Level 3 Total Liabilities: Earnout consideration liability $ — $ — $ 500 $ 500</t>
  </si>
  <si>
    <t>Fair Value, Assets Measured on Recurring Basis, Unobservable Input Reconciliation</t>
  </si>
  <si>
    <t>The following table presents additional information about liabilities measured at fair value on a recurring basis and for which we have utilized significant unobservable (Level 3) inputs to determine fair value: Ending balance at December 31, 2013 $ 525 Change in fair value of preferred stock warrants 83 Conversion of preferred stock warrants to common warrants and to common stock (608 ) Earnout consideration liability 500 Ending balance at December 31, 2014 500 Ending balance at December 31, 2015 $ 500</t>
  </si>
  <si>
    <t>Goodwill and Other Intangible Assets (Tables)</t>
  </si>
  <si>
    <t>Schedule of Goodwill</t>
  </si>
  <si>
    <t>Changes in the Company’s goodwill balance for each of the two years ended December 31, 2015 are summarized in the table below (in thousands): Balance at December 31, 2013 $ 33,630 Acquired in business combinations 12,313 Foreign currency translation adjustment (797 ) Balance at December 31, 2014 $ 45,146 Acquired in business combinations 4,700 Adjustment due to finalization of 2014 business combination (120 ) Foreign currency translation adjustment (2,304 ) Balance at December 31, 2015 $ 47,422</t>
  </si>
  <si>
    <t>Schedule of Finite-Lived Intangible Assets</t>
  </si>
  <si>
    <t>The following is a summary of the Company’s intangible assets, net (in thousands): Estimated Useful Gross Accumulated Net Carrying December 31, 2015 Customer relationships 1-10 $ 31,848 $ 9,054 $ 22,794 Trade name 1-3 2,909 2,476 433 Developed technology 4-7 13,808 5,509 8,299 Total intangible assets $ 48,565 $ 17,039 $ 31,526 Estimated Useful Life (Years) Gross Carrying Amount Accumulated Amortization Net Carrying Amount December 31, 2014 Customer relationships 10 $ 30,053 $ 5,813 $ 24,240 Trade name 1-3 2,812 2,027 785 Developed technology 4-7 13,305 3,579 9,726 Total intangible assets $ 46,170 $ 11,419 $ 34,751</t>
  </si>
  <si>
    <t>Schedule of Weighted-Average Amortization Period</t>
  </si>
  <si>
    <t>The following table summarizes the Company’s weighted-average amortization period, in total and by major finite-lived intangible asset class, by acquisition during the year ended December 31 (in years): 2015 2014 Customer relationships 9.3 9.7 Trade name 2.9 2.8 Developed technology 6.4 6.4 Total weighted-average amortization period 8.1 8.4</t>
  </si>
  <si>
    <t>Schedule of Finite-Lived Intangible Assets, Future Amortization Expense</t>
  </si>
  <si>
    <t>Estimated annual amortization expense for the next five years and thereafter is as follows (in thousands): Amortization Expense Year ending December 31: 2016 $ 6,626 2017 5,537 2018 5,228 2019 4,389 2020 3,394 2021 and thereafter 6,352 Total $ 31,526</t>
  </si>
  <si>
    <t>Income Taxes Income Taxes (Tables)</t>
  </si>
  <si>
    <t>Schedule of continuing operations before income taxes</t>
  </si>
  <si>
    <t>The Company's loss from continuing operations before income taxes for the years ended December 31, was as follows (in thousands): 2015 2014 2013 Income (loss) before provision for income taxes: United States $ (13,254 ) $ (18,455 ) $ (9,267 ) Foreign 629 (1,740 ) 1,420 $ (12,625 ) $ (20,195 ) $ (7,847 )</t>
  </si>
  <si>
    <t>Schedule of components of income tax (benefit)</t>
  </si>
  <si>
    <t>The components of the provision (benefit) for income taxes attributable to continuing operations are as follows (in thousands): 2015 2014 2013 Current Federal $ — $ — $ — State (100 ) 54 18 Foreign 932 163 1,136 Total Current $ 832 $ 217 $ 1,154 Deferred Federal $ 293 $ 300 $ (417 ) State 31 10 (67 ) Foreign (117 ) (605 ) 38 Total Deferred 207 (295 ) (446 ) $ 1,039 $ (78 ) $ 708</t>
  </si>
  <si>
    <t>Schedule of deferred tax components</t>
  </si>
  <si>
    <t>Significant components of the Company’s deferred taxes as of December 31 are as follows (in thousands): 2015 2014 Deferred tax assets: Current deferred tax assets: Accrued expenses and allowances $ 793 $ 733 Deferred revenue 671 549 Other 22 62 Valuation allowance for current deferred tax assets (1,183 ) (964 ) Net current deferred tax assets 303 380 Noncurrent deferred tax assets: Intangible assets — Stock compensation 582 350 Net operating loss and tax credit carryforwards 20,871 16,755 Other 174 61 Valuation allowance for noncurrent deferred tax assets (17,324 ) (12,143 ) Net noncurrent deferred tax assets $ 4,303 $ 5,023 Deferred tax liabilities: Current deferred tax liabilities: Prepaid expenses $ (1 ) $ (1 ) Total current deferred tax liabilities (1 ) (1 ) Noncurrent deferred tax liabilities: Stock compensation — — Capital expenses (2 ) (202 ) Intangible assets (6,481 ) (7,217 ) Goodwill (561 ) (252 ) Tax credit carryforwards (379 ) (737 ) Total noncurrent deferred tax liabilities (7,423 ) (8,408 ) Net current deferred tax asset $ 302 $ 379 Net noncurrent deferred tax liability $ (3,120 ) $ (3,385 ) Net deferred taxes $ (2,818 ) $ (3,006 )</t>
  </si>
  <si>
    <t>Schedule of effective income tax rate reconciliation</t>
  </si>
  <si>
    <t>The Company’s provision for income taxes differs from the expected tax expense (benefit) amount computed by applying the statutory federal income tax rate of 34% to income before taxes due to the following : 2015 2014 2013 Federal statutory rate 34.0 % 34.0 % 34.0 % State taxes, net of federal benefit 3.5 3.5 4.3 Tax credits (0.2 ) (1.1 ) (5.3 ) Effect of foreign operations (2.2 ) 0.1 2.0 Stock compensation (2.9 ) — — Permanent items and other (3.3 ) (1.7 ) (13.7 ) Tax carryforwards not benefited (37.1 ) (34.4 ) (30.3 ) (8.2 )% 0.4 % (9.0 )%</t>
  </si>
  <si>
    <t>Schedule of unrecognized tax benefits</t>
  </si>
  <si>
    <t>To the extent the Company is required to recognize interest and penalties related to unrecognized tax liabilities, this amount will be recorded as an accrued liability, (in thousands). In the fourth quarter of 2015, the Company recorded approximately $399,000 of additional income tax expense for tax matters that related to prior periods. The Company has concluded that the correction of the error in prior period amounts is not material to the current period or any previously reported periods. Balance at January 1, 2013 $ 70 Additional based on tax positions related to the current year — Additions for tax positions of prior years — Reductions for tax positions of prior years (7 ) Settlements — Balance at December 31, 2013 $ 63 Additional based on tax positions related to the current year — Additions for tax positions of prior years — Reductions for tax positions of prior years (10 ) Settlements — Balance at December 31, 2014 $ 53 Additional based on tax positions related to the current year — Additions for tax positions of prior years 568 Reductions for tax positions of prior years — Settlements — Balance at December 31, 2015 $ 621</t>
  </si>
  <si>
    <t>Debt (Tables)</t>
  </si>
  <si>
    <t>Schedule of Long-term Debt Instruments</t>
  </si>
  <si>
    <t>Long-term debt consisted of the following at December 31, 2015 and 2014 (in thousands): December 31, 2015 2014 Senior secured loans (includes unamortized discount of $1,008 and $155 at December 31, 2015 and December 31, 2014, respectively, based on imputed interest rate of 6.6%) $ 23,366 $ 16,791 Revolving credit facility — 3,000 Seller notes due 2015 — 3,000 Seller notes due 2016 500 500 23,866 23,291 Less current maturities (1,500 ) (10,964 ) Total long-term debt $ 22,366 $ 12,327</t>
  </si>
  <si>
    <t>Schedule of Maturities of Long-term Debt</t>
  </si>
  <si>
    <t>Future debt maturities of long-term debt excluding debt discounts at December 31, 2015 are as follows, (in thousands): Year ending December 31: 2016 $ 1,750 2017 1,250 2018 1,250 2019 1,250 2020 19,374 Thereafter — $ 24,874</t>
  </si>
  <si>
    <t>Net Loss Per Share (Tables)</t>
  </si>
  <si>
    <t>Schedule of Earnings Per Share, Basic and Diluted</t>
  </si>
  <si>
    <t>The following table sets for the computations of loss per share (in thousands, except share and per share amounts): December 31, 2015 2014 2013 Numerators: Loss from continuing operations attributable to common stockholders $ (13,664 ) $ (20,117 ) $ (8,555 ) Income (loss) from discontinued operations attributable to common stockholders — — (642 ) Preferred stock dividends and accretion — (1,524 ) (98 ) Net loss attributable to common stockholders $ (13,664 ) $ (21,641 ) $ (9,295 ) Denominator: Weighted–average common shares outstanding, basic and diluted 14,939,601 4,889,901 1,196,668 Loss from continuing operations per share, basic and diluted $ (0.91 ) $ (4.43 ) $ (7.23 ) Loss from discontinued operations per share, basic and diluted — — (0.54 ) Net loss per common share, basic and diluted $ (0.91 ) $ (4.43 ) $ (7.77 )</t>
  </si>
  <si>
    <t>Schedule of Antidilutive Securities Excluded from Computation of Earnings Per Share</t>
  </si>
  <si>
    <t>The following table sets forth the anti-dilutive common share equivalents: December 31, 2015 2014 2013 Redeemable convertible preferred stock: Series A preferred stock — — 2,821,181 Series B preferred stock — — 1,701,909 Series B–1 preferred stock — — 237,740 Series B–2 preferred stock — — 155,598 Series C preferred stock — — 1,918,048 Stock options 778,385 665,216 357,991 Restricted stock 513,943 438,939 240,280 Total anti–dilutive common share equivalents 1,292,328 1,104,155 7,432,747</t>
  </si>
  <si>
    <t>Commitments and Contingencies Commitments and Contingencies (Tables)</t>
  </si>
  <si>
    <t>Schedule of future minimum lease payments under operating and capital lease obligations</t>
  </si>
  <si>
    <t xml:space="preserve">Future minimum lease payments under operating and capital lease obligations are as follows (in thousands): Capital Operating Purchase Commitments 2016 $ 1,845 $ 1,874 $ 2,308 2017 1,378 1,439 — 2018 1,069 972 — 2019 477 733 — 2020 13 211 — Thereafter — — — Total minimum lease payments 4,782 $ 5,229 $ 2,308 Less amount representing interest (549 ) Present value of capital lease obligations 4,233 Less current portion of capital lease obligations (1,654 ) Long-term capital lease obligations $ 2,579 </t>
  </si>
  <si>
    <t>Property and Equipment, Net (Tables)</t>
  </si>
  <si>
    <t>Schedule of property and equipment</t>
  </si>
  <si>
    <t>Stockholders' Equity (Tables)</t>
  </si>
  <si>
    <t>Schedule of stock option activity</t>
  </si>
  <si>
    <t xml:space="preserve">A summary of the Company’s stock option activity under all Plans is as follows: Number of Weighted– Weighted– Weighted- Outstanding at December 31, 2012 187,622 $ 1.04 9.65 $ 0.67 Options granted 191,045 1.77 0.91 Options forfeited (20,676 ) 1.28 0.79 Outstanding at December 31, 2013 357,991 $ 1.40 9.16 $ 0.79 Options granted 386,797 7.03 3.76 Options exercised (435 ) 1.77 0.93 Options forfeited (79,143 ) 3.87 2.09 Outstanding at December 31, 2014 665,210 $ 4.39 8.78 $ 2.37 Options granted 420,616 6.93 6.93 Options exercised (106,338 ) 2.17 2.24 Options forfeited (201,100 ) 5.62 4.99 Outstanding at December 31, 2015 778,388 $ 5.75 8.39 $ 5.75 Options vested and expected to vest at December 31, 2013 59,106 $ 0.79 8.04 Options vested and exercisable at December 31, 2013 56,675 $ 0.79 8.04 Options vested and expected to vest at December 31, 2014 149,907 $ 1.58 7.81 Options vested and exercisable at December 31, 2014 149,907 $ 1.58 7.81 Options vested and expected to vest at December 31, 2015 769,142 $ 5.72 8.37 Options vested and exercisable at December 31, 2015 244,631 $ 3.78 6.91 </t>
  </si>
  <si>
    <t>Schedule of restricted stock activity</t>
  </si>
  <si>
    <t>A summary of the Company’s restricted stock activity under the 2010 and 2014 Plan is as follows: Number of Unvested balances at December 31, 2012 739,544 Awards granted — Awards vested (499,265) Unvested balances at December 31, 2013 240,279 Awards granted 401,244 Awards vested (202,584) Unvested balances at December 31, 2014 438,939 Awards granted 242,500 Awards vested (144,268) Awards forfeited (23,228) Unvested balances at December 31, 2015 513,943</t>
  </si>
  <si>
    <t>Schedule of allocated share-based compensation expense</t>
  </si>
  <si>
    <t>The Company recognized share-based compensation expense from all awards in the following expense categories (in thousands): Year Ended December 31, 2015 2014 2013 Cost of subscription and support revenue $ 47 $ 30 $ 9 Cost of professional services revenue (5 ) 19 8 Sales and marketing 65 39 15 Research and development 203 61 12 General and administrative 2,431 929 454 Total $ 2,741 $ 1,078 $ 498</t>
  </si>
  <si>
    <t>Domestic and Foreign Operations (Tables)</t>
  </si>
  <si>
    <t>Schedule of revenues and long lived assets by geographical area</t>
  </si>
  <si>
    <t>The Company has operations in the U.S., Canada and Europe. Information about these operations is presented below (in thousands): December 31, 2015 2014 2013 Revenues: U.S. $ 56,778 $ 50,661 $ 31,166 Canada 4,280 3,713 3,509 Other International 8,853 10,200 6,518 Total Revenues $ 69,911 $ 64,574 $ 41,193 December 31, 2015 2014 2013 Identifiable long-lived assets: U.S. $ 5,501 $ 3,330 $ 3,310 Canada 469 600 632 Other International 31 — — Total identifiable long-lived assets $ 6,001 $ 3,930 $ 3,942</t>
  </si>
  <si>
    <t>Quarterly Results (Unaudited) (Tables)</t>
  </si>
  <si>
    <t>Schedule of Quarterly Results</t>
  </si>
  <si>
    <t xml:space="preserve">Results of interim periods are not necessarily indicative of results for the entire year and are not necessarily indicative of future results. 3/31/14 6/30/14 9/30/14 12/31/14 3/31/15 6/30/15 9/30/15 12/31/15 Consolidated Statements of Operations Data: Revenue: Subscription and support $ 11,737 $ 11,805 $ 12,368 $ 12,715 $ 14,322 $ 14,023 $ 14,129 $ 14,719 Perpetual license 440 657 850 840 811 846 540 608 Total product revenue 12,177 12,462 13,218 13,555 15,133 14,869 14,669 15,327 Professional services 3,436 3,749 3,057 2,920 2,395 2,809 2,436 2,273 Total revenue 15,613 16,211 16,275 16,475 17,528 17,678 17,105 17,600 Cost of revenue: Subscription and support (1)(2) 3,258 3,346 3,488 3,950 4,732 4,841 4,771 5,242 Professional services (1) 2,397 2,340 2,305 2,037 1,908 1,732 1,677 1,768 Total cost of revenue 5,655 5,686 5,793 5,987 6,640 6,573 6,448 7,010 Gross profit 9,958 10,525 10,482 10,488 10,888 11,105 10,657 10,590 Operating expenses: Sales and marketing (1) 3,136 4,015 3,767 3,752 3,532 3,446 2,929 3,058 Research and development (1) 14,899 3,494 3,793 3,979 3,926 4,152 3,852 3,848 Refundable Canadian tax credits (136 ) (138 ) (138 ) (682 ) (121 ) (122 ) (115 ) (112 ) General and administrative (1) 2,623 3,053 3,555 4,330 5,119 4,714 4,494 3,874 Depreciation and amortization 1,055 1,066 1,067 1,122 1,014 1,063 1,130 1,327 Acquisition-related expenses 290 231 108 1,557 545 360 176 1,374 Total operating expenses 21,867 11,721 12,152 14,058 14,015 13,613 12,466 13,369 Income (loss) from operations (11,909 ) (1,196 ) (1,670 ) (3,570 ) (3,127 ) (2,508 ) (1,809 ) (2,779 ) Other expense: Interest expense, net (415 ) (419 ) (397 ) (720 ) (347 ) (576 ) (462 ) (473 ) Other expense, net 114 (482 ) 60 409 (512 ) (12 ) 137 (157 ) Total other expense (301 ) (901 ) (337 ) (311 ) (859 ) (588 ) (325 ) (630 ) Loss before provision for income taxes (12,210 ) (2,097 ) (2,007 ) (3,881 ) (3,986 ) (3,096 ) (2,134 ) (3,409 ) Provision for income taxes (410 ) (280 ) (438 ) 1,206 243 (238 ) (190 ) (854 ) Loss from continuing operations (12,620 ) (2,377 ) (2,445 ) (2,675 ) (3,743 ) (3,334 ) (2,324 ) (4,263 ) Income (loss) from discontinued operations — — — — — — — — Net income (loss) (12,620 ) (2,377 ) (2,445 ) (2,675 ) (3,743 ) (3,334 ) (2,324 ) (4,263 ) Preferred stock dividends and accretion (435 ) (440 ) (445 ) (204 ) — — — — Net loss attributable to common shareholders $ (13,055 ) $ (2,817 ) $ (2,890 ) $ (2,879 ) $ (3,743 ) $ (3,334 ) $ (2,324 ) $ (4,263 ) Net loss per common share: Loss from continuing operations per common share, basic and diluted $ (4.48 ) $ (0.80 ) $ (0.80 ) $ (0.30 ) $ (0.25 ) $ (0.22 ) $ (0.16 ) $ (0.28 ) (1) includes stock-based compensation (2) Includes depreciation and amortization </t>
  </si>
  <si>
    <t>Summary of Significant Accounting Policies (Allowance for Doubtful Accounts) (Details) - USD ($) $ in Thousands</t>
  </si>
  <si>
    <t>Allowance for Doubtful Accounts Receivable [Roll Forward]</t>
  </si>
  <si>
    <t>Balance at beginning of year</t>
  </si>
  <si>
    <t>Provision</t>
  </si>
  <si>
    <t>Writeoffs, net of recoveries</t>
  </si>
  <si>
    <t>Balance at end of year</t>
  </si>
  <si>
    <t>Summary of Significant Accounting Policies (Details)</t>
  </si>
  <si>
    <t>Dec. 31, 2015USD ($)segment</t>
  </si>
  <si>
    <t>Dec. 31, 2014USD ($)</t>
  </si>
  <si>
    <t>Dec. 31, 2013USD ($)</t>
  </si>
  <si>
    <t>Finite-Lived Intangible Assets [Line Items]</t>
  </si>
  <si>
    <t>Number of reportable segments for goodwill purposes | segment</t>
  </si>
  <si>
    <t>Deferred Finance Costs [Abstract]</t>
  </si>
  <si>
    <t>Write off of deferred financing costs</t>
  </si>
  <si>
    <t>Revenue Recognition [Abstract]</t>
  </si>
  <si>
    <t>Maintenance agreements revenue recognition period</t>
  </si>
  <si>
    <t>1 year</t>
  </si>
  <si>
    <t>Advertising expenses</t>
  </si>
  <si>
    <t>Foreign currency transaction losses</t>
  </si>
  <si>
    <t>New Accounting Pronouncement, Early Adoption, Effect [Member] | Other Noncurrent Assets [Member]</t>
  </si>
  <si>
    <t>Debt issuance costs</t>
  </si>
  <si>
    <t>New Accounting Pronouncement, Early Adoption, Effect [Member] | Notes payable [Member]</t>
  </si>
  <si>
    <t>Minimum [Member]</t>
  </si>
  <si>
    <t>Subscription and support revenue recognition period</t>
  </si>
  <si>
    <t>Hosting services arrangement period</t>
  </si>
  <si>
    <t>Maximum [Member]</t>
  </si>
  <si>
    <t>3 years</t>
  </si>
  <si>
    <t>Trade Names [Member]</t>
  </si>
  <si>
    <t>Impairment of intangible asset</t>
  </si>
  <si>
    <t>Computer Equipment [Member] | Minimum [Member]</t>
  </si>
  <si>
    <t>Estimated useful life</t>
  </si>
  <si>
    <t>Computer Equipment [Member] | Maximum [Member]</t>
  </si>
  <si>
    <t>5 years</t>
  </si>
  <si>
    <t>Purchased Software and Licenses [Member] | Minimum [Member]</t>
  </si>
  <si>
    <t>Purchased Software and Licenses [Member] | Maximum [Member]</t>
  </si>
  <si>
    <t>Furniture and Fixtures [Member]</t>
  </si>
  <si>
    <t>7 years</t>
  </si>
  <si>
    <t>Summary of Significant Accounting Policies (Fair Value Assumptions) (Details) - USD ($)</t>
  </si>
  <si>
    <t>Fair Value Measurements, Recurring and Nonrecurring, Valuation Techniques [Line Items]</t>
  </si>
  <si>
    <t>Weighted average grant-date fair value of options (in dollars per share)</t>
  </si>
  <si>
    <t>Expected volatility (percent)</t>
  </si>
  <si>
    <t>53.30%</t>
  </si>
  <si>
    <t>Risk-free interest rate (percent)</t>
  </si>
  <si>
    <t>1.60%</t>
  </si>
  <si>
    <t>Expected life in years</t>
  </si>
  <si>
    <t>5 years 11 months 5 days</t>
  </si>
  <si>
    <t>6 years 3 months 15 days</t>
  </si>
  <si>
    <t>Dividend yield (percent)</t>
  </si>
  <si>
    <t>42.50%</t>
  </si>
  <si>
    <t>54.10%</t>
  </si>
  <si>
    <t>1.70%</t>
  </si>
  <si>
    <t>44.00%</t>
  </si>
  <si>
    <t>55.20%</t>
  </si>
  <si>
    <t>1.90%</t>
  </si>
  <si>
    <t>Acquisitions (Details) - USD ($)</t>
  </si>
  <si>
    <t>Nov. 13, 2015</t>
  </si>
  <si>
    <t>Dec. 10, 2014</t>
  </si>
  <si>
    <t>Nov. 21, 2014</t>
  </si>
  <si>
    <t>Dec. 23, 2013</t>
  </si>
  <si>
    <t>Nov. 07, 2013</t>
  </si>
  <si>
    <t>May. 16, 2013</t>
  </si>
  <si>
    <t>Nov. 30, 2015</t>
  </si>
  <si>
    <t>Nov. 30, 2014</t>
  </si>
  <si>
    <t>Jan. 31, 2014</t>
  </si>
  <si>
    <t>Nov. 30, 2013</t>
  </si>
  <si>
    <t>FileBound [Member]</t>
  </si>
  <si>
    <t>Business Acquisition [Line Items]</t>
  </si>
  <si>
    <t>Percentage of voting interests acquired</t>
  </si>
  <si>
    <t>100.00%</t>
  </si>
  <si>
    <t>Total purchase consideration</t>
  </si>
  <si>
    <t>Cash payment portion of purchase price</t>
  </si>
  <si>
    <t>Revenue since date of acquisition</t>
  </si>
  <si>
    <t>FileBound [Member] | Series B-1 Preferred Stock [Member] | Preferred Stock [Member]</t>
  </si>
  <si>
    <t>Numbers of share issued in acquisition</t>
  </si>
  <si>
    <t>Value of shares issued in acquisition</t>
  </si>
  <si>
    <t>FileBound [Member] | Notes Payable [Member]</t>
  </si>
  <si>
    <t>Liability recorded at date of acquisition</t>
  </si>
  <si>
    <t>ComSci [Member]</t>
  </si>
  <si>
    <t>ComSci [Member] | Common Stock [Member]</t>
  </si>
  <si>
    <t>ComSci [Member] | Series B-2 Preferred Stock [Member] | Preferred Stock [Member]</t>
  </si>
  <si>
    <t>Clickability [Member]</t>
  </si>
  <si>
    <t>Solution Q [Member]</t>
  </si>
  <si>
    <t>Cash acquired</t>
  </si>
  <si>
    <t>Solution Q [Member] | Common Stock [Member]</t>
  </si>
  <si>
    <t>Mobile Commons [Member]</t>
  </si>
  <si>
    <t>Contingent consideration</t>
  </si>
  <si>
    <t>Decrease in contingent consideration liability</t>
  </si>
  <si>
    <t>Mobile Commons [Member] | Common Stock [Member]</t>
  </si>
  <si>
    <t>Ultriva, Inc. [Member]</t>
  </si>
  <si>
    <t>Ultriva, Inc. [Member] | Common Stock [Member]</t>
  </si>
  <si>
    <t>Acquisitions (Assets Acquired and Liabilities Assumed) (Details) - USD ($) $ in Thousands</t>
  </si>
  <si>
    <t>Cash</t>
  </si>
  <si>
    <t>Other current assets</t>
  </si>
  <si>
    <t>Canadian tax credit receivable</t>
  </si>
  <si>
    <t>Property and equipment</t>
  </si>
  <si>
    <t>Total assets acquired</t>
  </si>
  <si>
    <t>Accrued expense and other</t>
  </si>
  <si>
    <t>Deferred tax liabilities</t>
  </si>
  <si>
    <t>Canadian tax credit liability to seller</t>
  </si>
  <si>
    <t>Total liabilities assumed</t>
  </si>
  <si>
    <t>Total consideration</t>
  </si>
  <si>
    <t>Ultriva, Inc. [Member] | Customer Relationships [Member]</t>
  </si>
  <si>
    <t>Intangible assets</t>
  </si>
  <si>
    <t>Ultriva, Inc. [Member] | Trade Names [Member]</t>
  </si>
  <si>
    <t>Ultriva, Inc. [Member] | Technology [Member]</t>
  </si>
  <si>
    <t>Solution Q [Member] | Customer Relationships [Member]</t>
  </si>
  <si>
    <t>Solution Q [Member] | Trade Names [Member]</t>
  </si>
  <si>
    <t>Solution Q [Member] | Technology [Member]</t>
  </si>
  <si>
    <t>Mobile Commons [Member] | Customer Relationships [Member]</t>
  </si>
  <si>
    <t>Mobile Commons [Member] | Trade Names [Member]</t>
  </si>
  <si>
    <t>Mobile Commons [Member] | Technology [Member]</t>
  </si>
  <si>
    <t>FileBound [Member] | Customer Relationships [Member]</t>
  </si>
  <si>
    <t>FileBound [Member] | Trade Names [Member]</t>
  </si>
  <si>
    <t>FileBound [Member] | Technology [Member]</t>
  </si>
  <si>
    <t>ComSci [Member] | Customer Relationships [Member]</t>
  </si>
  <si>
    <t>ComSci [Member] | Trade Names [Member]</t>
  </si>
  <si>
    <t>ComSci [Member] | Technology [Member]</t>
  </si>
  <si>
    <t>Clickability [Member] | Customer Relationships [Member]</t>
  </si>
  <si>
    <t>Clickability [Member] | Trade Names [Member]</t>
  </si>
  <si>
    <t>Clickability [Member] | Technology [Member]</t>
  </si>
  <si>
    <t>Fair Value Measurements (Assets and Liabilities at Fair Value, Recurring Basis) (Details) - Recurring Measurement [Member] - USD ($) $ in Thousands</t>
  </si>
  <si>
    <t>Liabilities:</t>
  </si>
  <si>
    <t>Earnout consideration liability</t>
  </si>
  <si>
    <t>Level 1 [Member]</t>
  </si>
  <si>
    <t>Level 2 [Member]</t>
  </si>
  <si>
    <t>Level 3 [Member]</t>
  </si>
  <si>
    <t>Fair Value Measurements (Fixed Maturity Securities) (Details) - Recurring Measurement [Member] - Level 3 [Member] - Warrant [Member] - USD ($) $ in Thousands</t>
  </si>
  <si>
    <t>Fair Value, Liabilities Measured on Recurring Basis, Unobservable Input Reconciliation, Calculation [Roll Forward]</t>
  </si>
  <si>
    <t>Beginning balance</t>
  </si>
  <si>
    <t>Change in fair value of preferred stock warrants</t>
  </si>
  <si>
    <t>Conversion of preferred stock warrants to common warrants and to common stock</t>
  </si>
  <si>
    <t>Ending balance</t>
  </si>
  <si>
    <t>Fair Value Measurements (Debt) (Details) - USD ($) $ in Thousands</t>
  </si>
  <si>
    <t>Fair Value, Balance Sheet Grouping, Financial Statement Captions [Line Items]</t>
  </si>
  <si>
    <t>Fair value of debt</t>
  </si>
  <si>
    <t>Goodwill and Other Intangible Assets (Schedule of Goodwill) (Details) - USD ($) $ in Thousands</t>
  </si>
  <si>
    <t>Goodwill [Roll Forward]</t>
  </si>
  <si>
    <t>Beginning Balance, Goodwill</t>
  </si>
  <si>
    <t>Acquired in business combinations</t>
  </si>
  <si>
    <t>Adjustment due to finalization of 2014 business combination</t>
  </si>
  <si>
    <t>Ending Balance, Goodwill</t>
  </si>
  <si>
    <t>Goodwill and Other Intangible Assets (Intangible Assets, Net) (Details) - USD ($) $ in Thousands</t>
  </si>
  <si>
    <t>Gross Carrying Amount</t>
  </si>
  <si>
    <t>Accumulated Amortization</t>
  </si>
  <si>
    <t>Net Carrying Amount</t>
  </si>
  <si>
    <t>Customer Relationships [Member]</t>
  </si>
  <si>
    <t>Estimated Useful Life (Years)</t>
  </si>
  <si>
    <t>10 years</t>
  </si>
  <si>
    <t>Customer Relationships [Member] | Minimum [Member]</t>
  </si>
  <si>
    <t>Customer Relationships [Member] | Maximum [Member]</t>
  </si>
  <si>
    <t>Trade Names [Member] | Minimum [Member]</t>
  </si>
  <si>
    <t>Trade Names [Member] | Maximum [Member]</t>
  </si>
  <si>
    <t>Developed Technology [Member]</t>
  </si>
  <si>
    <t>Developed Technology [Member] | Minimum [Member]</t>
  </si>
  <si>
    <t>4 years</t>
  </si>
  <si>
    <t>Developed Technology [Member] | Maximum [Member]</t>
  </si>
  <si>
    <t>Goodwill and Other Intangible Assets (Weighted-Average Amortization Period) (Details)</t>
  </si>
  <si>
    <t>Acquired Finite-Lived Intangible Assets [Line Items]</t>
  </si>
  <si>
    <t>Weighted-average amortization period</t>
  </si>
  <si>
    <t>8 years 1 month 6 days</t>
  </si>
  <si>
    <t>8 years 4 months 24 days</t>
  </si>
  <si>
    <t>9 years 3 months 18 days</t>
  </si>
  <si>
    <t>9 years 8 months 12 days</t>
  </si>
  <si>
    <t>2 years 10 months 24 days</t>
  </si>
  <si>
    <t>2 years 9 months 18 days</t>
  </si>
  <si>
    <t>6 years 4 months 24 days</t>
  </si>
  <si>
    <t>Goodwill and Other Intangible Assets (Estimated Annual Amortization Expense) (Details) - USD ($) $ in Thousands</t>
  </si>
  <si>
    <t>Finite-Lived Intangible Assets, Net, Amortization Expense, Fiscal Year Maturity [Abstract]</t>
  </si>
  <si>
    <t>2021 and thereafter</t>
  </si>
  <si>
    <t>Goodwill and Other Intangible Assets (Narrative) (Details) - USD ($) $ in Millions</t>
  </si>
  <si>
    <t>Amortization expense</t>
  </si>
  <si>
    <t>PowerSteering [Member] | Trade Names [Member]</t>
  </si>
  <si>
    <t>Income Taxes (Loss from Continuing Operations, Domestic and Foreign) (Details) - USD ($) $ in Thousands</t>
  </si>
  <si>
    <t>United States</t>
  </si>
  <si>
    <t>Foreign</t>
  </si>
  <si>
    <t>Income (loss) before provision for income taxes</t>
  </si>
  <si>
    <t>Income Taxes (Components of the Provision(Benefit) for Income Taxes) (Details) - USD ($) $ in Thousands</t>
  </si>
  <si>
    <t>Current</t>
  </si>
  <si>
    <t>Federal</t>
  </si>
  <si>
    <t>State</t>
  </si>
  <si>
    <t>Total Current</t>
  </si>
  <si>
    <t>Deferred</t>
  </si>
  <si>
    <t>Total Deferred</t>
  </si>
  <si>
    <t>Provision (benefit) for income taxes</t>
  </si>
  <si>
    <t>Income Taxes (Deferred Tax Assets and Liabilities) (Details) - USD ($) $ in Thousands</t>
  </si>
  <si>
    <t>Current deferred tax assets:</t>
  </si>
  <si>
    <t>Accrued expenses and allowances</t>
  </si>
  <si>
    <t>Other</t>
  </si>
  <si>
    <t>Valuation allowance for current deferred tax assets</t>
  </si>
  <si>
    <t>Net current deferred tax assets</t>
  </si>
  <si>
    <t>Noncurrent deferred tax assets:</t>
  </si>
  <si>
    <t>Stock compensation</t>
  </si>
  <si>
    <t>Net operating loss and tax credit carryforwards</t>
  </si>
  <si>
    <t>Valuation allowance for noncurrent deferred tax assets</t>
  </si>
  <si>
    <t>Net noncurrent deferred tax assets</t>
  </si>
  <si>
    <t>Current deferred tax liabilities:</t>
  </si>
  <si>
    <t>Prepaid expenses</t>
  </si>
  <si>
    <t>Total current deferred tax liabilities</t>
  </si>
  <si>
    <t>Noncurrent deferred tax liabilities:</t>
  </si>
  <si>
    <t>Capital expenses</t>
  </si>
  <si>
    <t>Tax credit carryforwards</t>
  </si>
  <si>
    <t>Total noncurrent deferred tax liabilities</t>
  </si>
  <si>
    <t>Net current deferred tax asset</t>
  </si>
  <si>
    <t>Net noncurrent deferred tax liability</t>
  </si>
  <si>
    <t>Net deferred taxes</t>
  </si>
  <si>
    <t>Income Taxes (Reconciliation of Income Tax Rate) (Details)</t>
  </si>
  <si>
    <t>Federal statutory rate (percent)</t>
  </si>
  <si>
    <t>34.00%</t>
  </si>
  <si>
    <t>State taxes, net of federal benefit (percent)</t>
  </si>
  <si>
    <t>3.50%</t>
  </si>
  <si>
    <t>4.30%</t>
  </si>
  <si>
    <t>Tax credits (percent)</t>
  </si>
  <si>
    <t>(0.20%)</t>
  </si>
  <si>
    <t>(1.10%)</t>
  </si>
  <si>
    <t>(5.30%)</t>
  </si>
  <si>
    <t>Effect of foreign operations (percent)</t>
  </si>
  <si>
    <t>(2.20%)</t>
  </si>
  <si>
    <t>0.10%</t>
  </si>
  <si>
    <t>2.00%</t>
  </si>
  <si>
    <t>Stock compensation (percent)</t>
  </si>
  <si>
    <t>(2.90%)</t>
  </si>
  <si>
    <t>0.00%</t>
  </si>
  <si>
    <t>Permanent items and other (percent)</t>
  </si>
  <si>
    <t>(3.30%)</t>
  </si>
  <si>
    <t>(1.70%)</t>
  </si>
  <si>
    <t>(13.70%)</t>
  </si>
  <si>
    <t>Tax carryforwards not benefited (percent)</t>
  </si>
  <si>
    <t>(37.10%)</t>
  </si>
  <si>
    <t>(34.40%)</t>
  </si>
  <si>
    <t>(30.30%)</t>
  </si>
  <si>
    <t>Effective tax rate (percent)</t>
  </si>
  <si>
    <t>(8.20%)</t>
  </si>
  <si>
    <t>0.40%</t>
  </si>
  <si>
    <t>(9.00%)</t>
  </si>
  <si>
    <t>Income Taxes (Unrecognized Tax Benefits Roll Forward) (Details) - USD ($) $ in Thousands</t>
  </si>
  <si>
    <t>Reconciliation of Unrecognized Tax Benefits, Excluding Amounts Pertaining to Examined Tax Returns [Roll Forward]</t>
  </si>
  <si>
    <t>Beginning Balance</t>
  </si>
  <si>
    <t>Additional based on tax positions related to the current year</t>
  </si>
  <si>
    <t>Additions for tax positions of prior years</t>
  </si>
  <si>
    <t>Reductions for tax positions of prior years</t>
  </si>
  <si>
    <t>Settlements</t>
  </si>
  <si>
    <t>Ending Balance</t>
  </si>
  <si>
    <t>Income Taxes (Details) - USD ($) $ in Thousands</t>
  </si>
  <si>
    <t>Operating Loss Carryforwards [Line Items]</t>
  </si>
  <si>
    <t>Unrecognized tax benefits that would impact effective tax rate</t>
  </si>
  <si>
    <t>Operations and Acquisitions [Member]</t>
  </si>
  <si>
    <t>Valuation allowance increase (decrease)</t>
  </si>
  <si>
    <t>Domestic Tax Authority [Member]</t>
  </si>
  <si>
    <t>Operating loss carryforwards</t>
  </si>
  <si>
    <t>Operating loss carryforwards, expiration amount</t>
  </si>
  <si>
    <t>Credit carryforwards, expiration before utilization</t>
  </si>
  <si>
    <t>Domestic Tax Authority [Member] | Research Tax Credit Carryforward [Member]</t>
  </si>
  <si>
    <t>Research &amp; development credit carryforwards</t>
  </si>
  <si>
    <t>Debt (Long-term Debt) (Details) - USD ($) $ in Thousands</t>
  </si>
  <si>
    <t>Debt Instrument [Line Items]</t>
  </si>
  <si>
    <t>Long-term debt</t>
  </si>
  <si>
    <t>Less current maturities</t>
  </si>
  <si>
    <t>Total long-term debt</t>
  </si>
  <si>
    <t>Senior Secured Notes [Member]</t>
  </si>
  <si>
    <t>Note discount</t>
  </si>
  <si>
    <t>Debt Instrument, Implied Interest Rate</t>
  </si>
  <si>
    <t>Revolving Credit Facility [Member]</t>
  </si>
  <si>
    <t>Seller Notes Due 2015 [Member]</t>
  </si>
  <si>
    <t>Seller Notes Due 2016 [Member]</t>
  </si>
  <si>
    <t>Debt (Loan and Security Agreements) (Details)</t>
  </si>
  <si>
    <t>May. 14, 2015USD ($)</t>
  </si>
  <si>
    <t>Jun. 30, 2015USD ($)</t>
  </si>
  <si>
    <t>Dec. 31, 2015USD ($)</t>
  </si>
  <si>
    <t>Line of Credit [Member] | Domestic Line of Credit [Member] | Base Rate [Member] | Minimum [Member]</t>
  </si>
  <si>
    <t>Basis spread on variable rate</t>
  </si>
  <si>
    <t>3.00%</t>
  </si>
  <si>
    <t>Line of Credit [Member] | Domestic Line of Credit [Member] | Base Rate [Member] | Maximum [Member]</t>
  </si>
  <si>
    <t>4.00%</t>
  </si>
  <si>
    <t>Line of Credit [Member] | Domestic Line of Credit [Member] | London Interbank Offered Rate (LIBOR) [Member]</t>
  </si>
  <si>
    <t>Variable rate (percent)</t>
  </si>
  <si>
    <t>1.00%</t>
  </si>
  <si>
    <t>Line of Credit [Member] | Domestic Line of Credit [Member] | London Interbank Offered Rate (LIBOR) [Member] | Minimum [Member]</t>
  </si>
  <si>
    <t>Line of Credit [Member] | Domestic Line of Credit [Member] | London Interbank Offered Rate (LIBOR) [Member] | Maximum [Member]</t>
  </si>
  <si>
    <t>5.00%</t>
  </si>
  <si>
    <t>Line of Credit [Member] | Domestic Line of Credit [Member] | Federal Funds Effective Swap Rate [Member]</t>
  </si>
  <si>
    <t>0.50%</t>
  </si>
  <si>
    <t>Line of Credit [Member] | Foreign Line of Credit [Member] | Base Rate [Member] | Minimum [Member]</t>
  </si>
  <si>
    <t>Line of Credit [Member] | Foreign Line of Credit [Member] | Base Rate [Member] | Maximum [Member]</t>
  </si>
  <si>
    <t>Line of Credit [Member] | Foreign Line of Credit [Member] | London Interbank Offered Rate (LIBOR) [Member] | Minimum [Member]</t>
  </si>
  <si>
    <t>Line of Credit [Member] | Foreign Line of Credit [Member] | London Interbank Offered Rate (LIBOR) [Member] | Maximum [Member]</t>
  </si>
  <si>
    <t>Revolving Credit Facility [Member] | Domestic Line of Credit [Member]</t>
  </si>
  <si>
    <t>Long-term line of credit</t>
  </si>
  <si>
    <t>Revolving Credit Facility [Member] | Foreign Line of Credit [Member]</t>
  </si>
  <si>
    <t>Term Loan [Member] | Domestic Line of Credit [Member]</t>
  </si>
  <si>
    <t>Term Loan [Member] | Foreign Line of Credit [Member]</t>
  </si>
  <si>
    <t>Credit Agreement [Member]</t>
  </si>
  <si>
    <t>Interest charges (percent)</t>
  </si>
  <si>
    <t>5.20%</t>
  </si>
  <si>
    <t>Debt issuance expense</t>
  </si>
  <si>
    <t>Credit Agreement [Member] | Line of Credit [Member]</t>
  </si>
  <si>
    <t>Maximum borrowing capacity</t>
  </si>
  <si>
    <t>Additional borrowing capacity upon satisfaction of loan covenants</t>
  </si>
  <si>
    <t>Credit Agreement [Member] | Line of Credit [Member] | Period from May 14, 2015 to May 14, 2016 [Member]</t>
  </si>
  <si>
    <t>Prepayment premium percentage</t>
  </si>
  <si>
    <t>Credit Agreement [Member] | Line of Credit [Member] | Period from May 14, 2016 to May 14, 2017 [Member]</t>
  </si>
  <si>
    <t>Credit Agreement [Member] | Line of Credit [Member] | Period from after May 14, 2017 [Member]</t>
  </si>
  <si>
    <t>Credit Agreement [Member] | Line of Credit [Member] | Unsecured Debt [Member]</t>
  </si>
  <si>
    <t>Credit Agreement [Member] | Line of Credit [Member] | Revolving Credit Facility [Member]</t>
  </si>
  <si>
    <t>Multiplier used to calculate borrowing capacity</t>
  </si>
  <si>
    <t>Credit Agreement [Member] | Letter of Credit [Member] | Domestic Line of Credit [Member]</t>
  </si>
  <si>
    <t>Credit Agreement [Member] | Letter of Credit [Member] | Foreign Line of Credit [Member]</t>
  </si>
  <si>
    <t>Credit Agreement [Member] | Revolving Credit Facility [Member] | Domestic Line of Credit [Member]</t>
  </si>
  <si>
    <t>Credit Agreement [Member] | Revolving Credit Facility [Member] | Foreign Line of Credit [Member]</t>
  </si>
  <si>
    <t>Credit Agreement [Member] | Term Loan [Member] | Domestic Line of Credit [Member]</t>
  </si>
  <si>
    <t>Periodic payment as a percentage of principal</t>
  </si>
  <si>
    <t>Credit Agreement [Member] | Term Loan [Member] | Foreign Line of Credit [Member]</t>
  </si>
  <si>
    <t>Credit Agreement [Member] | Delayed Draw Term Loan [Member]</t>
  </si>
  <si>
    <t>Loan Facility [Member] | Line of Credit [Member]</t>
  </si>
  <si>
    <t>Minimum liquidity covenant</t>
  </si>
  <si>
    <t>Minimum liquidity covenant after satisfaction of covenant term</t>
  </si>
  <si>
    <t>Minimum EBITDA per covenant</t>
  </si>
  <si>
    <t>Increase in interest rate upon default</t>
  </si>
  <si>
    <t>Stock repurchases minimum liquidity requirement</t>
  </si>
  <si>
    <t>U.S. Comerica Agreement and the Canadian Comerica Agreement [Member]</t>
  </si>
  <si>
    <t>Debt (Seller Notes) (Details) - USD ($) $ in Thousands</t>
  </si>
  <si>
    <t>May. 31, 2013</t>
  </si>
  <si>
    <t>Note payment due in 2015</t>
  </si>
  <si>
    <t>Note payment due in 2016</t>
  </si>
  <si>
    <t>Seller Notes Payable [Member] | FileBound [Member]</t>
  </si>
  <si>
    <t>Note face amount</t>
  </si>
  <si>
    <t>Stated interest rate (percent)</t>
  </si>
  <si>
    <t>Debt (Future Debt Maturities of Long-term Debt) (Details) $ in Thousands</t>
  </si>
  <si>
    <t>Long-term Debt, Fiscal Year Maturity [Abstract]</t>
  </si>
  <si>
    <t>Thereafter</t>
  </si>
  <si>
    <t>Debt (Convertible Promissory Notes) (Details) - Convertible Promissory Note [Member] $ in Millions</t>
  </si>
  <si>
    <t>1 Months Ended</t>
  </si>
  <si>
    <t>Oct. 31, 2013USD ($)</t>
  </si>
  <si>
    <t>Notes payable</t>
  </si>
  <si>
    <t>Interest Expense [Member]</t>
  </si>
  <si>
    <t>Beneficial conversion feature amount</t>
  </si>
  <si>
    <t>Preferred Stock [Member]</t>
  </si>
  <si>
    <t>Conversion ratio for shares of preferred stock (percent)</t>
  </si>
  <si>
    <t>Net Loss Per Share (Computation of Loss Per Share) (Details) - USD ($) $ / shares in Units, $ in Thousands</t>
  </si>
  <si>
    <t>Numerators:</t>
  </si>
  <si>
    <t>Loss from continuing operations attributable to common stockholders</t>
  </si>
  <si>
    <t>Income (loss) from discontinued operations attributable to common stockholders</t>
  </si>
  <si>
    <t>Denominator:</t>
  </si>
  <si>
    <t>Weighted–average common shares outstanding, basic and diluted</t>
  </si>
  <si>
    <t>Loss from continuing operations per share, basic and diluted (in USD per share)</t>
  </si>
  <si>
    <t>Loss from discontinued operations per share, basic and diluted (in USD per share)</t>
  </si>
  <si>
    <t>Net Loss Per Share (Anti-Dilutive Common Share Equivalents) (Details) - shares</t>
  </si>
  <si>
    <t>Antidilutive Securities Excluded from Computation of Earnings Per Share [Line Items]</t>
  </si>
  <si>
    <t>Anti–dilutive common share equivalents</t>
  </si>
  <si>
    <t>Stock Options [Member]</t>
  </si>
  <si>
    <t>Restricted Stock [Member]</t>
  </si>
  <si>
    <t>Series A Preferred Stock [Member] | Convertible Debt Securities [Member]</t>
  </si>
  <si>
    <t>Series B Preferred Stock [Member] | Convertible Debt Securities [Member]</t>
  </si>
  <si>
    <t>Series B-1 Preferred Stock [Member] | Convertible Debt Securities [Member]</t>
  </si>
  <si>
    <t>Series B-2 Preferred Stock [Member] | Convertible Debt Securities [Member]</t>
  </si>
  <si>
    <t>Series C Preferred Stock [Member] | Convertible Debt Securities [Member]</t>
  </si>
  <si>
    <t>Commitments and Contingencies (Future Minimum Payments, Operating and Capital Leases) (Details) $ in Thousands</t>
  </si>
  <si>
    <t>Capital Leases</t>
  </si>
  <si>
    <t>Total minimum lease payments</t>
  </si>
  <si>
    <t>Less amount representing interest</t>
  </si>
  <si>
    <t>Present value of capital lease obligations</t>
  </si>
  <si>
    <t>Less current portion of capital lease obligations</t>
  </si>
  <si>
    <t>Long-term capital lease obligations</t>
  </si>
  <si>
    <t>Operating Leases</t>
  </si>
  <si>
    <t>Purchase Commitments</t>
  </si>
  <si>
    <t>Commitments and Contingencies (Additional Information) (Details) - USD ($) $ in Thousands</t>
  </si>
  <si>
    <t>Line of Credit Facility [Line Items]</t>
  </si>
  <si>
    <t>Purchase obligation</t>
  </si>
  <si>
    <t>Increase in obligation of second year if a 10% increase in revenue</t>
  </si>
  <si>
    <t>Purchase obligation in second year if revenue increases 10%</t>
  </si>
  <si>
    <t>Rent expense</t>
  </si>
  <si>
    <t>Software Development Services [Member] | Investor [Member]</t>
  </si>
  <si>
    <t>Maximum optional renewal period of purchase obligation</t>
  </si>
  <si>
    <t>Property and Equipment, Net (Details) - USD ($) $ in Thousands</t>
  </si>
  <si>
    <t>Property, Plant and Equipment, Net [Abstract]</t>
  </si>
  <si>
    <t>Accumulated depreciation (including for equipment and furniture under capital lease of $2,218 and $1,194 at December 31, 2015 and 2014, respectively)</t>
  </si>
  <si>
    <t>Accumulated depreciation on capitalized leased assets</t>
  </si>
  <si>
    <t>Depreciation and amortization expense</t>
  </si>
  <si>
    <t>Equipment [Member]</t>
  </si>
  <si>
    <t>Capitalized leased assets</t>
  </si>
  <si>
    <t>Leasehold Improvements [Member]</t>
  </si>
  <si>
    <t>Stockholders' Equity (Common Stock) (Details)</t>
  </si>
  <si>
    <t>Nov. 13, 2015USD ($)shares</t>
  </si>
  <si>
    <t>Dec. 10, 2014USD ($)shares</t>
  </si>
  <si>
    <t>Nov. 21, 2014USD ($)shares</t>
  </si>
  <si>
    <t>Nov. 07, 2013shares</t>
  </si>
  <si>
    <t>Nov. 30, 2015USD ($)shares</t>
  </si>
  <si>
    <t>Dec. 31, 2014$ / sharesshares</t>
  </si>
  <si>
    <t>Nov. 30, 2014USD ($)$ / sharesshares</t>
  </si>
  <si>
    <t>Sep. 30, 2014$ / sharesshares</t>
  </si>
  <si>
    <t>Jan. 31, 2014USD ($)shares</t>
  </si>
  <si>
    <t>Nov. 30, 2013USD ($)shares</t>
  </si>
  <si>
    <t>Oct. 31, 2012USD ($)$ / sharesshares</t>
  </si>
  <si>
    <t>Oct. 31, 2010USD ($)$ / sharesshares</t>
  </si>
  <si>
    <t>Dec. 31, 2015USD ($)$ / sharesshares</t>
  </si>
  <si>
    <t>Dec. 31, 2014USD ($)$ / sharesshares</t>
  </si>
  <si>
    <t>Dec. 31, 2013USD ($)shares</t>
  </si>
  <si>
    <t>Dec. 31, 2012shares</t>
  </si>
  <si>
    <t>Class of Stock [Line Items]</t>
  </si>
  <si>
    <t>Shares authorized, common stock</t>
  </si>
  <si>
    <t>Shares authorized, preferred stock</t>
  </si>
  <si>
    <t>Par value, common stock | $ / shares</t>
  </si>
  <si>
    <t>Par value, preferred stock | $ / shares</t>
  </si>
  <si>
    <t>Common stock outstanding</t>
  </si>
  <si>
    <t>Proceeds from issuance of common stock | $</t>
  </si>
  <si>
    <t>Shares reserved for issuance upon completion of certain documentation</t>
  </si>
  <si>
    <t>Reverse stock split</t>
  </si>
  <si>
    <t>Shares issued, price per share (in USD per share) | $ / shares</t>
  </si>
  <si>
    <t>Issuance of common stock in initial public offering (in shares)</t>
  </si>
  <si>
    <t>Proceeds from IPO issuance | $</t>
  </si>
  <si>
    <t>Issuance costs | $</t>
  </si>
  <si>
    <t>Issuance of common stock, acquisitions (in shares)</t>
  </si>
  <si>
    <t>Awards granted in period (shares)</t>
  </si>
  <si>
    <t>Grant date fair value of awards granted (in dollars per share) | $ / shares</t>
  </si>
  <si>
    <t>Options outstanding (in shares)</t>
  </si>
  <si>
    <t>Share-based Compensation Award, Tranche One [Member] | Restricted Stock [Member]</t>
  </si>
  <si>
    <t>Vesting period of stock options</t>
  </si>
  <si>
    <t>Share-based Compensation Award, Tranche Two [Member] | Restricted Stock [Member]</t>
  </si>
  <si>
    <t>Common Stock [Member] | ComSci [Member]</t>
  </si>
  <si>
    <t>Value of shares issued in acquisition | $</t>
  </si>
  <si>
    <t>Common Stock [Member] | Solution Q [Member]</t>
  </si>
  <si>
    <t>2 years</t>
  </si>
  <si>
    <t>Common Stock [Member] | Mobile Commons [Member]</t>
  </si>
  <si>
    <t>Issuance of common stock to be held in escrow, acquisitions (in shares)</t>
  </si>
  <si>
    <t>Escrow holding period</t>
  </si>
  <si>
    <t>18 months</t>
  </si>
  <si>
    <t>Common Stock [Member] | Ultriva, Inc. [Member]</t>
  </si>
  <si>
    <t>IPO [Member] | Common Stock [Member]</t>
  </si>
  <si>
    <t>Employee [Member] | Common Stock [Member] | Solution Q [Member]</t>
  </si>
  <si>
    <t>Employee [Member] | Common Stock [Member] | Ultriva, Inc. [Member]</t>
  </si>
  <si>
    <t>Research and Development Expense [Member] | Investor [Member]</t>
  </si>
  <si>
    <t>Noncash charge recorded in research and development | $</t>
  </si>
  <si>
    <t>Upland Software, Inc. 2010 Stock Plan [Member] | Stock Options [Member]</t>
  </si>
  <si>
    <t>Stockholders' Equity (Stock Compensation Plans) (Details) - shares</t>
  </si>
  <si>
    <t>Dec. 31, 2012</t>
  </si>
  <si>
    <t>Share-based Compensation Arrangement by Share-based Payment Award [Line Items]</t>
  </si>
  <si>
    <t>Share-based Compensation Arrangement by Share-based Payment Award, Number of Shares Available for Grant, Annual Increase</t>
  </si>
  <si>
    <t>Restricted stock units outstanding (in shares)</t>
  </si>
  <si>
    <t>Upland Software, Inc. 2014 Stock Plan [Member] | Stock Options [Member]</t>
  </si>
  <si>
    <t>Common stock shares reserved for issuance under the plan</t>
  </si>
  <si>
    <t>Stockholders' Equity (Stock Option Activity) (Details) - USD ($)</t>
  </si>
  <si>
    <t>Weighted-Average Fair Value per Share</t>
  </si>
  <si>
    <t>Weighted-Average Fair Value per Share, Options granted (in dollars per share)</t>
  </si>
  <si>
    <t>Share-based compensation expense</t>
  </si>
  <si>
    <t>Number of Options Outstanding</t>
  </si>
  <si>
    <t>Number of Options Outstanding at beginning of period (in shares)</t>
  </si>
  <si>
    <t>Number of Options Outstanding, options granted (in shares)</t>
  </si>
  <si>
    <t>Number of Options Outstanding, options exercised (in shares)</t>
  </si>
  <si>
    <t>Number of Options Outstanding, options forfeited (in shares)</t>
  </si>
  <si>
    <t>Number of Options Outstanding at end of period (in shares)</t>
  </si>
  <si>
    <t>Number of Options Outstanding, Options vested and expected to vest (in shares)</t>
  </si>
  <si>
    <t>Number of Options Outstanding, Options vested and exercisable (in shares)</t>
  </si>
  <si>
    <t>Weighted-Average Exercise Price</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end of period (in dollars per share)</t>
  </si>
  <si>
    <t>Weighted-Average Exercise Price, Options vested and expected to vest (in dollars per share)</t>
  </si>
  <si>
    <t>Weighted-Average Exercise Price, Options vested and exercisable (in dollars per share)</t>
  </si>
  <si>
    <t>Weighted-Average Remaining Contractual Life</t>
  </si>
  <si>
    <t>8 years 4 months 21 days</t>
  </si>
  <si>
    <t>8 years 9 months 11 days</t>
  </si>
  <si>
    <t>9 years 1 month 28 days</t>
  </si>
  <si>
    <t>9 years 7 months 24 days</t>
  </si>
  <si>
    <t>Weighted-Average Remaining Contractual Life, Options vested and expected to vest</t>
  </si>
  <si>
    <t>8 years 4 months 13 days</t>
  </si>
  <si>
    <t>7 years 9 months 22 days</t>
  </si>
  <si>
    <t>8 years 15 days</t>
  </si>
  <si>
    <t>Weighted-Average Remaining Contractual Life, Options vested and exercisable</t>
  </si>
  <si>
    <t>6 years 10 months 28 days</t>
  </si>
  <si>
    <t>Weighted-Average Fair Value per Share, beginning (in dollars per share)</t>
  </si>
  <si>
    <t>Weighted-Average Fair Value per Share, Options exercised (in dollars per share)</t>
  </si>
  <si>
    <t>Weighted-Average Fair Value per Share, Options forfeited (in dollars per share)</t>
  </si>
  <si>
    <t>Weighted-Average Fair Value per Share, ending (in dollars per share)</t>
  </si>
  <si>
    <t>Aggregate intrinsic value of options vested</t>
  </si>
  <si>
    <t>Aggregate intrinsic value of options outstanding</t>
  </si>
  <si>
    <t>Share-based Compensation Arrangement by Share-based Payment Award, Options, Exercises in Period, Intrinsic Value</t>
  </si>
  <si>
    <t>Aggregate intrinsic value of option vested and expected to vest</t>
  </si>
  <si>
    <t>Total fair value of employee options vested during the period</t>
  </si>
  <si>
    <t>Weighted-average grant date fair value of unvested shares (in dollars per share)</t>
  </si>
  <si>
    <t>Unrecognized compensation costs</t>
  </si>
  <si>
    <t>Unrecognized compensation costs, period of recognition</t>
  </si>
  <si>
    <t>2 years 1 month 17 days</t>
  </si>
  <si>
    <t>Proceeds from exercise of stock options</t>
  </si>
  <si>
    <t>Excess tax benefit recognized</t>
  </si>
  <si>
    <t>Tax benefit to be recognized</t>
  </si>
  <si>
    <t>Stockholders' Equity (Restricted Stock Awards) (Details) - Restricted Stock [Member] - $ / shares</t>
  </si>
  <si>
    <t>Number of Restricted Shares Outstanding</t>
  </si>
  <si>
    <t>Unvested balances, beginning (shares)</t>
  </si>
  <si>
    <t>Awards granted (shares)</t>
  </si>
  <si>
    <t>Awards vested (shares)</t>
  </si>
  <si>
    <t>Awards forfeited (shares)</t>
  </si>
  <si>
    <t>Unvested balances, ending (shares)</t>
  </si>
  <si>
    <t>Weighted-Average Grant Date Fair Value</t>
  </si>
  <si>
    <t>Weighted average grant date fair value, Awards vested (in dollars per share)</t>
  </si>
  <si>
    <t>Stockholders' Equity (Shared Based Compensation) (Details) - USD ($) $ in Thousands</t>
  </si>
  <si>
    <t>Share-based Compensation Arrangement by Share-based Payment Award, Compensation Cost [Line Items]</t>
  </si>
  <si>
    <t>Cost of Subscription and Support Revenue [Member]</t>
  </si>
  <si>
    <t>Cost of Professional Services Revenue [Member]</t>
  </si>
  <si>
    <t>Sales and Marketing [Member]</t>
  </si>
  <si>
    <t>Research and Development [Member]</t>
  </si>
  <si>
    <t>General and Administrative [Member]</t>
  </si>
  <si>
    <t>Redeemable Convertible Preferred Stock (Details) $ / shares in Units, $ in Thousands</t>
  </si>
  <si>
    <t>Nov. 30, 2014USD ($)shares</t>
  </si>
  <si>
    <t>May. 31, 2013USD ($)shares</t>
  </si>
  <si>
    <t>Nov. 30, 2012USD ($)shares</t>
  </si>
  <si>
    <t>Jan. 31, 2012USD ($)shares</t>
  </si>
  <si>
    <t>Dec. 31, 2015$ / shares</t>
  </si>
  <si>
    <t>Dec. 31, 2011USD ($)shares</t>
  </si>
  <si>
    <t>Series C Redeemable Convertible Preferred Stock [Member]</t>
  </si>
  <si>
    <t>Temporary Equity [Line Items]</t>
  </si>
  <si>
    <t>Proceeds from Issuance of Redeemable Convertible Promissory Bridge Notes and Accrued Interest</t>
  </si>
  <si>
    <t>Preferred Stock [Member] | Series B Redeemable Convertible Preferred Stock [Member]</t>
  </si>
  <si>
    <t>Shares issued (in shares) | shares</t>
  </si>
  <si>
    <t>Proceeds from issuance of stock</t>
  </si>
  <si>
    <t>Issuance costs</t>
  </si>
  <si>
    <t>Preferred stock dividend rate, (in USD per share) | $ / shares</t>
  </si>
  <si>
    <t>Preferred Stock [Member] | Series B-1 Redeemable Convertible Preferred Stock [Member]</t>
  </si>
  <si>
    <t>Preferred Stock [Member] | Series B-2 Redeemable Convertible Preferred Stock [Member]</t>
  </si>
  <si>
    <t>Preferred Stock [Member] | Series C Redeemable Convertible Preferred Stock [Member]</t>
  </si>
  <si>
    <t>Preferred stock dividend rate, percentage</t>
  </si>
  <si>
    <t>8.00%</t>
  </si>
  <si>
    <t>Preferred Stock [Member] | Redeemable Convertible Preferred Stock, Series A Preferred Stock [Member]</t>
  </si>
  <si>
    <t>EPM Live [Member] | Preferred Stock [Member] | Series B-1 Redeemable Convertible Preferred Stock [Member]</t>
  </si>
  <si>
    <t>Numbers of share issued in acquisition | shares</t>
  </si>
  <si>
    <t>Preferred stock vesting period</t>
  </si>
  <si>
    <t>24 months</t>
  </si>
  <si>
    <t>FileBound [Member] | Preferred Stock [Member] | Series B-1 Redeemable Convertible Preferred Stock [Member]</t>
  </si>
  <si>
    <t>ComSci [Member] | Preferred Stock [Member] | Series B-2 Redeemable Convertible Preferred Stock [Member]</t>
  </si>
  <si>
    <t>Issuance of common stock upon conversion of preferred stock (in shares) | shares</t>
  </si>
  <si>
    <t>Conversion ratio for shares of preferred stock</t>
  </si>
  <si>
    <t>Preferred Stock Warrants (Details)</t>
  </si>
  <si>
    <t>Dec. 31, 2013$ / sharesshares</t>
  </si>
  <si>
    <t>Class of Warrant or Right [Line Items]</t>
  </si>
  <si>
    <t>Exercise price of warrants (in dollars per share) | $ / shares</t>
  </si>
  <si>
    <t>Series A Preferred Stock [Member]</t>
  </si>
  <si>
    <t>Warrants outstanding (in shares)</t>
  </si>
  <si>
    <t>Series B Redeemable Convertible Preferred Stock [Member]</t>
  </si>
  <si>
    <t>Employee Benefit Plans (Details)</t>
  </si>
  <si>
    <t>Dec. 31, 2015retirement_plan</t>
  </si>
  <si>
    <t>Number of voluntary defined contribution plans</t>
  </si>
  <si>
    <t>Domestic and Foreign Operations (Details) - USD ($) $ in Thousands</t>
  </si>
  <si>
    <t>Revenues from External Customers and Long-Lived Assets [Line Items]</t>
  </si>
  <si>
    <t>Revenues</t>
  </si>
  <si>
    <t>U.S. [Member]</t>
  </si>
  <si>
    <t>Canada [Member]</t>
  </si>
  <si>
    <t>Other International [Member]</t>
  </si>
  <si>
    <t>Related Party Transactions (Details) - USD ($)</t>
  </si>
  <si>
    <t>Related Party Transaction [Line Items]</t>
  </si>
  <si>
    <t>Shares issued to related party</t>
  </si>
  <si>
    <t>Noncash charge recorded in research and development</t>
  </si>
  <si>
    <t>Amount of related party transaction</t>
  </si>
  <si>
    <t>Software Development Services [Member] | Research and Development Expense [Member] | Investor [Member]</t>
  </si>
  <si>
    <t>Services [Member] | Investor [Member]</t>
  </si>
  <si>
    <t>Management, HR/Payroll and Administrative Services [Member] | Former Subsidiary [Member]</t>
  </si>
  <si>
    <t>Revenue</t>
  </si>
  <si>
    <t>Subsequent Events (Details) - USD ($) $ in Thousands</t>
  </si>
  <si>
    <t>Mar. 14, 2016</t>
  </si>
  <si>
    <t>Jan. 07, 2016</t>
  </si>
  <si>
    <t>Subsequent Event [Line Items]</t>
  </si>
  <si>
    <t>Subsequent Event [Member] | California-based Website Analytic Provider [Member]</t>
  </si>
  <si>
    <t>Cash holdback</t>
  </si>
  <si>
    <t>Subsequent Event [Member] | Hipcricket, Inc. [Member]</t>
  </si>
  <si>
    <t>Value of shares issued</t>
  </si>
  <si>
    <t>Subsequent Event [Member] | Hipcricket, Inc. [Member] | EPM Live Product Business [Member]</t>
  </si>
  <si>
    <t>Quarterly Results (Unaudited) (Details) - USD ($) $ / shares in Units, $ in Thousand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515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6751448</v>
      </c>
    </row>
    <row spans="1:4" r="14">
      <c t="s" s="4" r="A14">
        <v>23</v>
      </c>
      <c t="s" s="4" r="B14">
        <v>24</v>
      </c>
    </row>
    <row spans="1:4" r="15">
      <c t="s" s="4" r="A15">
        <v>25</v>
      </c>
      <c t="s" s="4" r="B15">
        <v>24</v>
      </c>
    </row>
    <row spans="1:4" r="16">
      <c t="s" s="4" r="A16">
        <v>26</v>
      </c>
      <c t="s" s="4" r="B16">
        <v>27</v>
      </c>
    </row>
    <row spans="1:4" r="17">
      <c t="s" s="4" r="A17">
        <v>28</v>
      </c>
      <c t="n" s="7" r="D17">
        <v>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8473</v>
      </c>
      <c t="n" s="8" r="C3">
        <v>30988</v>
      </c>
    </row>
    <row spans="1:3" r="4">
      <c t="s" s="4" r="A4">
        <v>33</v>
      </c>
      <c t="n" s="6" r="B4">
        <v>13972</v>
      </c>
      <c t="n" s="6" r="C4">
        <v>14559</v>
      </c>
    </row>
    <row spans="1:3" r="5">
      <c t="s" s="4" r="A5">
        <v>34</v>
      </c>
      <c t="n" s="6" r="B5">
        <v>2603</v>
      </c>
      <c t="n" s="6" r="C5">
        <v>2069</v>
      </c>
    </row>
    <row spans="1:3" r="6">
      <c t="s" s="4" r="A6">
        <v>35</v>
      </c>
      <c t="n" s="6" r="B6">
        <v>35048</v>
      </c>
      <c t="n" s="6" r="C6">
        <v>47616</v>
      </c>
    </row>
    <row spans="1:3" r="7">
      <c t="s" s="4" r="A7">
        <v>36</v>
      </c>
      <c t="n" s="6" r="B7">
        <v>2018</v>
      </c>
      <c t="n" s="6" r="C7">
        <v>3959</v>
      </c>
    </row>
    <row spans="1:3" r="8">
      <c t="s" s="4" r="A8">
        <v>37</v>
      </c>
      <c t="n" s="6" r="B8">
        <v>6001</v>
      </c>
      <c t="n" s="6" r="C8">
        <v>3930</v>
      </c>
    </row>
    <row spans="1:3" r="9">
      <c t="s" s="4" r="A9">
        <v>38</v>
      </c>
      <c t="n" s="6" r="B9">
        <v>31526</v>
      </c>
      <c t="n" s="6" r="C9">
        <v>34751</v>
      </c>
    </row>
    <row spans="1:3" r="10">
      <c t="s" s="4" r="A10">
        <v>39</v>
      </c>
      <c t="n" s="6" r="B10">
        <v>47422</v>
      </c>
      <c t="n" s="6" r="C10">
        <v>45146</v>
      </c>
    </row>
    <row spans="1:3" r="11">
      <c t="s" s="4" r="A11">
        <v>40</v>
      </c>
      <c t="n" s="6" r="B11">
        <v>399</v>
      </c>
      <c t="n" s="6" r="C11">
        <v>284</v>
      </c>
    </row>
    <row spans="1:3" r="12">
      <c t="s" s="4" r="A12">
        <v>41</v>
      </c>
      <c t="n" s="6" r="B12">
        <v>122414</v>
      </c>
      <c t="n" s="6" r="C12">
        <v>135686</v>
      </c>
    </row>
    <row spans="1:3" r="13">
      <c t="s" s="3" r="A13">
        <v>42</v>
      </c>
    </row>
    <row spans="1:3" r="14">
      <c t="s" s="4" r="A14">
        <v>43</v>
      </c>
      <c t="n" s="6" r="B14">
        <v>2548</v>
      </c>
      <c t="n" s="6" r="C14">
        <v>2258</v>
      </c>
    </row>
    <row spans="1:3" r="15">
      <c t="s" s="4" r="A15">
        <v>44</v>
      </c>
      <c t="n" s="6" r="B15">
        <v>2441</v>
      </c>
      <c t="n" s="6" r="C15">
        <v>2372</v>
      </c>
    </row>
    <row spans="1:3" r="16">
      <c t="s" s="4" r="A16">
        <v>45</v>
      </c>
      <c t="n" s="6" r="B16">
        <v>5173</v>
      </c>
      <c t="n" s="6" r="C16">
        <v>4304</v>
      </c>
    </row>
    <row spans="1:3" r="17">
      <c t="s" s="4" r="A17">
        <v>46</v>
      </c>
      <c t="n" s="6" r="B17">
        <v>19931</v>
      </c>
      <c t="n" s="6" r="C17">
        <v>21182</v>
      </c>
    </row>
    <row spans="1:3" r="18">
      <c t="s" s="4" r="A18">
        <v>47</v>
      </c>
      <c t="n" s="6" r="B18">
        <v>2409</v>
      </c>
      <c t="n" s="6" r="C18">
        <v>4365</v>
      </c>
    </row>
    <row spans="1:3" r="19">
      <c t="s" s="4" r="A19">
        <v>48</v>
      </c>
      <c t="n" s="6" r="B19">
        <v>1500</v>
      </c>
      <c t="n" s="6" r="C19">
        <v>10964</v>
      </c>
    </row>
    <row spans="1:3" r="20">
      <c t="s" s="4" r="A20">
        <v>49</v>
      </c>
      <c t="n" s="8" r="B20">
        <v>34002</v>
      </c>
      <c t="n" s="8" r="C20">
        <v>45445</v>
      </c>
    </row>
    <row spans="1:3" r="21">
      <c t="s" s="4" r="A21">
        <v>50</v>
      </c>
      <c t="s" s="4" r="B21">
        <v>51</v>
      </c>
      <c t="s" s="4" r="C21">
        <v>51</v>
      </c>
    </row>
    <row spans="1:3" r="22">
      <c t="s" s="4" r="A22">
        <v>52</v>
      </c>
      <c t="n" s="8" r="B22">
        <v>368</v>
      </c>
      <c t="n" s="8" r="C22">
        <v>1616</v>
      </c>
    </row>
    <row spans="1:3" r="23">
      <c t="s" s="4" r="A23">
        <v>53</v>
      </c>
      <c t="n" s="6" r="B23">
        <v>22366</v>
      </c>
      <c t="n" s="6" r="C23">
        <v>12327</v>
      </c>
    </row>
    <row spans="1:3" r="24">
      <c t="s" s="4" r="A24">
        <v>46</v>
      </c>
      <c t="n" s="6" r="B24">
        <v>8</v>
      </c>
      <c t="n" s="6" r="C24">
        <v>194</v>
      </c>
    </row>
    <row spans="1:3" r="25">
      <c t="s" s="4" r="A25">
        <v>54</v>
      </c>
      <c t="n" s="6" r="B25">
        <v>2818</v>
      </c>
      <c t="n" s="6" r="C25">
        <v>3006</v>
      </c>
    </row>
    <row spans="1:3" r="26">
      <c t="s" s="4" r="A26">
        <v>55</v>
      </c>
      <c t="n" s="6" r="B26">
        <v>2582</v>
      </c>
      <c t="n" s="6" r="C26">
        <v>1701</v>
      </c>
    </row>
    <row spans="1:3" r="27">
      <c t="s" s="4" r="A27">
        <v>56</v>
      </c>
      <c t="n" s="6" r="B27">
        <v>62144</v>
      </c>
      <c t="n" s="6" r="C27">
        <v>64289</v>
      </c>
    </row>
    <row spans="1:3" r="28">
      <c t="s" s="3" r="A28">
        <v>57</v>
      </c>
    </row>
    <row spans="1:3" r="29">
      <c t="s" s="4" r="A29">
        <v>58</v>
      </c>
      <c t="n" s="6" r="B29">
        <v>2</v>
      </c>
      <c t="n" s="6" r="C29">
        <v>2</v>
      </c>
    </row>
    <row spans="1:3" r="30">
      <c t="s" s="4" r="A30">
        <v>59</v>
      </c>
      <c t="n" s="6" r="B30">
        <v>112447</v>
      </c>
      <c t="n" s="6" r="C30">
        <v>108337</v>
      </c>
    </row>
    <row spans="1:3" r="31">
      <c t="s" s="4" r="A31">
        <v>60</v>
      </c>
      <c t="n" s="6" r="B31">
        <v>-3289</v>
      </c>
      <c t="n" s="6" r="C31">
        <v>-1716</v>
      </c>
    </row>
    <row spans="1:3" r="32">
      <c t="s" s="4" r="A32">
        <v>61</v>
      </c>
      <c t="n" s="6" r="B32">
        <v>-48890</v>
      </c>
      <c t="n" s="6" r="C32">
        <v>-35226</v>
      </c>
    </row>
    <row spans="1:3" r="33">
      <c t="s" s="4" r="A33">
        <v>62</v>
      </c>
      <c t="n" s="6" r="B33">
        <v>60270</v>
      </c>
      <c t="n" s="6" r="C33">
        <v>71397</v>
      </c>
    </row>
    <row spans="1:3" r="34">
      <c t="s" s="4" r="A34">
        <v>63</v>
      </c>
      <c t="n" s="8" r="B34">
        <v>122414</v>
      </c>
      <c t="n" s="8" r="C34">
        <v>135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1</v>
      </c>
      <c t="s" s="2" r="B1">
        <v>1</v>
      </c>
    </row>
    <row spans="1:2" r="2">
      <c t="s" s="2" r="B2">
        <v>2</v>
      </c>
    </row>
    <row spans="1:2" r="3">
      <c t="s" s="3" r="A3">
        <v>226</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199</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1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8</v>
      </c>
    </row>
    <row spans="1:2" r="23">
      <c t="s" s="4" r="A23">
        <v>289</v>
      </c>
      <c t="s" s="4" r="B23">
        <v>290</v>
      </c>
    </row>
    <row spans="1:2" r="24">
      <c t="s" s="4" r="A24">
        <v>291</v>
      </c>
      <c t="s" s="4" r="B2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3" r="A3">
        <v>199</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4</v>
      </c>
      <c t="s" s="2" r="B1">
        <v>2</v>
      </c>
      <c t="s" s="2" r="C1">
        <v>30</v>
      </c>
    </row>
    <row spans="1:3" r="2">
      <c t="s" s="3" r="A2">
        <v>65</v>
      </c>
    </row>
    <row spans="1:3" r="3">
      <c t="s" s="4" r="A3">
        <v>66</v>
      </c>
      <c t="n" s="8" r="B3">
        <v>581</v>
      </c>
      <c t="n" s="8" r="C3">
        <v>890</v>
      </c>
    </row>
    <row spans="1:3" r="4">
      <c t="s" s="4" r="A4">
        <v>67</v>
      </c>
      <c t="n" s="8" r="B4">
        <v>250</v>
      </c>
      <c t="n" s="6" r="C4">
        <v>38</v>
      </c>
    </row>
    <row spans="1:3" r="5">
      <c t="s" s="4" r="A5">
        <v>68</v>
      </c>
      <c t="s" s="4" r="B5">
        <v>69</v>
      </c>
    </row>
    <row spans="1:3" r="6">
      <c t="s" s="4" r="A6">
        <v>70</v>
      </c>
      <c t="n" s="8" r="B6">
        <v>758</v>
      </c>
      <c t="n" s="8" r="C6">
        <v>117</v>
      </c>
    </row>
    <row spans="1:3" r="7">
      <c t="s" s="3" r="A7">
        <v>71</v>
      </c>
    </row>
    <row spans="1:3" r="8">
      <c t="s" s="4" r="A8">
        <v>72</v>
      </c>
      <c t="n" s="9" r="B8">
        <v>0.0001</v>
      </c>
      <c t="n" s="9" r="C8">
        <v>0.0001</v>
      </c>
    </row>
    <row spans="1:3" r="9">
      <c t="s" s="4" r="A9">
        <v>73</v>
      </c>
      <c t="n" s="6" r="B9">
        <v>50000000</v>
      </c>
      <c t="n" s="6" r="C9">
        <v>50000000</v>
      </c>
    </row>
    <row spans="1:3" r="10">
      <c t="s" s="4" r="A10">
        <v>74</v>
      </c>
      <c t="n" s="6" r="B10">
        <v>15746288</v>
      </c>
      <c t="n" s="6" r="C10">
        <v>15249118</v>
      </c>
    </row>
    <row spans="1:3" r="11">
      <c t="s" s="4" r="A11">
        <v>75</v>
      </c>
      <c t="n" s="6" r="B11">
        <v>15746288</v>
      </c>
      <c t="n" s="6" r="C11">
        <v>15249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0</v>
      </c>
      <c t="s" s="2" r="B1">
        <v>1</v>
      </c>
    </row>
    <row spans="1:2" r="2">
      <c t="s" s="2" r="B2">
        <v>2</v>
      </c>
    </row>
    <row spans="1:2" r="3">
      <c t="s" s="3" r="A3">
        <v>202</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5</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08</v>
      </c>
      <c t="s" s="2" r="B1">
        <v>1</v>
      </c>
    </row>
    <row spans="1:2" r="2">
      <c t="s" s="2" r="B2">
        <v>2</v>
      </c>
    </row>
    <row spans="1:2" r="3">
      <c t="s" s="3" r="A3">
        <v>208</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11</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14</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0</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1</v>
      </c>
      <c t="s" s="2" r="B1">
        <v>1</v>
      </c>
    </row>
    <row spans="1:2" r="2">
      <c t="s" s="2" r="B2">
        <v>2</v>
      </c>
    </row>
    <row spans="1:2" r="3">
      <c t="s" s="3" r="A3">
        <v>223</v>
      </c>
    </row>
    <row spans="1:2" r="4">
      <c t="s" s="4" r="A4">
        <v>342</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3</v>
      </c>
      <c t="s" s="2" r="B1">
        <v>1</v>
      </c>
    </row>
    <row spans="1:2" r="2">
      <c t="s" s="2" r="B2">
        <v>2</v>
      </c>
    </row>
    <row spans="1:2" r="3">
      <c t="s" s="3" r="A3">
        <v>226</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0</v>
      </c>
      <c t="s" s="2" r="B1">
        <v>1</v>
      </c>
    </row>
    <row spans="1:2" r="2">
      <c t="s" s="2" r="B2">
        <v>2</v>
      </c>
    </row>
    <row spans="1:2" r="3">
      <c t="s" s="3" r="A3">
        <v>240</v>
      </c>
    </row>
    <row spans="1:2" r="4">
      <c t="s" s="4" r="A4">
        <v>351</v>
      </c>
      <c t="s" s="4" r="B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84</v>
      </c>
    </row>
    <row spans="1:12" r="4">
      <c t="s" s="4" r="A4">
        <v>85</v>
      </c>
      <c t="n" s="8" r="B4">
        <v>14719</v>
      </c>
      <c t="n" s="8" r="C4">
        <v>14129</v>
      </c>
      <c t="n" s="8" r="D4">
        <v>14023</v>
      </c>
      <c t="n" s="8" r="E4">
        <v>14322</v>
      </c>
      <c t="n" s="8" r="F4">
        <v>12715</v>
      </c>
      <c t="n" s="8" r="G4">
        <v>12368</v>
      </c>
      <c t="n" s="8" r="H4">
        <v>11805</v>
      </c>
      <c t="n" s="8" r="I4">
        <v>11737</v>
      </c>
      <c t="n" s="8" r="J4">
        <v>57193</v>
      </c>
      <c t="n" s="8" r="K4">
        <v>48625</v>
      </c>
      <c t="n" s="8" r="L4">
        <v>30887</v>
      </c>
    </row>
    <row spans="1:12" r="5">
      <c t="s" s="4" r="A5">
        <v>86</v>
      </c>
      <c t="n" s="6" r="B5">
        <v>608</v>
      </c>
      <c t="n" s="6" r="C5">
        <v>540</v>
      </c>
      <c t="n" s="6" r="D5">
        <v>846</v>
      </c>
      <c t="n" s="6" r="E5">
        <v>811</v>
      </c>
      <c t="n" s="6" r="F5">
        <v>840</v>
      </c>
      <c t="n" s="6" r="G5">
        <v>850</v>
      </c>
      <c t="n" s="6" r="H5">
        <v>657</v>
      </c>
      <c t="n" s="6" r="I5">
        <v>440</v>
      </c>
      <c t="n" s="6" r="J5">
        <v>2805</v>
      </c>
      <c t="n" s="6" r="K5">
        <v>2787</v>
      </c>
      <c t="n" s="6" r="L5">
        <v>2003</v>
      </c>
    </row>
    <row spans="1:12" r="6">
      <c t="s" s="4" r="A6">
        <v>87</v>
      </c>
      <c t="n" s="6" r="B6">
        <v>15327</v>
      </c>
      <c t="n" s="6" r="C6">
        <v>14669</v>
      </c>
      <c t="n" s="6" r="D6">
        <v>14869</v>
      </c>
      <c t="n" s="6" r="E6">
        <v>15133</v>
      </c>
      <c t="n" s="6" r="F6">
        <v>13555</v>
      </c>
      <c t="n" s="6" r="G6">
        <v>13218</v>
      </c>
      <c t="n" s="6" r="H6">
        <v>12462</v>
      </c>
      <c t="n" s="6" r="I6">
        <v>12177</v>
      </c>
      <c t="n" s="6" r="J6">
        <v>59998</v>
      </c>
      <c t="n" s="6" r="K6">
        <v>51412</v>
      </c>
      <c t="n" s="6" r="L6">
        <v>32890</v>
      </c>
    </row>
    <row spans="1:12" r="7">
      <c t="s" s="4" r="A7">
        <v>88</v>
      </c>
      <c t="n" s="6" r="B7">
        <v>2273</v>
      </c>
      <c t="n" s="6" r="C7">
        <v>2436</v>
      </c>
      <c t="n" s="6" r="D7">
        <v>2809</v>
      </c>
      <c t="n" s="6" r="E7">
        <v>2395</v>
      </c>
      <c t="n" s="6" r="F7">
        <v>2920</v>
      </c>
      <c t="n" s="6" r="G7">
        <v>3057</v>
      </c>
      <c t="n" s="6" r="H7">
        <v>3749</v>
      </c>
      <c t="n" s="6" r="I7">
        <v>3436</v>
      </c>
      <c t="n" s="6" r="J7">
        <v>9913</v>
      </c>
      <c t="n" s="6" r="K7">
        <v>13162</v>
      </c>
      <c t="n" s="6" r="L7">
        <v>8303</v>
      </c>
    </row>
    <row spans="1:12" r="8">
      <c t="s" s="4" r="A8">
        <v>89</v>
      </c>
      <c t="n" s="6" r="B8">
        <v>17600</v>
      </c>
      <c t="n" s="6" r="C8">
        <v>17105</v>
      </c>
      <c t="n" s="6" r="D8">
        <v>17678</v>
      </c>
      <c t="n" s="6" r="E8">
        <v>17528</v>
      </c>
      <c t="n" s="6" r="F8">
        <v>16475</v>
      </c>
      <c t="n" s="6" r="G8">
        <v>16275</v>
      </c>
      <c t="n" s="6" r="H8">
        <v>16211</v>
      </c>
      <c t="n" s="6" r="I8">
        <v>15613</v>
      </c>
      <c t="n" s="6" r="J8">
        <v>69911</v>
      </c>
      <c t="n" s="6" r="K8">
        <v>64574</v>
      </c>
      <c t="n" s="6" r="L8">
        <v>41193</v>
      </c>
    </row>
    <row spans="1:12" r="9">
      <c t="s" s="3" r="A9">
        <v>90</v>
      </c>
    </row>
    <row spans="1:12" r="10">
      <c t="s" s="4" r="A10">
        <v>85</v>
      </c>
      <c t="n" s="6" r="B10">
        <v>5242</v>
      </c>
      <c t="n" s="6" r="C10">
        <v>4771</v>
      </c>
      <c t="n" s="6" r="D10">
        <v>4841</v>
      </c>
      <c t="n" s="6" r="E10">
        <v>4732</v>
      </c>
      <c t="n" s="6" r="F10">
        <v>3950</v>
      </c>
      <c t="n" s="6" r="G10">
        <v>3488</v>
      </c>
      <c t="n" s="6" r="H10">
        <v>3346</v>
      </c>
      <c t="n" s="6" r="I10">
        <v>3258</v>
      </c>
      <c t="n" s="6" r="J10">
        <v>19586</v>
      </c>
      <c t="n" s="6" r="K10">
        <v>14042</v>
      </c>
      <c t="n" s="6" r="L10">
        <v>7787</v>
      </c>
    </row>
    <row spans="1:12" r="11">
      <c t="s" s="4" r="A11">
        <v>88</v>
      </c>
      <c t="n" s="6" r="B11">
        <v>1768</v>
      </c>
      <c t="n" s="6" r="C11">
        <v>1677</v>
      </c>
      <c t="n" s="6" r="D11">
        <v>1732</v>
      </c>
      <c t="n" s="6" r="E11">
        <v>1908</v>
      </c>
      <c t="n" s="6" r="F11">
        <v>2037</v>
      </c>
      <c t="n" s="6" r="G11">
        <v>2305</v>
      </c>
      <c t="n" s="6" r="H11">
        <v>2340</v>
      </c>
      <c t="n" s="6" r="I11">
        <v>2397</v>
      </c>
      <c t="n" s="6" r="J11">
        <v>7085</v>
      </c>
      <c t="n" s="6" r="K11">
        <v>9079</v>
      </c>
      <c t="n" s="6" r="L11">
        <v>5680</v>
      </c>
    </row>
    <row spans="1:12" r="12">
      <c t="s" s="4" r="A12">
        <v>91</v>
      </c>
      <c t="n" s="6" r="B12">
        <v>7010</v>
      </c>
      <c t="n" s="6" r="C12">
        <v>6448</v>
      </c>
      <c t="n" s="6" r="D12">
        <v>6573</v>
      </c>
      <c t="n" s="6" r="E12">
        <v>6640</v>
      </c>
      <c t="n" s="6" r="F12">
        <v>5987</v>
      </c>
      <c t="n" s="6" r="G12">
        <v>5793</v>
      </c>
      <c t="n" s="6" r="H12">
        <v>5686</v>
      </c>
      <c t="n" s="6" r="I12">
        <v>5655</v>
      </c>
      <c t="n" s="6" r="J12">
        <v>26671</v>
      </c>
      <c t="n" s="6" r="K12">
        <v>23121</v>
      </c>
      <c t="n" s="6" r="L12">
        <v>13467</v>
      </c>
    </row>
    <row spans="1:12" r="13">
      <c t="s" s="4" r="A13">
        <v>92</v>
      </c>
      <c t="n" s="6" r="B13">
        <v>10590</v>
      </c>
      <c t="n" s="6" r="C13">
        <v>10657</v>
      </c>
      <c t="n" s="6" r="D13">
        <v>11105</v>
      </c>
      <c t="n" s="6" r="E13">
        <v>10888</v>
      </c>
      <c t="n" s="6" r="F13">
        <v>10488</v>
      </c>
      <c t="n" s="6" r="G13">
        <v>10482</v>
      </c>
      <c t="n" s="6" r="H13">
        <v>10525</v>
      </c>
      <c t="n" s="6" r="I13">
        <v>9958</v>
      </c>
      <c t="n" s="6" r="J13">
        <v>43240</v>
      </c>
      <c t="n" s="6" r="K13">
        <v>41453</v>
      </c>
      <c t="n" s="6" r="L13">
        <v>27726</v>
      </c>
    </row>
    <row spans="1:12" r="14">
      <c t="s" s="3" r="A14">
        <v>93</v>
      </c>
    </row>
    <row spans="1:12" r="15">
      <c t="s" s="4" r="A15">
        <v>94</v>
      </c>
      <c t="n" s="6" r="B15">
        <v>3058</v>
      </c>
      <c t="n" s="6" r="C15">
        <v>2929</v>
      </c>
      <c t="n" s="6" r="D15">
        <v>3446</v>
      </c>
      <c t="n" s="6" r="E15">
        <v>3532</v>
      </c>
      <c t="n" s="6" r="F15">
        <v>3752</v>
      </c>
      <c t="n" s="6" r="G15">
        <v>3767</v>
      </c>
      <c t="n" s="6" r="H15">
        <v>4015</v>
      </c>
      <c t="n" s="6" r="I15">
        <v>3136</v>
      </c>
      <c t="n" s="6" r="J15">
        <v>12965</v>
      </c>
      <c t="n" s="6" r="K15">
        <v>14670</v>
      </c>
      <c t="n" s="6" r="L15">
        <v>10625</v>
      </c>
    </row>
    <row spans="1:12" r="16">
      <c t="s" s="4" r="A16">
        <v>95</v>
      </c>
      <c t="n" s="6" r="B16">
        <v>3848</v>
      </c>
      <c t="n" s="6" r="C16">
        <v>3852</v>
      </c>
      <c t="n" s="6" r="D16">
        <v>4152</v>
      </c>
      <c t="n" s="6" r="E16">
        <v>3926</v>
      </c>
      <c t="n" s="6" r="F16">
        <v>3979</v>
      </c>
      <c t="n" s="6" r="G16">
        <v>3793</v>
      </c>
      <c t="n" s="6" r="H16">
        <v>3494</v>
      </c>
      <c t="n" s="6" r="I16">
        <v>14899</v>
      </c>
      <c t="n" s="6" r="J16">
        <v>15778</v>
      </c>
      <c t="n" s="6" r="K16">
        <v>26165</v>
      </c>
      <c t="n" s="6" r="L16">
        <v>10340</v>
      </c>
    </row>
    <row spans="1:12" r="17">
      <c t="s" s="4" r="A17">
        <v>96</v>
      </c>
      <c t="n" s="6" r="B17">
        <v>-112</v>
      </c>
      <c t="n" s="6" r="C17">
        <v>-115</v>
      </c>
      <c t="n" s="6" r="D17">
        <v>-122</v>
      </c>
      <c t="n" s="6" r="E17">
        <v>-121</v>
      </c>
      <c t="n" s="6" r="F17">
        <v>-682</v>
      </c>
      <c t="n" s="6" r="G17">
        <v>-138</v>
      </c>
      <c t="n" s="6" r="H17">
        <v>-138</v>
      </c>
      <c t="n" s="6" r="I17">
        <v>-136</v>
      </c>
      <c t="n" s="6" r="J17">
        <v>-470</v>
      </c>
      <c t="n" s="6" r="K17">
        <v>-1094</v>
      </c>
      <c t="n" s="6" r="L17">
        <v>-583</v>
      </c>
    </row>
    <row spans="1:12" r="18">
      <c t="s" s="4" r="A18">
        <v>97</v>
      </c>
      <c t="n" s="6" r="B18">
        <v>3874</v>
      </c>
      <c t="n" s="6" r="C18">
        <v>4494</v>
      </c>
      <c t="n" s="6" r="D18">
        <v>4714</v>
      </c>
      <c t="n" s="6" r="E18">
        <v>5119</v>
      </c>
      <c t="n" s="6" r="F18">
        <v>4330</v>
      </c>
      <c t="n" s="6" r="G18">
        <v>3555</v>
      </c>
      <c t="n" s="6" r="H18">
        <v>3053</v>
      </c>
      <c t="n" s="6" r="I18">
        <v>2623</v>
      </c>
      <c t="n" s="6" r="J18">
        <v>18201</v>
      </c>
      <c t="n" s="6" r="K18">
        <v>13561</v>
      </c>
      <c t="n" s="6" r="L18">
        <v>6832</v>
      </c>
    </row>
    <row spans="1:12" r="19">
      <c t="s" s="4" r="A19">
        <v>98</v>
      </c>
      <c t="n" s="6" r="B19">
        <v>1327</v>
      </c>
      <c t="n" s="6" r="C19">
        <v>1130</v>
      </c>
      <c t="n" s="6" r="D19">
        <v>1063</v>
      </c>
      <c t="n" s="6" r="E19">
        <v>1014</v>
      </c>
      <c t="n" s="6" r="F19">
        <v>1122</v>
      </c>
      <c t="n" s="6" r="G19">
        <v>1067</v>
      </c>
      <c t="n" s="6" r="H19">
        <v>1066</v>
      </c>
      <c t="n" s="6" r="I19">
        <v>1055</v>
      </c>
      <c t="n" s="6" r="J19">
        <v>4534</v>
      </c>
      <c t="n" s="6" r="K19">
        <v>4310</v>
      </c>
      <c t="n" s="6" r="L19">
        <v>3670</v>
      </c>
    </row>
    <row spans="1:12" r="20">
      <c t="s" s="4" r="A20">
        <v>99</v>
      </c>
      <c t="n" s="6" r="B20">
        <v>1374</v>
      </c>
      <c t="n" s="6" r="C20">
        <v>176</v>
      </c>
      <c t="n" s="6" r="D20">
        <v>360</v>
      </c>
      <c t="n" s="6" r="E20">
        <v>545</v>
      </c>
      <c t="n" s="6" r="F20">
        <v>1557</v>
      </c>
      <c t="n" s="6" r="G20">
        <v>108</v>
      </c>
      <c t="n" s="6" r="H20">
        <v>231</v>
      </c>
      <c t="n" s="6" r="I20">
        <v>290</v>
      </c>
      <c t="n" s="6" r="J20">
        <v>2455</v>
      </c>
      <c t="n" s="6" r="K20">
        <v>2186</v>
      </c>
      <c t="n" s="6" r="L20">
        <v>1461</v>
      </c>
    </row>
    <row spans="1:12" r="21">
      <c t="s" s="4" r="A21">
        <v>100</v>
      </c>
      <c t="n" s="6" r="B21">
        <v>13369</v>
      </c>
      <c t="n" s="6" r="C21">
        <v>12466</v>
      </c>
      <c t="n" s="6" r="D21">
        <v>13613</v>
      </c>
      <c t="n" s="6" r="E21">
        <v>14015</v>
      </c>
      <c t="n" s="6" r="F21">
        <v>14058</v>
      </c>
      <c t="n" s="6" r="G21">
        <v>12152</v>
      </c>
      <c t="n" s="6" r="H21">
        <v>11721</v>
      </c>
      <c t="n" s="6" r="I21">
        <v>21867</v>
      </c>
      <c t="n" s="6" r="J21">
        <v>53463</v>
      </c>
      <c t="n" s="6" r="K21">
        <v>59798</v>
      </c>
      <c t="n" s="6" r="L21">
        <v>32345</v>
      </c>
    </row>
    <row spans="1:12" r="22">
      <c t="s" s="4" r="A22">
        <v>101</v>
      </c>
      <c t="n" s="6" r="B22">
        <v>-2779</v>
      </c>
      <c t="n" s="6" r="C22">
        <v>-1809</v>
      </c>
      <c t="n" s="6" r="D22">
        <v>-2508</v>
      </c>
      <c t="n" s="6" r="E22">
        <v>-3127</v>
      </c>
      <c t="n" s="6" r="F22">
        <v>-3570</v>
      </c>
      <c t="n" s="6" r="G22">
        <v>-1670</v>
      </c>
      <c t="n" s="6" r="H22">
        <v>-1196</v>
      </c>
      <c t="n" s="6" r="I22">
        <v>-11909</v>
      </c>
      <c t="n" s="6" r="J22">
        <v>-10223</v>
      </c>
      <c t="n" s="6" r="K22">
        <v>-18345</v>
      </c>
      <c t="n" s="6" r="L22">
        <v>-4619</v>
      </c>
    </row>
    <row spans="1:12" r="23">
      <c t="s" s="3" r="A23">
        <v>102</v>
      </c>
    </row>
    <row spans="1:12" r="24">
      <c t="s" s="4" r="A24">
        <v>103</v>
      </c>
      <c t="n" s="6" r="B24">
        <v>-473</v>
      </c>
      <c t="n" s="6" r="C24">
        <v>-462</v>
      </c>
      <c t="n" s="6" r="D24">
        <v>-576</v>
      </c>
      <c t="n" s="6" r="E24">
        <v>-347</v>
      </c>
      <c t="n" s="6" r="F24">
        <v>-720</v>
      </c>
      <c t="n" s="6" r="G24">
        <v>-397</v>
      </c>
      <c t="n" s="6" r="H24">
        <v>-419</v>
      </c>
      <c t="n" s="6" r="I24">
        <v>-415</v>
      </c>
      <c t="n" s="6" r="J24">
        <v>-1858</v>
      </c>
      <c t="n" s="6" r="K24">
        <v>-1951</v>
      </c>
      <c t="n" s="6" r="L24">
        <v>-2797</v>
      </c>
    </row>
    <row spans="1:12" r="25">
      <c t="s" s="4" r="A25">
        <v>104</v>
      </c>
      <c t="n" s="6" r="B25">
        <v>-157</v>
      </c>
      <c t="n" s="6" r="C25">
        <v>137</v>
      </c>
      <c t="n" s="6" r="D25">
        <v>-12</v>
      </c>
      <c t="n" s="6" r="E25">
        <v>-512</v>
      </c>
      <c t="n" s="6" r="F25">
        <v>409</v>
      </c>
      <c t="n" s="6" r="G25">
        <v>60</v>
      </c>
      <c t="n" s="6" r="H25">
        <v>-482</v>
      </c>
      <c t="n" s="6" r="I25">
        <v>114</v>
      </c>
      <c t="n" s="6" r="J25">
        <v>-544</v>
      </c>
      <c t="n" s="6" r="K25">
        <v>101</v>
      </c>
      <c t="n" s="6" r="L25">
        <v>-431</v>
      </c>
    </row>
    <row spans="1:12" r="26">
      <c t="s" s="4" r="A26">
        <v>105</v>
      </c>
      <c t="n" s="6" r="B26">
        <v>-630</v>
      </c>
      <c t="n" s="6" r="C26">
        <v>-325</v>
      </c>
      <c t="n" s="6" r="D26">
        <v>-588</v>
      </c>
      <c t="n" s="6" r="E26">
        <v>-859</v>
      </c>
      <c t="n" s="6" r="F26">
        <v>-311</v>
      </c>
      <c t="n" s="6" r="G26">
        <v>-337</v>
      </c>
      <c t="n" s="6" r="H26">
        <v>-901</v>
      </c>
      <c t="n" s="6" r="I26">
        <v>-301</v>
      </c>
      <c t="n" s="6" r="J26">
        <v>-2402</v>
      </c>
      <c t="n" s="6" r="K26">
        <v>-1850</v>
      </c>
      <c t="n" s="6" r="L26">
        <v>-3228</v>
      </c>
    </row>
    <row spans="1:12" r="27">
      <c t="s" s="4" r="A27">
        <v>106</v>
      </c>
      <c t="n" s="6" r="B27">
        <v>-3409</v>
      </c>
      <c t="n" s="6" r="C27">
        <v>-2134</v>
      </c>
      <c t="n" s="6" r="D27">
        <v>-3096</v>
      </c>
      <c t="n" s="6" r="E27">
        <v>-3986</v>
      </c>
      <c t="n" s="6" r="F27">
        <v>-3881</v>
      </c>
      <c t="n" s="6" r="G27">
        <v>-2007</v>
      </c>
      <c t="n" s="6" r="H27">
        <v>-2097</v>
      </c>
      <c t="n" s="6" r="I27">
        <v>-12210</v>
      </c>
      <c t="n" s="6" r="J27">
        <v>-12625</v>
      </c>
      <c t="n" s="6" r="K27">
        <v>-20195</v>
      </c>
      <c t="n" s="6" r="L27">
        <v>-7847</v>
      </c>
    </row>
    <row spans="1:12" r="28">
      <c t="s" s="4" r="A28">
        <v>107</v>
      </c>
      <c t="n" s="6" r="B28">
        <v>-854</v>
      </c>
      <c t="n" s="6" r="C28">
        <v>-190</v>
      </c>
      <c t="n" s="6" r="D28">
        <v>-238</v>
      </c>
      <c t="n" s="6" r="E28">
        <v>243</v>
      </c>
      <c t="n" s="6" r="F28">
        <v>1206</v>
      </c>
      <c t="n" s="6" r="G28">
        <v>-438</v>
      </c>
      <c t="n" s="6" r="H28">
        <v>-280</v>
      </c>
      <c t="n" s="6" r="I28">
        <v>-410</v>
      </c>
      <c t="n" s="6" r="J28">
        <v>-1039</v>
      </c>
      <c t="n" s="6" r="K28">
        <v>78</v>
      </c>
      <c t="n" s="6" r="L28">
        <v>-708</v>
      </c>
    </row>
    <row spans="1:12" r="29">
      <c t="s" s="4" r="A29">
        <v>108</v>
      </c>
      <c t="n" s="6" r="B29">
        <v>-4263</v>
      </c>
      <c t="n" s="6" r="C29">
        <v>-2324</v>
      </c>
      <c t="n" s="6" r="D29">
        <v>-3334</v>
      </c>
      <c t="n" s="6" r="E29">
        <v>-3743</v>
      </c>
      <c t="n" s="6" r="F29">
        <v>-2675</v>
      </c>
      <c t="n" s="6" r="G29">
        <v>-2445</v>
      </c>
      <c t="n" s="6" r="H29">
        <v>-2377</v>
      </c>
      <c t="n" s="6" r="I29">
        <v>-12620</v>
      </c>
      <c t="n" s="6" r="J29">
        <v>-13664</v>
      </c>
      <c t="n" s="6" r="K29">
        <v>-20117</v>
      </c>
      <c t="n" s="6" r="L29">
        <v>-8555</v>
      </c>
    </row>
    <row spans="1:12" r="30">
      <c t="s" s="4" r="A30">
        <v>109</v>
      </c>
      <c t="n" s="6" r="B30">
        <v>0</v>
      </c>
      <c t="n" s="6" r="C30">
        <v>0</v>
      </c>
      <c t="n" s="6" r="D30">
        <v>0</v>
      </c>
      <c t="n" s="6" r="E30">
        <v>0</v>
      </c>
      <c t="n" s="6" r="F30">
        <v>0</v>
      </c>
      <c t="n" s="6" r="G30">
        <v>0</v>
      </c>
      <c t="n" s="6" r="H30">
        <v>0</v>
      </c>
      <c t="n" s="6" r="I30">
        <v>0</v>
      </c>
      <c t="n" s="6" r="J30">
        <v>0</v>
      </c>
      <c t="n" s="6" r="K30">
        <v>0</v>
      </c>
      <c t="n" s="6" r="L30">
        <v>-642</v>
      </c>
    </row>
    <row spans="1:12" r="31">
      <c t="s" s="4" r="A31">
        <v>110</v>
      </c>
      <c t="n" s="6" r="B31">
        <v>-4263</v>
      </c>
      <c t="n" s="6" r="C31">
        <v>-2324</v>
      </c>
      <c t="n" s="6" r="D31">
        <v>-3334</v>
      </c>
      <c t="n" s="6" r="E31">
        <v>-3743</v>
      </c>
      <c t="n" s="6" r="F31">
        <v>-2675</v>
      </c>
      <c t="n" s="6" r="G31">
        <v>-2445</v>
      </c>
      <c t="n" s="6" r="H31">
        <v>-2377</v>
      </c>
      <c t="n" s="6" r="I31">
        <v>-12620</v>
      </c>
      <c t="n" s="6" r="J31">
        <v>-13664</v>
      </c>
      <c t="n" s="6" r="K31">
        <v>-20117</v>
      </c>
      <c t="n" s="6" r="L31">
        <v>-9197</v>
      </c>
    </row>
    <row spans="1:12" r="32">
      <c t="s" s="4" r="A32">
        <v>111</v>
      </c>
      <c t="n" s="6" r="B32">
        <v>0</v>
      </c>
      <c t="n" s="6" r="C32">
        <v>0</v>
      </c>
      <c t="n" s="6" r="D32">
        <v>0</v>
      </c>
      <c t="n" s="6" r="E32">
        <v>0</v>
      </c>
      <c t="n" s="6" r="F32">
        <v>-204</v>
      </c>
      <c t="n" s="6" r="G32">
        <v>-445</v>
      </c>
      <c t="n" s="6" r="H32">
        <v>-440</v>
      </c>
      <c t="n" s="6" r="I32">
        <v>-435</v>
      </c>
      <c t="n" s="6" r="J32">
        <v>0</v>
      </c>
      <c t="n" s="6" r="K32">
        <v>-1524</v>
      </c>
      <c t="n" s="6" r="L32">
        <v>-98</v>
      </c>
    </row>
    <row spans="1:12" r="33">
      <c t="s" s="4" r="A33">
        <v>112</v>
      </c>
      <c t="n" s="8" r="B33">
        <v>-4263</v>
      </c>
      <c t="n" s="8" r="C33">
        <v>-2324</v>
      </c>
      <c t="n" s="8" r="D33">
        <v>-3334</v>
      </c>
      <c t="n" s="8" r="E33">
        <v>-3743</v>
      </c>
      <c t="n" s="8" r="F33">
        <v>-2879</v>
      </c>
      <c t="n" s="8" r="G33">
        <v>-2890</v>
      </c>
      <c t="n" s="8" r="H33">
        <v>-2817</v>
      </c>
      <c t="n" s="8" r="I33">
        <v>-13055</v>
      </c>
      <c t="n" s="8" r="J33">
        <v>-13664</v>
      </c>
      <c t="n" s="8" r="K33">
        <v>-21641</v>
      </c>
      <c t="n" s="8" r="L33">
        <v>-9295</v>
      </c>
    </row>
    <row spans="1:12" r="34">
      <c t="s" s="3" r="A34">
        <v>113</v>
      </c>
    </row>
    <row spans="1:12" r="35">
      <c t="s" s="4" r="A35">
        <v>114</v>
      </c>
      <c t="n" s="10" r="J35">
        <v>-0.91</v>
      </c>
      <c t="n" s="10" r="K35">
        <v>-4.43</v>
      </c>
      <c t="n" s="10" r="L35">
        <v>-7.23</v>
      </c>
    </row>
    <row spans="1:12" r="36">
      <c t="s" s="4" r="A36">
        <v>115</v>
      </c>
      <c t="n" s="6" r="J36">
        <v>0</v>
      </c>
      <c t="n" s="6" r="K36">
        <v>0</v>
      </c>
      <c t="n" s="11" r="L36">
        <v>-0.54</v>
      </c>
    </row>
    <row spans="1:12" r="37">
      <c t="s" s="4" r="A37">
        <v>116</v>
      </c>
      <c t="n" s="10" r="B37">
        <v>-0.28</v>
      </c>
      <c t="n" s="10" r="C37">
        <v>-0.16</v>
      </c>
      <c t="n" s="10" r="D37">
        <v>-0.22</v>
      </c>
      <c t="n" s="10" r="E37">
        <v>-0.25</v>
      </c>
      <c t="n" s="10" r="F37">
        <v>-0.3</v>
      </c>
      <c t="n" s="10" r="G37">
        <v>-0.8</v>
      </c>
      <c t="n" s="10" r="H37">
        <v>-0.8</v>
      </c>
      <c t="n" s="10" r="I37">
        <v>-4.48</v>
      </c>
      <c t="n" s="10" r="J37">
        <v>-0.91</v>
      </c>
      <c t="n" s="10" r="K37">
        <v>-4.43</v>
      </c>
      <c t="n" s="10" r="L37">
        <v>-7.77</v>
      </c>
    </row>
    <row spans="1:12" r="38">
      <c t="s" s="4" r="A38">
        <v>117</v>
      </c>
      <c t="n" s="6" r="J38">
        <v>14939601</v>
      </c>
      <c t="n" s="6" r="K38">
        <v>4889901</v>
      </c>
      <c t="n" s="6" r="L38">
        <v>11966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3</v>
      </c>
      <c t="s" s="2" r="B1">
        <v>1</v>
      </c>
    </row>
    <row spans="1:2" r="2">
      <c t="s" s="2" r="B2">
        <v>2</v>
      </c>
    </row>
    <row spans="1:2" r="3">
      <c t="s" s="3" r="A3">
        <v>249</v>
      </c>
    </row>
    <row spans="1:2" r="4">
      <c t="s" s="4" r="A4">
        <v>354</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6</v>
      </c>
      <c t="s" s="2" r="B1">
        <v>1</v>
      </c>
    </row>
    <row spans="1:4" r="2">
      <c t="s" s="2" r="B2">
        <v>2</v>
      </c>
      <c t="s" s="2" r="C2">
        <v>30</v>
      </c>
      <c t="s" s="2" r="D2">
        <v>83</v>
      </c>
    </row>
    <row spans="1:4" r="3">
      <c t="s" s="3" r="A3">
        <v>357</v>
      </c>
    </row>
    <row spans="1:4" r="4">
      <c t="s" s="4" r="A4">
        <v>358</v>
      </c>
      <c t="n" s="8" r="B4">
        <v>890</v>
      </c>
      <c t="n" s="8" r="C4">
        <v>454</v>
      </c>
      <c t="n" s="8" r="D4">
        <v>321</v>
      </c>
    </row>
    <row spans="1:4" r="5">
      <c t="s" s="4" r="A5">
        <v>359</v>
      </c>
      <c t="n" s="6" r="B5">
        <v>412</v>
      </c>
      <c t="n" s="6" r="C5">
        <v>829</v>
      </c>
      <c t="n" s="6" r="D5">
        <v>725</v>
      </c>
    </row>
    <row spans="1:4" r="6">
      <c t="s" s="4" r="A6">
        <v>201</v>
      </c>
      <c t="n" s="6" r="B6">
        <v>0</v>
      </c>
      <c t="n" s="6" r="C6">
        <v>400</v>
      </c>
      <c t="n" s="6" r="D6">
        <v>295</v>
      </c>
    </row>
    <row spans="1:4" r="7">
      <c t="s" s="4" r="A7">
        <v>360</v>
      </c>
      <c t="n" s="6" r="B7">
        <v>-721</v>
      </c>
      <c t="n" s="6" r="C7">
        <v>-793</v>
      </c>
      <c t="n" s="6" r="D7">
        <v>-887</v>
      </c>
    </row>
    <row spans="1:4" r="8">
      <c t="s" s="4" r="A8">
        <v>361</v>
      </c>
      <c t="n" s="8" r="B8">
        <v>581</v>
      </c>
      <c t="n" s="8" r="C8">
        <v>890</v>
      </c>
      <c t="n" s="8" r="D8">
        <v>4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62</v>
      </c>
      <c t="s" s="2" r="B1">
        <v>1</v>
      </c>
    </row>
    <row spans="1:4" r="2">
      <c t="s" s="2" r="B2">
        <v>363</v>
      </c>
      <c t="s" s="2" r="C2">
        <v>364</v>
      </c>
      <c t="s" s="2" r="D2">
        <v>365</v>
      </c>
    </row>
    <row spans="1:4" r="3">
      <c t="s" s="3" r="A3">
        <v>366</v>
      </c>
    </row>
    <row spans="1:4" r="4">
      <c t="s" s="4" r="A4">
        <v>367</v>
      </c>
      <c t="n" s="6" r="B4">
        <v>1</v>
      </c>
    </row>
    <row spans="1:4" r="5">
      <c t="s" s="3" r="A5">
        <v>368</v>
      </c>
    </row>
    <row spans="1:4" r="6">
      <c t="s" s="4" r="A6">
        <v>369</v>
      </c>
      <c t="n" s="8" r="B6">
        <v>200000</v>
      </c>
      <c t="n" s="8" r="C6">
        <v>400000</v>
      </c>
      <c t="n" s="8" r="D6">
        <v>200000</v>
      </c>
    </row>
    <row spans="1:4" r="7">
      <c t="s" s="3" r="A7">
        <v>370</v>
      </c>
    </row>
    <row spans="1:4" r="8">
      <c t="s" s="4" r="A8">
        <v>371</v>
      </c>
      <c t="s" s="4" r="B8">
        <v>372</v>
      </c>
    </row>
    <row spans="1:4" r="9">
      <c t="s" s="4" r="A9">
        <v>373</v>
      </c>
      <c t="n" s="8" r="B9">
        <v>347000</v>
      </c>
      <c t="n" s="6" r="C9">
        <v>283000</v>
      </c>
      <c t="n" s="6" r="D9">
        <v>175000</v>
      </c>
    </row>
    <row spans="1:4" r="10">
      <c t="s" s="4" r="A10">
        <v>374</v>
      </c>
      <c t="n" s="8" r="B10">
        <v>515000</v>
      </c>
      <c t="n" s="6" r="C10">
        <v>2000</v>
      </c>
      <c t="n" s="6" r="D10">
        <v>550000</v>
      </c>
    </row>
    <row spans="1:4" r="11">
      <c t="s" s="4" r="A11">
        <v>375</v>
      </c>
    </row>
    <row spans="1:4" r="12">
      <c t="s" s="3" r="A12">
        <v>370</v>
      </c>
    </row>
    <row spans="1:4" r="13">
      <c t="s" s="4" r="A13">
        <v>376</v>
      </c>
      <c t="n" s="6" r="C13">
        <v>-100000</v>
      </c>
    </row>
    <row spans="1:4" r="14">
      <c t="s" s="4" r="A14">
        <v>377</v>
      </c>
    </row>
    <row spans="1:4" r="15">
      <c t="s" s="3" r="A15">
        <v>370</v>
      </c>
    </row>
    <row spans="1:4" r="16">
      <c t="s" s="4" r="A16">
        <v>376</v>
      </c>
      <c t="n" s="6" r="C16">
        <v>100000</v>
      </c>
    </row>
    <row spans="1:4" r="17">
      <c t="s" s="4" r="A17">
        <v>378</v>
      </c>
    </row>
    <row spans="1:4" r="18">
      <c t="s" s="3" r="A18">
        <v>370</v>
      </c>
    </row>
    <row spans="1:4" r="19">
      <c t="s" s="4" r="A19">
        <v>379</v>
      </c>
      <c t="s" s="4" r="B19">
        <v>372</v>
      </c>
    </row>
    <row spans="1:4" r="20">
      <c t="s" s="4" r="A20">
        <v>380</v>
      </c>
      <c t="s" s="4" r="B20">
        <v>372</v>
      </c>
    </row>
    <row spans="1:4" r="21">
      <c t="s" s="4" r="A21">
        <v>381</v>
      </c>
    </row>
    <row spans="1:4" r="22">
      <c t="s" s="3" r="A22">
        <v>370</v>
      </c>
    </row>
    <row spans="1:4" r="23">
      <c t="s" s="4" r="A23">
        <v>379</v>
      </c>
      <c t="s" s="4" r="B23">
        <v>382</v>
      </c>
    </row>
    <row spans="1:4" r="24">
      <c t="s" s="4" r="A24">
        <v>380</v>
      </c>
      <c t="s" s="4" r="B24">
        <v>382</v>
      </c>
    </row>
    <row spans="1:4" r="25">
      <c t="s" s="4" r="A25">
        <v>383</v>
      </c>
    </row>
    <row spans="1:4" r="26">
      <c t="s" s="3" r="A26">
        <v>223</v>
      </c>
    </row>
    <row spans="1:4" r="27">
      <c t="s" s="4" r="A27">
        <v>384</v>
      </c>
      <c t="n" s="8" r="B27">
        <v>0</v>
      </c>
      <c t="n" s="8" r="C27">
        <v>0</v>
      </c>
      <c t="n" s="8" r="D27">
        <v>1100000</v>
      </c>
    </row>
    <row spans="1:4" r="28">
      <c t="s" s="4" r="A28">
        <v>385</v>
      </c>
    </row>
    <row spans="1:4" r="29">
      <c t="s" s="3" r="A29">
        <v>223</v>
      </c>
    </row>
    <row spans="1:4" r="30">
      <c t="s" s="4" r="A30">
        <v>386</v>
      </c>
      <c t="s" s="4" r="B30">
        <v>382</v>
      </c>
    </row>
    <row spans="1:4" r="31">
      <c t="s" s="4" r="A31">
        <v>387</v>
      </c>
    </row>
    <row spans="1:4" r="32">
      <c t="s" s="3" r="A32">
        <v>223</v>
      </c>
    </row>
    <row spans="1:4" r="33">
      <c t="s" s="4" r="A33">
        <v>386</v>
      </c>
      <c t="s" s="4" r="B33">
        <v>388</v>
      </c>
    </row>
    <row spans="1:4" r="34">
      <c t="s" s="4" r="A34">
        <v>389</v>
      </c>
    </row>
    <row spans="1:4" r="35">
      <c t="s" s="3" r="A35">
        <v>223</v>
      </c>
    </row>
    <row spans="1:4" r="36">
      <c t="s" s="4" r="A36">
        <v>386</v>
      </c>
      <c t="s" s="4" r="B36">
        <v>382</v>
      </c>
    </row>
    <row spans="1:4" r="37">
      <c t="s" s="4" r="A37">
        <v>390</v>
      </c>
    </row>
    <row spans="1:4" r="38">
      <c t="s" s="3" r="A38">
        <v>223</v>
      </c>
    </row>
    <row spans="1:4" r="39">
      <c t="s" s="4" r="A39">
        <v>386</v>
      </c>
      <c t="s" s="4" r="B39">
        <v>388</v>
      </c>
    </row>
    <row spans="1:4" r="40">
      <c t="s" s="4" r="A40">
        <v>391</v>
      </c>
    </row>
    <row spans="1:4" r="41">
      <c t="s" s="3" r="A41">
        <v>223</v>
      </c>
    </row>
    <row spans="1:4" r="42">
      <c t="s" s="4" r="A42">
        <v>386</v>
      </c>
      <c t="s" s="4" r="B42">
        <v>3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93</v>
      </c>
      <c t="s" s="2" r="B1">
        <v>1</v>
      </c>
    </row>
    <row spans="1:4" r="2">
      <c t="s" s="2" r="B2">
        <v>2</v>
      </c>
      <c t="s" s="2" r="C2">
        <v>30</v>
      </c>
      <c t="s" s="2" r="D2">
        <v>83</v>
      </c>
    </row>
    <row spans="1:4" r="3">
      <c t="s" s="3" r="A3">
        <v>394</v>
      </c>
    </row>
    <row spans="1:4" r="4">
      <c t="s" s="4" r="A4">
        <v>395</v>
      </c>
      <c t="n" s="10" r="B4">
        <v>3.01</v>
      </c>
      <c t="n" s="10" r="C4">
        <v>3.76</v>
      </c>
      <c t="n" s="10" r="D4">
        <v>0.91</v>
      </c>
    </row>
    <row spans="1:4" r="5">
      <c t="s" s="4" r="A5">
        <v>396</v>
      </c>
      <c t="s" s="4" r="D5">
        <v>397</v>
      </c>
    </row>
    <row spans="1:4" r="6">
      <c t="s" s="4" r="A6">
        <v>398</v>
      </c>
      <c t="s" s="4" r="D6">
        <v>399</v>
      </c>
    </row>
    <row spans="1:4" r="7">
      <c t="s" s="4" r="A7">
        <v>400</v>
      </c>
      <c t="s" s="4" r="B7">
        <v>401</v>
      </c>
      <c t="s" s="4" r="C7">
        <v>402</v>
      </c>
      <c t="s" s="4" r="D7">
        <v>402</v>
      </c>
    </row>
    <row spans="1:4" r="8">
      <c t="s" s="4" r="A8">
        <v>403</v>
      </c>
      <c t="n" s="8" r="B8">
        <v>0</v>
      </c>
      <c t="n" s="8" r="C8">
        <v>0</v>
      </c>
      <c t="n" s="8" r="D8">
        <v>0</v>
      </c>
    </row>
    <row spans="1:4" r="9">
      <c t="s" s="4" r="A9">
        <v>378</v>
      </c>
    </row>
    <row spans="1:4" r="10">
      <c t="s" s="3" r="A10">
        <v>394</v>
      </c>
    </row>
    <row spans="1:4" r="11">
      <c t="s" s="4" r="A11">
        <v>396</v>
      </c>
      <c t="s" s="4" r="B11">
        <v>404</v>
      </c>
      <c t="s" s="4" r="C11">
        <v>405</v>
      </c>
    </row>
    <row spans="1:4" r="12">
      <c t="s" s="4" r="A12">
        <v>398</v>
      </c>
      <c t="s" s="4" r="B12">
        <v>406</v>
      </c>
      <c t="s" s="4" r="C12">
        <v>399</v>
      </c>
    </row>
    <row spans="1:4" r="13">
      <c t="s" s="4" r="A13">
        <v>381</v>
      </c>
    </row>
    <row spans="1:4" r="14">
      <c t="s" s="3" r="A14">
        <v>394</v>
      </c>
    </row>
    <row spans="1:4" r="15">
      <c t="s" s="4" r="A15">
        <v>396</v>
      </c>
      <c t="s" s="4" r="B15">
        <v>407</v>
      </c>
      <c t="s" s="4" r="C15">
        <v>408</v>
      </c>
    </row>
    <row spans="1:4" r="16">
      <c t="s" s="4" r="A16">
        <v>398</v>
      </c>
      <c t="s" s="4" r="B16">
        <v>409</v>
      </c>
      <c t="s" s="4" r="C16">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10</v>
      </c>
      <c t="s" s="2" r="B1">
        <v>411</v>
      </c>
      <c t="s" s="2" r="C1">
        <v>412</v>
      </c>
      <c t="s" s="2" r="D1">
        <v>413</v>
      </c>
      <c t="s" s="2" r="E1">
        <v>414</v>
      </c>
      <c t="s" s="2" r="F1">
        <v>415</v>
      </c>
      <c t="s" s="2" r="G1">
        <v>416</v>
      </c>
      <c t="s" s="2" r="H1">
        <v>417</v>
      </c>
      <c t="s" s="2" r="I1">
        <v>30</v>
      </c>
      <c t="s" s="2" r="J1">
        <v>418</v>
      </c>
      <c t="s" s="2" r="K1">
        <v>419</v>
      </c>
      <c t="s" s="2" r="L1">
        <v>420</v>
      </c>
      <c t="s" s="2" r="M1">
        <v>2</v>
      </c>
      <c t="s" s="2" r="N1">
        <v>30</v>
      </c>
      <c t="s" s="2" r="O1">
        <v>83</v>
      </c>
    </row>
    <row spans="1:15" r="2">
      <c t="s" s="4" r="A2">
        <v>421</v>
      </c>
    </row>
    <row spans="1:15" r="3">
      <c t="s" s="3" r="A3">
        <v>422</v>
      </c>
    </row>
    <row spans="1:15" r="4">
      <c t="s" s="4" r="A4">
        <v>423</v>
      </c>
      <c t="s" s="4" r="G4">
        <v>424</v>
      </c>
    </row>
    <row spans="1:15" r="5">
      <c t="s" s="4" r="A5">
        <v>425</v>
      </c>
      <c t="n" s="8" r="G5">
        <v>14700000</v>
      </c>
    </row>
    <row spans="1:15" r="6">
      <c t="s" s="4" r="A6">
        <v>426</v>
      </c>
      <c t="n" s="8" r="G6">
        <v>182000</v>
      </c>
    </row>
    <row spans="1:15" r="7">
      <c t="s" s="4" r="A7">
        <v>427</v>
      </c>
      <c t="n" s="8" r="O7">
        <v>4959000</v>
      </c>
    </row>
    <row spans="1:15" r="8">
      <c t="s" s="4" r="A8">
        <v>428</v>
      </c>
    </row>
    <row spans="1:15" r="9">
      <c t="s" s="3" r="A9">
        <v>422</v>
      </c>
    </row>
    <row spans="1:15" r="10">
      <c t="s" s="4" r="A10">
        <v>429</v>
      </c>
      <c t="n" s="6" r="G10">
        <v>106572</v>
      </c>
    </row>
    <row spans="1:15" r="11">
      <c t="s" s="4" r="A11">
        <v>430</v>
      </c>
      <c t="n" s="8" r="G11">
        <v>624000</v>
      </c>
    </row>
    <row spans="1:15" r="12">
      <c t="s" s="4" r="A12">
        <v>431</v>
      </c>
    </row>
    <row spans="1:15" r="13">
      <c t="s" s="3" r="A13">
        <v>422</v>
      </c>
    </row>
    <row spans="1:15" r="14">
      <c t="s" s="4" r="A14">
        <v>432</v>
      </c>
      <c t="n" s="8" r="G14">
        <v>3500000</v>
      </c>
    </row>
    <row spans="1:15" r="15">
      <c t="s" s="4" r="A15">
        <v>433</v>
      </c>
    </row>
    <row spans="1:15" r="16">
      <c t="s" s="3" r="A16">
        <v>422</v>
      </c>
    </row>
    <row spans="1:15" r="17">
      <c t="s" s="4" r="A17">
        <v>423</v>
      </c>
      <c t="s" s="4" r="F17">
        <v>424</v>
      </c>
    </row>
    <row spans="1:15" r="18">
      <c t="s" s="4" r="A18">
        <v>425</v>
      </c>
      <c t="n" s="8" r="F18">
        <v>7600000</v>
      </c>
    </row>
    <row spans="1:15" r="19">
      <c t="s" s="4" r="A19">
        <v>426</v>
      </c>
      <c t="n" s="8" r="F19">
        <v>104000</v>
      </c>
      <c t="n" s="8" r="J19">
        <v>750000</v>
      </c>
    </row>
    <row spans="1:15" r="20">
      <c t="s" s="4" r="A20">
        <v>427</v>
      </c>
      <c t="n" s="8" r="O20">
        <v>937000</v>
      </c>
    </row>
    <row spans="1:15" r="21">
      <c t="s" s="4" r="A21">
        <v>434</v>
      </c>
    </row>
    <row spans="1:15" r="22">
      <c t="s" s="3" r="A22">
        <v>422</v>
      </c>
    </row>
    <row spans="1:15" r="23">
      <c t="s" s="4" r="A23">
        <v>429</v>
      </c>
      <c t="n" s="6" r="F23">
        <v>155599</v>
      </c>
      <c t="n" s="6" r="K23">
        <v>1803574</v>
      </c>
      <c t="n" s="6" r="L23">
        <v>155599</v>
      </c>
    </row>
    <row spans="1:15" r="24">
      <c t="s" s="4" r="A24">
        <v>430</v>
      </c>
      <c t="n" s="8" r="L24">
        <v>275000</v>
      </c>
    </row>
    <row spans="1:15" r="25">
      <c t="s" s="4" r="A25">
        <v>435</v>
      </c>
    </row>
    <row spans="1:15" r="26">
      <c t="s" s="3" r="A26">
        <v>422</v>
      </c>
    </row>
    <row spans="1:15" r="27">
      <c t="s" s="4" r="A27">
        <v>429</v>
      </c>
      <c t="n" s="6" r="F27">
        <v>155598</v>
      </c>
    </row>
    <row spans="1:15" r="28">
      <c t="s" s="4" r="A28">
        <v>430</v>
      </c>
      <c t="n" s="8" r="F28">
        <v>949000</v>
      </c>
    </row>
    <row spans="1:15" r="29">
      <c t="s" s="4" r="A29">
        <v>436</v>
      </c>
    </row>
    <row spans="1:15" r="30">
      <c t="s" s="3" r="A30">
        <v>422</v>
      </c>
    </row>
    <row spans="1:15" r="31">
      <c t="s" s="4" r="A31">
        <v>423</v>
      </c>
      <c t="s" s="4" r="E31">
        <v>424</v>
      </c>
    </row>
    <row spans="1:15" r="32">
      <c t="s" s="4" r="A32">
        <v>425</v>
      </c>
      <c t="n" s="8" r="E32">
        <v>12300000</v>
      </c>
    </row>
    <row spans="1:15" r="33">
      <c t="s" s="4" r="A33">
        <v>437</v>
      </c>
    </row>
    <row spans="1:15" r="34">
      <c t="s" s="3" r="A34">
        <v>422</v>
      </c>
    </row>
    <row spans="1:15" r="35">
      <c t="s" s="4" r="A35">
        <v>423</v>
      </c>
      <c t="s" s="4" r="D35">
        <v>424</v>
      </c>
    </row>
    <row spans="1:15" r="36">
      <c t="s" s="4" r="A36">
        <v>425</v>
      </c>
      <c t="n" s="8" r="D36">
        <v>6100000</v>
      </c>
    </row>
    <row spans="1:15" r="37">
      <c t="s" s="4" r="A37">
        <v>426</v>
      </c>
      <c t="n" s="6" r="D37">
        <v>4500000</v>
      </c>
    </row>
    <row spans="1:15" r="38">
      <c t="s" s="4" r="A38">
        <v>427</v>
      </c>
      <c t="n" s="8" r="N38">
        <v>300000</v>
      </c>
    </row>
    <row spans="1:15" r="39">
      <c t="s" s="4" r="A39">
        <v>438</v>
      </c>
      <c t="n" s="8" r="D39">
        <v>400000</v>
      </c>
    </row>
    <row spans="1:15" r="40">
      <c t="s" s="4" r="A40">
        <v>439</v>
      </c>
    </row>
    <row spans="1:15" r="41">
      <c t="s" s="3" r="A41">
        <v>422</v>
      </c>
    </row>
    <row spans="1:15" r="42">
      <c t="s" s="4" r="A42">
        <v>429</v>
      </c>
      <c t="n" s="6" r="D42">
        <v>150977</v>
      </c>
      <c t="n" s="6" r="J42">
        <v>150977</v>
      </c>
    </row>
    <row spans="1:15" r="43">
      <c t="s" s="4" r="A43">
        <v>430</v>
      </c>
      <c t="n" s="8" r="D43">
        <v>1600000</v>
      </c>
      <c t="n" s="8" r="J43">
        <v>1600000</v>
      </c>
    </row>
    <row spans="1:15" r="44">
      <c t="s" s="4" r="A44">
        <v>440</v>
      </c>
    </row>
    <row spans="1:15" r="45">
      <c t="s" s="3" r="A45">
        <v>422</v>
      </c>
    </row>
    <row spans="1:15" r="46">
      <c t="s" s="4" r="A46">
        <v>423</v>
      </c>
      <c t="s" s="4" r="C46">
        <v>424</v>
      </c>
    </row>
    <row spans="1:15" r="47">
      <c t="s" s="4" r="A47">
        <v>425</v>
      </c>
      <c t="n" s="8" r="C47">
        <v>10200000</v>
      </c>
    </row>
    <row spans="1:15" r="48">
      <c t="s" s="4" r="A48">
        <v>426</v>
      </c>
      <c t="n" s="6" r="C48">
        <v>5700000</v>
      </c>
    </row>
    <row spans="1:15" r="49">
      <c t="s" s="4" r="A49">
        <v>427</v>
      </c>
      <c t="n" s="8" r="N49">
        <v>500000</v>
      </c>
    </row>
    <row spans="1:15" r="50">
      <c t="s" s="4" r="A50">
        <v>438</v>
      </c>
      <c t="n" s="6" r="C50">
        <v>300000</v>
      </c>
    </row>
    <row spans="1:15" r="51">
      <c t="s" s="4" r="A51">
        <v>441</v>
      </c>
      <c t="n" s="6" r="C51">
        <v>1500000</v>
      </c>
    </row>
    <row spans="1:15" r="52">
      <c t="s" s="4" r="A52">
        <v>442</v>
      </c>
      <c t="n" s="8" r="C52">
        <v>500000</v>
      </c>
    </row>
    <row spans="1:15" r="53">
      <c t="s" s="4" r="A53">
        <v>443</v>
      </c>
    </row>
    <row spans="1:15" r="54">
      <c t="s" s="3" r="A54">
        <v>422</v>
      </c>
    </row>
    <row spans="1:15" r="55">
      <c t="s" s="4" r="A55">
        <v>429</v>
      </c>
      <c t="n" s="6" r="C55">
        <v>386253</v>
      </c>
      <c t="n" s="6" r="I55">
        <v>386253</v>
      </c>
    </row>
    <row spans="1:15" r="56">
      <c t="s" s="4" r="A56">
        <v>430</v>
      </c>
      <c t="n" s="8" r="C56">
        <v>4500000</v>
      </c>
      <c t="n" s="8" r="M56">
        <v>4500000</v>
      </c>
    </row>
    <row spans="1:15" r="57">
      <c t="s" s="4" r="A57">
        <v>444</v>
      </c>
    </row>
    <row spans="1:15" r="58">
      <c t="s" s="3" r="A58">
        <v>422</v>
      </c>
    </row>
    <row spans="1:15" r="59">
      <c t="s" s="4" r="A59">
        <v>423</v>
      </c>
      <c t="s" s="4" r="B59">
        <v>424</v>
      </c>
    </row>
    <row spans="1:15" r="60">
      <c t="s" s="4" r="A60">
        <v>425</v>
      </c>
      <c t="n" s="8" r="B60">
        <v>7200000</v>
      </c>
    </row>
    <row spans="1:15" r="61">
      <c t="s" s="4" r="A61">
        <v>426</v>
      </c>
      <c t="n" s="6" r="B61">
        <v>5600000</v>
      </c>
    </row>
    <row spans="1:15" r="62">
      <c t="s" s="4" r="A62">
        <v>427</v>
      </c>
      <c t="n" s="8" r="M62">
        <v>500000</v>
      </c>
    </row>
    <row spans="1:15" r="63">
      <c t="s" s="4" r="A63">
        <v>438</v>
      </c>
      <c t="n" s="6" r="B63">
        <v>400000</v>
      </c>
    </row>
    <row spans="1:15" r="64">
      <c t="s" s="4" r="A64">
        <v>441</v>
      </c>
      <c t="n" s="8" r="B64">
        <v>200000</v>
      </c>
    </row>
    <row spans="1:15" r="65">
      <c t="s" s="4" r="A65">
        <v>445</v>
      </c>
    </row>
    <row spans="1:15" r="66">
      <c t="s" s="3" r="A66">
        <v>422</v>
      </c>
    </row>
    <row spans="1:15" r="67">
      <c t="s" s="4" r="A67">
        <v>429</v>
      </c>
      <c t="n" s="6" r="B67">
        <v>179298</v>
      </c>
      <c t="n" s="6" r="H67">
        <v>179298</v>
      </c>
    </row>
    <row spans="1:15" r="68">
      <c t="s" s="4" r="A68">
        <v>430</v>
      </c>
      <c t="n" s="8" r="B68">
        <v>1400000</v>
      </c>
      <c t="n" s="8" r="H68">
        <v>138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2</v>
      </c>
      <c t="s" s="2" r="C1">
        <v>30</v>
      </c>
      <c t="s" s="2" r="D1">
        <v>83</v>
      </c>
    </row>
    <row spans="1:4" r="2">
      <c t="s" s="3" r="A2">
        <v>422</v>
      </c>
    </row>
    <row spans="1:4" r="3">
      <c t="s" s="4" r="A3">
        <v>39</v>
      </c>
      <c t="n" s="8" r="B3">
        <v>47422</v>
      </c>
      <c t="n" s="8" r="C3">
        <v>45146</v>
      </c>
      <c t="n" s="8" r="D3">
        <v>33630</v>
      </c>
    </row>
    <row spans="1:4" r="4">
      <c t="s" s="4" r="A4">
        <v>444</v>
      </c>
    </row>
    <row spans="1:4" r="5">
      <c t="s" s="3" r="A5">
        <v>422</v>
      </c>
    </row>
    <row spans="1:4" r="6">
      <c t="s" s="4" r="A6">
        <v>447</v>
      </c>
      <c t="n" s="6" r="B6">
        <v>383</v>
      </c>
    </row>
    <row spans="1:4" r="7">
      <c t="s" s="4" r="A7">
        <v>167</v>
      </c>
      <c t="n" s="6" r="B7">
        <v>737</v>
      </c>
    </row>
    <row spans="1:4" r="8">
      <c t="s" s="4" r="A8">
        <v>448</v>
      </c>
      <c t="n" s="6" r="B8">
        <v>41</v>
      </c>
    </row>
    <row spans="1:4" r="9">
      <c t="s" s="4" r="A9">
        <v>449</v>
      </c>
      <c t="n" s="6" r="B9">
        <v>0</v>
      </c>
    </row>
    <row spans="1:4" r="10">
      <c t="s" s="4" r="A10">
        <v>450</v>
      </c>
      <c t="n" s="6" r="B10">
        <v>16</v>
      </c>
    </row>
    <row spans="1:4" r="11">
      <c t="s" s="4" r="A11">
        <v>39</v>
      </c>
      <c t="n" s="6" r="B11">
        <v>4700</v>
      </c>
    </row>
    <row spans="1:4" r="12">
      <c t="s" s="4" r="A12">
        <v>40</v>
      </c>
      <c t="n" s="6" r="B12">
        <v>32</v>
      </c>
    </row>
    <row spans="1:4" r="13">
      <c t="s" s="4" r="A13">
        <v>451</v>
      </c>
      <c t="n" s="6" r="B13">
        <v>8829</v>
      </c>
    </row>
    <row spans="1:4" r="14">
      <c t="s" s="4" r="A14">
        <v>43</v>
      </c>
      <c t="n" s="6" r="B14">
        <v>-197</v>
      </c>
    </row>
    <row spans="1:4" r="15">
      <c t="s" s="4" r="A15">
        <v>452</v>
      </c>
      <c t="n" s="6" r="B15">
        <v>-284</v>
      </c>
    </row>
    <row spans="1:4" r="16">
      <c t="s" s="4" r="A16">
        <v>453</v>
      </c>
      <c t="n" s="6" r="B16">
        <v>0</v>
      </c>
    </row>
    <row spans="1:4" r="17">
      <c t="s" s="4" r="A17">
        <v>46</v>
      </c>
      <c t="n" s="6" r="B17">
        <v>-760</v>
      </c>
    </row>
    <row spans="1:4" r="18">
      <c t="s" s="4" r="A18">
        <v>454</v>
      </c>
      <c t="n" s="6" r="B18">
        <v>0</v>
      </c>
    </row>
    <row spans="1:4" r="19">
      <c t="s" s="4" r="A19">
        <v>455</v>
      </c>
      <c t="n" s="6" r="B19">
        <v>-1241</v>
      </c>
    </row>
    <row spans="1:4" r="20">
      <c t="s" s="4" r="A20">
        <v>456</v>
      </c>
      <c t="n" s="6" r="B20">
        <v>7588</v>
      </c>
    </row>
    <row spans="1:4" r="21">
      <c t="s" s="4" r="A21">
        <v>457</v>
      </c>
    </row>
    <row spans="1:4" r="22">
      <c t="s" s="3" r="A22">
        <v>422</v>
      </c>
    </row>
    <row spans="1:4" r="23">
      <c t="s" s="4" r="A23">
        <v>458</v>
      </c>
      <c t="n" s="6" r="B23">
        <v>1820</v>
      </c>
    </row>
    <row spans="1:4" r="24">
      <c t="s" s="4" r="A24">
        <v>459</v>
      </c>
    </row>
    <row spans="1:4" r="25">
      <c t="s" s="3" r="A25">
        <v>422</v>
      </c>
    </row>
    <row spans="1:4" r="26">
      <c t="s" s="4" r="A26">
        <v>458</v>
      </c>
      <c t="n" s="6" r="B26">
        <v>140</v>
      </c>
    </row>
    <row spans="1:4" r="27">
      <c t="s" s="4" r="A27">
        <v>460</v>
      </c>
    </row>
    <row spans="1:4" r="28">
      <c t="s" s="3" r="A28">
        <v>422</v>
      </c>
    </row>
    <row spans="1:4" r="29">
      <c t="s" s="4" r="A29">
        <v>458</v>
      </c>
      <c t="n" s="8" r="B29">
        <v>960</v>
      </c>
    </row>
    <row spans="1:4" r="30">
      <c t="s" s="4" r="A30">
        <v>437</v>
      </c>
    </row>
    <row spans="1:4" r="31">
      <c t="s" s="3" r="A31">
        <v>422</v>
      </c>
    </row>
    <row spans="1:4" r="32">
      <c t="s" s="4" r="A32">
        <v>447</v>
      </c>
      <c t="n" s="6" r="C32">
        <v>352</v>
      </c>
    </row>
    <row spans="1:4" r="33">
      <c t="s" s="4" r="A33">
        <v>167</v>
      </c>
      <c t="n" s="6" r="C33">
        <v>893</v>
      </c>
    </row>
    <row spans="1:4" r="34">
      <c t="s" s="4" r="A34">
        <v>448</v>
      </c>
      <c t="n" s="6" r="C34">
        <v>24</v>
      </c>
    </row>
    <row spans="1:4" r="35">
      <c t="s" s="4" r="A35">
        <v>449</v>
      </c>
      <c t="n" s="6" r="C35">
        <v>71</v>
      </c>
    </row>
    <row spans="1:4" r="36">
      <c t="s" s="4" r="A36">
        <v>450</v>
      </c>
      <c t="n" s="6" r="C36">
        <v>28</v>
      </c>
    </row>
    <row spans="1:4" r="37">
      <c t="s" s="4" r="A37">
        <v>39</v>
      </c>
      <c t="n" s="6" r="C37">
        <v>5206</v>
      </c>
    </row>
    <row spans="1:4" r="38">
      <c t="s" s="4" r="A38">
        <v>40</v>
      </c>
      <c t="n" s="6" r="C38">
        <v>14</v>
      </c>
    </row>
    <row spans="1:4" r="39">
      <c t="s" s="4" r="A39">
        <v>451</v>
      </c>
      <c t="n" s="6" r="C39">
        <v>9458</v>
      </c>
    </row>
    <row spans="1:4" r="40">
      <c t="s" s="4" r="A40">
        <v>43</v>
      </c>
      <c t="n" s="6" r="C40">
        <v>-52</v>
      </c>
    </row>
    <row spans="1:4" r="41">
      <c t="s" s="4" r="A41">
        <v>452</v>
      </c>
      <c t="n" s="6" r="C41">
        <v>-223</v>
      </c>
    </row>
    <row spans="1:4" r="42">
      <c t="s" s="4" r="A42">
        <v>453</v>
      </c>
      <c t="n" s="6" r="C42">
        <v>-428</v>
      </c>
    </row>
    <row spans="1:4" r="43">
      <c t="s" s="4" r="A43">
        <v>46</v>
      </c>
      <c t="n" s="6" r="C43">
        <v>-2242</v>
      </c>
    </row>
    <row spans="1:4" r="44">
      <c t="s" s="4" r="A44">
        <v>454</v>
      </c>
      <c t="n" s="6" r="C44">
        <v>-39</v>
      </c>
    </row>
    <row spans="1:4" r="45">
      <c t="s" s="4" r="A45">
        <v>455</v>
      </c>
      <c t="n" s="6" r="C45">
        <v>-2984</v>
      </c>
    </row>
    <row spans="1:4" r="46">
      <c t="s" s="4" r="A46">
        <v>456</v>
      </c>
      <c t="n" s="6" r="C46">
        <v>6474</v>
      </c>
    </row>
    <row spans="1:4" r="47">
      <c t="s" s="4" r="A47">
        <v>461</v>
      </c>
    </row>
    <row spans="1:4" r="48">
      <c t="s" s="3" r="A48">
        <v>422</v>
      </c>
    </row>
    <row spans="1:4" r="49">
      <c t="s" s="4" r="A49">
        <v>458</v>
      </c>
      <c t="n" s="6" r="C49">
        <v>2230</v>
      </c>
    </row>
    <row spans="1:4" r="50">
      <c t="s" s="4" r="A50">
        <v>462</v>
      </c>
    </row>
    <row spans="1:4" r="51">
      <c t="s" s="3" r="A51">
        <v>422</v>
      </c>
    </row>
    <row spans="1:4" r="52">
      <c t="s" s="4" r="A52">
        <v>458</v>
      </c>
      <c t="n" s="6" r="C52">
        <v>100</v>
      </c>
    </row>
    <row spans="1:4" r="53">
      <c t="s" s="4" r="A53">
        <v>463</v>
      </c>
    </row>
    <row spans="1:4" r="54">
      <c t="s" s="3" r="A54">
        <v>422</v>
      </c>
    </row>
    <row spans="1:4" r="55">
      <c t="s" s="4" r="A55">
        <v>458</v>
      </c>
      <c t="n" s="6" r="C55">
        <v>540</v>
      </c>
    </row>
    <row spans="1:4" r="56">
      <c t="s" s="4" r="A56">
        <v>440</v>
      </c>
    </row>
    <row spans="1:4" r="57">
      <c t="s" s="3" r="A57">
        <v>422</v>
      </c>
    </row>
    <row spans="1:4" r="58">
      <c t="s" s="4" r="A58">
        <v>447</v>
      </c>
      <c t="n" s="6" r="C58">
        <v>286</v>
      </c>
    </row>
    <row spans="1:4" r="59">
      <c t="s" s="4" r="A59">
        <v>167</v>
      </c>
      <c t="n" s="6" r="C59">
        <v>1242</v>
      </c>
    </row>
    <row spans="1:4" r="60">
      <c t="s" s="4" r="A60">
        <v>448</v>
      </c>
      <c t="n" s="6" r="C60">
        <v>147</v>
      </c>
    </row>
    <row spans="1:4" r="61">
      <c t="s" s="4" r="A61">
        <v>449</v>
      </c>
      <c t="n" s="6" r="C61">
        <v>0</v>
      </c>
    </row>
    <row spans="1:4" r="62">
      <c t="s" s="4" r="A62">
        <v>450</v>
      </c>
      <c t="n" s="6" r="C62">
        <v>54</v>
      </c>
    </row>
    <row spans="1:4" r="63">
      <c t="s" s="4" r="A63">
        <v>39</v>
      </c>
      <c t="n" s="6" r="C63">
        <v>7244</v>
      </c>
    </row>
    <row spans="1:4" r="64">
      <c t="s" s="4" r="A64">
        <v>40</v>
      </c>
      <c t="n" s="6" r="C64">
        <v>47</v>
      </c>
    </row>
    <row spans="1:4" r="65">
      <c t="s" s="4" r="A65">
        <v>451</v>
      </c>
      <c t="n" s="6" r="C65">
        <v>11920</v>
      </c>
    </row>
    <row spans="1:4" r="66">
      <c t="s" s="4" r="A66">
        <v>43</v>
      </c>
      <c t="n" s="6" r="C66">
        <v>-313</v>
      </c>
    </row>
    <row spans="1:4" r="67">
      <c t="s" s="4" r="A67">
        <v>452</v>
      </c>
      <c t="n" s="6" r="C67">
        <v>-463</v>
      </c>
    </row>
    <row spans="1:4" r="68">
      <c t="s" s="4" r="A68">
        <v>453</v>
      </c>
      <c t="n" s="6" r="C68">
        <v>0</v>
      </c>
    </row>
    <row spans="1:4" r="69">
      <c t="s" s="4" r="A69">
        <v>46</v>
      </c>
      <c t="n" s="6" r="C69">
        <v>-144</v>
      </c>
    </row>
    <row spans="1:4" r="70">
      <c t="s" s="4" r="A70">
        <v>454</v>
      </c>
      <c t="n" s="6" r="C70">
        <v>0</v>
      </c>
    </row>
    <row spans="1:4" r="71">
      <c t="s" s="4" r="A71">
        <v>455</v>
      </c>
      <c t="n" s="6" r="C71">
        <v>-920</v>
      </c>
    </row>
    <row spans="1:4" r="72">
      <c t="s" s="4" r="A72">
        <v>456</v>
      </c>
      <c t="n" s="6" r="C72">
        <v>11000</v>
      </c>
    </row>
    <row spans="1:4" r="73">
      <c t="s" s="4" r="A73">
        <v>464</v>
      </c>
    </row>
    <row spans="1:4" r="74">
      <c t="s" s="3" r="A74">
        <v>422</v>
      </c>
    </row>
    <row spans="1:4" r="75">
      <c t="s" s="4" r="A75">
        <v>458</v>
      </c>
      <c t="n" s="6" r="C75">
        <v>1620</v>
      </c>
    </row>
    <row spans="1:4" r="76">
      <c t="s" s="4" r="A76">
        <v>465</v>
      </c>
    </row>
    <row spans="1:4" r="77">
      <c t="s" s="3" r="A77">
        <v>422</v>
      </c>
    </row>
    <row spans="1:4" r="78">
      <c t="s" s="4" r="A78">
        <v>458</v>
      </c>
      <c t="n" s="6" r="C78">
        <v>130</v>
      </c>
    </row>
    <row spans="1:4" r="79">
      <c t="s" s="4" r="A79">
        <v>466</v>
      </c>
    </row>
    <row spans="1:4" r="80">
      <c t="s" s="3" r="A80">
        <v>422</v>
      </c>
    </row>
    <row spans="1:4" r="81">
      <c t="s" s="4" r="A81">
        <v>458</v>
      </c>
      <c t="n" s="8" r="C81">
        <v>1150</v>
      </c>
    </row>
    <row spans="1:4" r="82">
      <c t="s" s="4" r="A82">
        <v>421</v>
      </c>
    </row>
    <row spans="1:4" r="83">
      <c t="s" s="3" r="A83">
        <v>422</v>
      </c>
    </row>
    <row spans="1:4" r="84">
      <c t="s" s="4" r="A84">
        <v>447</v>
      </c>
      <c t="n" s="6" r="D84">
        <v>182</v>
      </c>
    </row>
    <row spans="1:4" r="85">
      <c t="s" s="4" r="A85">
        <v>167</v>
      </c>
      <c t="n" s="6" r="D85">
        <v>1940</v>
      </c>
    </row>
    <row spans="1:4" r="86">
      <c t="s" s="4" r="A86">
        <v>448</v>
      </c>
      <c t="n" s="6" r="D86">
        <v>153</v>
      </c>
    </row>
    <row spans="1:4" r="87">
      <c t="s" s="4" r="A87">
        <v>449</v>
      </c>
      <c t="n" s="6" r="D87">
        <v>0</v>
      </c>
    </row>
    <row spans="1:4" r="88">
      <c t="s" s="4" r="A88">
        <v>450</v>
      </c>
      <c t="n" s="6" r="D88">
        <v>927</v>
      </c>
    </row>
    <row spans="1:4" r="89">
      <c t="s" s="4" r="A89">
        <v>39</v>
      </c>
      <c t="n" s="6" r="D89">
        <v>7188</v>
      </c>
    </row>
    <row spans="1:4" r="90">
      <c t="s" s="4" r="A90">
        <v>40</v>
      </c>
      <c t="n" s="6" r="D90">
        <v>21</v>
      </c>
    </row>
    <row spans="1:4" r="91">
      <c t="s" s="4" r="A91">
        <v>451</v>
      </c>
      <c t="n" s="6" r="D91">
        <v>16371</v>
      </c>
    </row>
    <row spans="1:4" r="92">
      <c t="s" s="4" r="A92">
        <v>43</v>
      </c>
      <c t="n" s="6" r="D92">
        <v>-113</v>
      </c>
    </row>
    <row spans="1:4" r="93">
      <c t="s" s="4" r="A93">
        <v>452</v>
      </c>
      <c t="n" s="6" r="D93">
        <v>-266</v>
      </c>
    </row>
    <row spans="1:4" r="94">
      <c t="s" s="4" r="A94">
        <v>453</v>
      </c>
      <c t="n" s="6" r="D94">
        <v>0</v>
      </c>
    </row>
    <row spans="1:4" r="95">
      <c t="s" s="4" r="A95">
        <v>46</v>
      </c>
      <c t="n" s="6" r="D95">
        <v>-1342</v>
      </c>
    </row>
    <row spans="1:4" r="96">
      <c t="s" s="4" r="A96">
        <v>454</v>
      </c>
      <c t="n" s="6" r="D96">
        <v>0</v>
      </c>
    </row>
    <row spans="1:4" r="97">
      <c t="s" s="4" r="A97">
        <v>455</v>
      </c>
      <c t="n" s="6" r="D97">
        <v>-1721</v>
      </c>
    </row>
    <row spans="1:4" r="98">
      <c t="s" s="4" r="A98">
        <v>456</v>
      </c>
      <c t="n" s="6" r="D98">
        <v>14650</v>
      </c>
    </row>
    <row spans="1:4" r="99">
      <c t="s" s="4" r="A99">
        <v>467</v>
      </c>
    </row>
    <row spans="1:4" r="100">
      <c t="s" s="3" r="A100">
        <v>422</v>
      </c>
    </row>
    <row spans="1:4" r="101">
      <c t="s" s="4" r="A101">
        <v>458</v>
      </c>
      <c t="n" s="6" r="D101">
        <v>3600</v>
      </c>
    </row>
    <row spans="1:4" r="102">
      <c t="s" s="4" r="A102">
        <v>468</v>
      </c>
    </row>
    <row spans="1:4" r="103">
      <c t="s" s="3" r="A103">
        <v>422</v>
      </c>
    </row>
    <row spans="1:4" r="104">
      <c t="s" s="4" r="A104">
        <v>458</v>
      </c>
      <c t="n" s="6" r="D104">
        <v>320</v>
      </c>
    </row>
    <row spans="1:4" r="105">
      <c t="s" s="4" r="A105">
        <v>469</v>
      </c>
    </row>
    <row spans="1:4" r="106">
      <c t="s" s="3" r="A106">
        <v>422</v>
      </c>
    </row>
    <row spans="1:4" r="107">
      <c t="s" s="4" r="A107">
        <v>458</v>
      </c>
      <c t="n" s="6" r="D107">
        <v>2040</v>
      </c>
    </row>
    <row spans="1:4" r="108">
      <c t="s" s="4" r="A108">
        <v>433</v>
      </c>
    </row>
    <row spans="1:4" r="109">
      <c t="s" s="3" r="A109">
        <v>422</v>
      </c>
    </row>
    <row spans="1:4" r="110">
      <c t="s" s="4" r="A110">
        <v>447</v>
      </c>
      <c t="n" s="6" r="D110">
        <v>104</v>
      </c>
    </row>
    <row spans="1:4" r="111">
      <c t="s" s="4" r="A111">
        <v>167</v>
      </c>
      <c t="n" s="6" r="D111">
        <v>951</v>
      </c>
    </row>
    <row spans="1:4" r="112">
      <c t="s" s="4" r="A112">
        <v>448</v>
      </c>
      <c t="n" s="6" r="D112">
        <v>47</v>
      </c>
    </row>
    <row spans="1:4" r="113">
      <c t="s" s="4" r="A113">
        <v>449</v>
      </c>
      <c t="n" s="6" r="D113">
        <v>0</v>
      </c>
    </row>
    <row spans="1:4" r="114">
      <c t="s" s="4" r="A114">
        <v>450</v>
      </c>
      <c t="n" s="6" r="D114">
        <v>61</v>
      </c>
    </row>
    <row spans="1:4" r="115">
      <c t="s" s="4" r="A115">
        <v>39</v>
      </c>
      <c t="n" s="6" r="D115">
        <v>3851</v>
      </c>
    </row>
    <row spans="1:4" r="116">
      <c t="s" s="4" r="A116">
        <v>40</v>
      </c>
      <c t="n" s="6" r="D116">
        <v>8</v>
      </c>
    </row>
    <row spans="1:4" r="117">
      <c t="s" s="4" r="A117">
        <v>451</v>
      </c>
      <c t="n" s="6" r="D117">
        <v>8012</v>
      </c>
    </row>
    <row spans="1:4" r="118">
      <c t="s" s="4" r="A118">
        <v>43</v>
      </c>
      <c t="n" s="6" r="D118">
        <v>-260</v>
      </c>
    </row>
    <row spans="1:4" r="119">
      <c t="s" s="4" r="A119">
        <v>452</v>
      </c>
      <c t="n" s="6" r="D119">
        <v>-106</v>
      </c>
    </row>
    <row spans="1:4" r="120">
      <c t="s" s="4" r="A120">
        <v>453</v>
      </c>
      <c t="n" s="6" r="D120">
        <v>0</v>
      </c>
    </row>
    <row spans="1:4" r="121">
      <c t="s" s="4" r="A121">
        <v>46</v>
      </c>
      <c t="n" s="6" r="D121">
        <v>-78</v>
      </c>
    </row>
    <row spans="1:4" r="122">
      <c t="s" s="4" r="A122">
        <v>454</v>
      </c>
      <c t="n" s="6" r="D122">
        <v>0</v>
      </c>
    </row>
    <row spans="1:4" r="123">
      <c t="s" s="4" r="A123">
        <v>455</v>
      </c>
      <c t="n" s="6" r="D123">
        <v>-444</v>
      </c>
    </row>
    <row spans="1:4" r="124">
      <c t="s" s="4" r="A124">
        <v>456</v>
      </c>
      <c t="n" s="6" r="D124">
        <v>7568</v>
      </c>
    </row>
    <row spans="1:4" r="125">
      <c t="s" s="4" r="A125">
        <v>470</v>
      </c>
    </row>
    <row spans="1:4" r="126">
      <c t="s" s="3" r="A126">
        <v>422</v>
      </c>
    </row>
    <row spans="1:4" r="127">
      <c t="s" s="4" r="A127">
        <v>458</v>
      </c>
      <c t="n" s="6" r="D127">
        <v>2000</v>
      </c>
    </row>
    <row spans="1:4" r="128">
      <c t="s" s="4" r="A128">
        <v>471</v>
      </c>
    </row>
    <row spans="1:4" r="129">
      <c t="s" s="3" r="A129">
        <v>422</v>
      </c>
    </row>
    <row spans="1:4" r="130">
      <c t="s" s="4" r="A130">
        <v>458</v>
      </c>
      <c t="n" s="6" r="D130">
        <v>180</v>
      </c>
    </row>
    <row spans="1:4" r="131">
      <c t="s" s="4" r="A131">
        <v>472</v>
      </c>
    </row>
    <row spans="1:4" r="132">
      <c t="s" s="3" r="A132">
        <v>422</v>
      </c>
    </row>
    <row spans="1:4" r="133">
      <c t="s" s="4" r="A133">
        <v>458</v>
      </c>
      <c t="n" s="6" r="D133">
        <v>810</v>
      </c>
    </row>
    <row spans="1:4" r="134">
      <c t="s" s="4" r="A134">
        <v>436</v>
      </c>
    </row>
    <row spans="1:4" r="135">
      <c t="s" s="3" r="A135">
        <v>422</v>
      </c>
    </row>
    <row spans="1:4" r="136">
      <c t="s" s="4" r="A136">
        <v>447</v>
      </c>
      <c t="n" s="6" r="D136">
        <v>0</v>
      </c>
    </row>
    <row spans="1:4" r="137">
      <c t="s" s="4" r="A137">
        <v>167</v>
      </c>
      <c t="n" s="6" r="D137">
        <v>1773</v>
      </c>
    </row>
    <row spans="1:4" r="138">
      <c t="s" s="4" r="A138">
        <v>448</v>
      </c>
      <c t="n" s="6" r="D138">
        <v>297</v>
      </c>
    </row>
    <row spans="1:4" r="139">
      <c t="s" s="4" r="A139">
        <v>449</v>
      </c>
      <c t="n" s="6" r="D139">
        <v>0</v>
      </c>
    </row>
    <row spans="1:4" r="140">
      <c t="s" s="4" r="A140">
        <v>450</v>
      </c>
      <c t="n" s="6" r="D140">
        <v>1519</v>
      </c>
    </row>
    <row spans="1:4" r="141">
      <c t="s" s="4" r="A141">
        <v>39</v>
      </c>
      <c t="n" s="6" r="D141">
        <v>3401</v>
      </c>
    </row>
    <row spans="1:4" r="142">
      <c t="s" s="4" r="A142">
        <v>40</v>
      </c>
      <c t="n" s="6" r="D142">
        <v>0</v>
      </c>
    </row>
    <row spans="1:4" r="143">
      <c t="s" s="4" r="A143">
        <v>451</v>
      </c>
      <c t="n" s="6" r="D143">
        <v>14140</v>
      </c>
    </row>
    <row spans="1:4" r="144">
      <c t="s" s="4" r="A144">
        <v>43</v>
      </c>
      <c t="n" s="6" r="D144">
        <v>-154</v>
      </c>
    </row>
    <row spans="1:4" r="145">
      <c t="s" s="4" r="A145">
        <v>452</v>
      </c>
      <c t="n" s="6" r="D145">
        <v>-100</v>
      </c>
    </row>
    <row spans="1:4" r="146">
      <c t="s" s="4" r="A146">
        <v>453</v>
      </c>
      <c t="n" s="6" r="D146">
        <v>0</v>
      </c>
    </row>
    <row spans="1:4" r="147">
      <c t="s" s="4" r="A147">
        <v>46</v>
      </c>
      <c t="n" s="6" r="D147">
        <v>-1605</v>
      </c>
    </row>
    <row spans="1:4" r="148">
      <c t="s" s="4" r="A148">
        <v>454</v>
      </c>
      <c t="n" s="6" r="D148">
        <v>0</v>
      </c>
    </row>
    <row spans="1:4" r="149">
      <c t="s" s="4" r="A149">
        <v>455</v>
      </c>
      <c t="n" s="6" r="D149">
        <v>-1859</v>
      </c>
    </row>
    <row spans="1:4" r="150">
      <c t="s" s="4" r="A150">
        <v>456</v>
      </c>
      <c t="n" s="6" r="D150">
        <v>12281</v>
      </c>
    </row>
    <row spans="1:4" r="151">
      <c t="s" s="4" r="A151">
        <v>473</v>
      </c>
    </row>
    <row spans="1:4" r="152">
      <c t="s" s="3" r="A152">
        <v>422</v>
      </c>
    </row>
    <row spans="1:4" r="153">
      <c t="s" s="4" r="A153">
        <v>458</v>
      </c>
      <c t="n" s="6" r="D153">
        <v>4400</v>
      </c>
    </row>
    <row spans="1:4" r="154">
      <c t="s" s="4" r="A154">
        <v>474</v>
      </c>
    </row>
    <row spans="1:4" r="155">
      <c t="s" s="3" r="A155">
        <v>422</v>
      </c>
    </row>
    <row spans="1:4" r="156">
      <c t="s" s="4" r="A156">
        <v>458</v>
      </c>
      <c t="n" s="6" r="D156">
        <v>250</v>
      </c>
    </row>
    <row spans="1:4" r="157">
      <c t="s" s="4" r="A157">
        <v>475</v>
      </c>
    </row>
    <row spans="1:4" r="158">
      <c t="s" s="3" r="A158">
        <v>422</v>
      </c>
    </row>
    <row spans="1:4" r="159">
      <c t="s" s="4" r="A159">
        <v>458</v>
      </c>
      <c t="n" s="8" r="D159">
        <v>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3" r="A2">
        <v>477</v>
      </c>
    </row>
    <row spans="1:3" r="3">
      <c t="s" s="4" r="A3">
        <v>478</v>
      </c>
      <c t="n" s="8" r="B3">
        <v>500</v>
      </c>
      <c t="n" s="8" r="C3">
        <v>500</v>
      </c>
    </row>
    <row spans="1:3" r="4">
      <c t="s" s="4" r="A4">
        <v>479</v>
      </c>
    </row>
    <row spans="1:3" r="5">
      <c t="s" s="3" r="A5">
        <v>477</v>
      </c>
    </row>
    <row spans="1:3" r="6">
      <c t="s" s="4" r="A6">
        <v>478</v>
      </c>
      <c t="n" s="6" r="B6">
        <v>0</v>
      </c>
      <c t="n" s="6" r="C6">
        <v>0</v>
      </c>
    </row>
    <row spans="1:3" r="7">
      <c t="s" s="4" r="A7">
        <v>480</v>
      </c>
    </row>
    <row spans="1:3" r="8">
      <c t="s" s="3" r="A8">
        <v>477</v>
      </c>
    </row>
    <row spans="1:3" r="9">
      <c t="s" s="4" r="A9">
        <v>478</v>
      </c>
      <c t="n" s="6" r="B9">
        <v>0</v>
      </c>
      <c t="n" s="6" r="C9">
        <v>0</v>
      </c>
    </row>
    <row spans="1:3" r="10">
      <c t="s" s="4" r="A10">
        <v>481</v>
      </c>
    </row>
    <row spans="1:3" r="11">
      <c t="s" s="3" r="A11">
        <v>477</v>
      </c>
    </row>
    <row spans="1:3" r="12">
      <c t="s" s="4" r="A12">
        <v>478</v>
      </c>
      <c t="n" s="8" r="B12">
        <v>500</v>
      </c>
      <c t="n" s="8" r="C12">
        <v>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30</v>
      </c>
      <c t="s" s="2" r="C2">
        <v>2</v>
      </c>
    </row>
    <row spans="1:3" r="3">
      <c t="s" s="3" r="A3">
        <v>483</v>
      </c>
    </row>
    <row spans="1:3" r="4">
      <c t="s" s="4" r="A4">
        <v>484</v>
      </c>
      <c t="n" s="8" r="B4">
        <v>525</v>
      </c>
    </row>
    <row spans="1:3" r="5">
      <c t="s" s="4" r="A5">
        <v>485</v>
      </c>
      <c t="n" s="6" r="B5">
        <v>83</v>
      </c>
    </row>
    <row spans="1:3" r="6">
      <c t="s" s="4" r="A6">
        <v>486</v>
      </c>
      <c t="n" s="6" r="B6">
        <v>-608</v>
      </c>
    </row>
    <row spans="1:3" r="7">
      <c t="s" s="4" r="A7">
        <v>478</v>
      </c>
      <c t="n" s="6" r="B7">
        <v>500</v>
      </c>
    </row>
    <row spans="1:3" r="8">
      <c t="s" s="4" r="A8">
        <v>487</v>
      </c>
      <c t="n" s="6" r="B8">
        <v>500</v>
      </c>
    </row>
    <row spans="1:3" r="9">
      <c t="s" s="4" r="A9">
        <v>487</v>
      </c>
      <c t="n" s="8" r="B9">
        <v>525</v>
      </c>
      <c t="n" s="8" r="C9">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88</v>
      </c>
      <c t="s" s="2" r="B1">
        <v>2</v>
      </c>
      <c t="s" s="2" r="C1">
        <v>30</v>
      </c>
    </row>
    <row spans="1:3" r="2">
      <c t="s" s="4" r="A2">
        <v>480</v>
      </c>
    </row>
    <row spans="1:3" r="3">
      <c t="s" s="3" r="A3">
        <v>489</v>
      </c>
    </row>
    <row spans="1:3" r="4">
      <c t="s" s="4" r="A4">
        <v>490</v>
      </c>
      <c t="n" s="8" r="B4">
        <v>24874</v>
      </c>
      <c t="n" s="8" r="C4">
        <v>23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0</v>
      </c>
    </row>
    <row spans="1:3" r="3">
      <c t="s" s="3" r="A3">
        <v>492</v>
      </c>
    </row>
    <row spans="1:3" r="4">
      <c t="s" s="4" r="A4">
        <v>493</v>
      </c>
      <c t="n" s="8" r="B4">
        <v>45146</v>
      </c>
      <c t="n" s="8" r="C4">
        <v>33630</v>
      </c>
    </row>
    <row spans="1:3" r="5">
      <c t="s" s="4" r="A5">
        <v>494</v>
      </c>
      <c t="n" s="6" r="B5">
        <v>4700</v>
      </c>
      <c t="n" s="6" r="C5">
        <v>12313</v>
      </c>
    </row>
    <row spans="1:3" r="6">
      <c t="s" s="4" r="A6">
        <v>495</v>
      </c>
      <c t="n" s="6" r="B6">
        <v>-120</v>
      </c>
    </row>
    <row spans="1:3" r="7">
      <c t="s" s="4" r="A7">
        <v>123</v>
      </c>
      <c t="n" s="6" r="B7">
        <v>-2304</v>
      </c>
      <c t="n" s="6" r="C7">
        <v>-797</v>
      </c>
    </row>
    <row spans="1:3" r="8">
      <c t="s" s="4" r="A8">
        <v>496</v>
      </c>
      <c t="n" s="8" r="B8">
        <v>47422</v>
      </c>
      <c t="n" s="8" r="C8">
        <v>45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8</v>
      </c>
      <c t="s" s="2" r="B1">
        <v>1</v>
      </c>
    </row>
    <row spans="1:4" r="2">
      <c t="s" s="2" r="B2">
        <v>2</v>
      </c>
      <c t="s" s="2" r="C2">
        <v>30</v>
      </c>
      <c t="s" s="2" r="D2">
        <v>83</v>
      </c>
    </row>
    <row spans="1:4" r="3">
      <c t="s" s="3" r="A3">
        <v>119</v>
      </c>
    </row>
    <row spans="1:4" r="4">
      <c t="s" s="4" r="A4">
        <v>120</v>
      </c>
      <c t="n" s="8" r="B4">
        <v>0</v>
      </c>
      <c t="n" s="8" r="C4">
        <v>0</v>
      </c>
      <c t="n" s="8" r="D4">
        <v>6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0</v>
      </c>
    </row>
    <row spans="1:3" r="3">
      <c t="s" s="3" r="A3">
        <v>366</v>
      </c>
    </row>
    <row spans="1:3" r="4">
      <c t="s" s="4" r="A4">
        <v>498</v>
      </c>
      <c t="n" s="8" r="B4">
        <v>48565</v>
      </c>
      <c t="n" s="8" r="C4">
        <v>46170</v>
      </c>
    </row>
    <row spans="1:3" r="5">
      <c t="s" s="4" r="A5">
        <v>499</v>
      </c>
      <c t="n" s="6" r="B5">
        <v>17039</v>
      </c>
      <c t="n" s="6" r="C5">
        <v>11419</v>
      </c>
    </row>
    <row spans="1:3" r="6">
      <c t="s" s="4" r="A6">
        <v>500</v>
      </c>
      <c t="n" s="6" r="B6">
        <v>31526</v>
      </c>
      <c t="n" s="8" r="C6">
        <v>34751</v>
      </c>
    </row>
    <row spans="1:3" r="7">
      <c t="s" s="4" r="A7">
        <v>501</v>
      </c>
    </row>
    <row spans="1:3" r="8">
      <c t="s" s="3" r="A8">
        <v>366</v>
      </c>
    </row>
    <row spans="1:3" r="9">
      <c t="s" s="4" r="A9">
        <v>502</v>
      </c>
      <c t="s" s="4" r="C9">
        <v>503</v>
      </c>
    </row>
    <row spans="1:3" r="10">
      <c t="s" s="4" r="A10">
        <v>498</v>
      </c>
      <c t="n" s="6" r="B10">
        <v>31848</v>
      </c>
      <c t="n" s="8" r="C10">
        <v>30053</v>
      </c>
    </row>
    <row spans="1:3" r="11">
      <c t="s" s="4" r="A11">
        <v>499</v>
      </c>
      <c t="n" s="6" r="B11">
        <v>9054</v>
      </c>
      <c t="n" s="6" r="C11">
        <v>5813</v>
      </c>
    </row>
    <row spans="1:3" r="12">
      <c t="s" s="4" r="A12">
        <v>500</v>
      </c>
      <c t="n" s="8" r="B12">
        <v>22794</v>
      </c>
      <c t="n" s="6" r="C12">
        <v>24240</v>
      </c>
    </row>
    <row spans="1:3" r="13">
      <c t="s" s="4" r="A13">
        <v>504</v>
      </c>
    </row>
    <row spans="1:3" r="14">
      <c t="s" s="3" r="A14">
        <v>366</v>
      </c>
    </row>
    <row spans="1:3" r="15">
      <c t="s" s="4" r="A15">
        <v>502</v>
      </c>
      <c t="s" s="4" r="B15">
        <v>372</v>
      </c>
    </row>
    <row spans="1:3" r="16">
      <c t="s" s="4" r="A16">
        <v>505</v>
      </c>
    </row>
    <row spans="1:3" r="17">
      <c t="s" s="3" r="A17">
        <v>366</v>
      </c>
    </row>
    <row spans="1:3" r="18">
      <c t="s" s="4" r="A18">
        <v>502</v>
      </c>
      <c t="s" s="4" r="B18">
        <v>503</v>
      </c>
    </row>
    <row spans="1:3" r="19">
      <c t="s" s="4" r="A19">
        <v>383</v>
      </c>
    </row>
    <row spans="1:3" r="20">
      <c t="s" s="3" r="A20">
        <v>366</v>
      </c>
    </row>
    <row spans="1:3" r="21">
      <c t="s" s="4" r="A21">
        <v>498</v>
      </c>
      <c t="n" s="8" r="B21">
        <v>2909</v>
      </c>
      <c t="n" s="6" r="C21">
        <v>2812</v>
      </c>
    </row>
    <row spans="1:3" r="22">
      <c t="s" s="4" r="A22">
        <v>499</v>
      </c>
      <c t="n" s="6" r="B22">
        <v>2476</v>
      </c>
      <c t="n" s="6" r="C22">
        <v>2027</v>
      </c>
    </row>
    <row spans="1:3" r="23">
      <c t="s" s="4" r="A23">
        <v>500</v>
      </c>
      <c t="n" s="8" r="B23">
        <v>433</v>
      </c>
      <c t="n" s="8" r="C23">
        <v>785</v>
      </c>
    </row>
    <row spans="1:3" r="24">
      <c t="s" s="4" r="A24">
        <v>506</v>
      </c>
    </row>
    <row spans="1:3" r="25">
      <c t="s" s="3" r="A25">
        <v>366</v>
      </c>
    </row>
    <row spans="1:3" r="26">
      <c t="s" s="4" r="A26">
        <v>502</v>
      </c>
      <c t="s" s="4" r="B26">
        <v>372</v>
      </c>
      <c t="s" s="4" r="C26">
        <v>372</v>
      </c>
    </row>
    <row spans="1:3" r="27">
      <c t="s" s="4" r="A27">
        <v>507</v>
      </c>
    </row>
    <row spans="1:3" r="28">
      <c t="s" s="3" r="A28">
        <v>366</v>
      </c>
    </row>
    <row spans="1:3" r="29">
      <c t="s" s="4" r="A29">
        <v>502</v>
      </c>
      <c t="s" s="4" r="B29">
        <v>382</v>
      </c>
      <c t="s" s="4" r="C29">
        <v>382</v>
      </c>
    </row>
    <row spans="1:3" r="30">
      <c t="s" s="4" r="A30">
        <v>508</v>
      </c>
    </row>
    <row spans="1:3" r="31">
      <c t="s" s="3" r="A31">
        <v>366</v>
      </c>
    </row>
    <row spans="1:3" r="32">
      <c t="s" s="4" r="A32">
        <v>498</v>
      </c>
      <c t="n" s="8" r="B32">
        <v>13808</v>
      </c>
      <c t="n" s="8" r="C32">
        <v>13305</v>
      </c>
    </row>
    <row spans="1:3" r="33">
      <c t="s" s="4" r="A33">
        <v>499</v>
      </c>
      <c t="n" s="6" r="B33">
        <v>5509</v>
      </c>
      <c t="n" s="6" r="C33">
        <v>3579</v>
      </c>
    </row>
    <row spans="1:3" r="34">
      <c t="s" s="4" r="A34">
        <v>500</v>
      </c>
      <c t="n" s="8" r="B34">
        <v>8299</v>
      </c>
      <c t="n" s="8" r="C34">
        <v>9726</v>
      </c>
    </row>
    <row spans="1:3" r="35">
      <c t="s" s="4" r="A35">
        <v>509</v>
      </c>
    </row>
    <row spans="1:3" r="36">
      <c t="s" s="3" r="A36">
        <v>366</v>
      </c>
    </row>
    <row spans="1:3" r="37">
      <c t="s" s="4" r="A37">
        <v>502</v>
      </c>
      <c t="s" s="4" r="B37">
        <v>510</v>
      </c>
      <c t="s" s="4" r="C37">
        <v>510</v>
      </c>
    </row>
    <row spans="1:3" r="38">
      <c t="s" s="4" r="A38">
        <v>511</v>
      </c>
    </row>
    <row spans="1:3" r="39">
      <c t="s" s="3" r="A39">
        <v>366</v>
      </c>
    </row>
    <row spans="1:3" r="40">
      <c t="s" s="4" r="A40">
        <v>502</v>
      </c>
      <c t="s" s="4" r="B40">
        <v>392</v>
      </c>
      <c t="s" s="4" r="C40">
        <v>3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12</v>
      </c>
      <c t="s" s="2" r="B1">
        <v>1</v>
      </c>
    </row>
    <row spans="1:3" r="2">
      <c t="s" s="2" r="B2">
        <v>2</v>
      </c>
      <c t="s" s="2" r="C2">
        <v>30</v>
      </c>
    </row>
    <row spans="1:3" r="3">
      <c t="s" s="3" r="A3">
        <v>513</v>
      </c>
    </row>
    <row spans="1:3" r="4">
      <c t="s" s="4" r="A4">
        <v>514</v>
      </c>
      <c t="s" s="4" r="B4">
        <v>515</v>
      </c>
      <c t="s" s="4" r="C4">
        <v>516</v>
      </c>
    </row>
    <row spans="1:3" r="5">
      <c t="s" s="4" r="A5">
        <v>501</v>
      </c>
    </row>
    <row spans="1:3" r="6">
      <c t="s" s="3" r="A6">
        <v>513</v>
      </c>
    </row>
    <row spans="1:3" r="7">
      <c t="s" s="4" r="A7">
        <v>514</v>
      </c>
      <c t="s" s="4" r="B7">
        <v>517</v>
      </c>
      <c t="s" s="4" r="C7">
        <v>518</v>
      </c>
    </row>
    <row spans="1:3" r="8">
      <c t="s" s="4" r="A8">
        <v>383</v>
      </c>
    </row>
    <row spans="1:3" r="9">
      <c t="s" s="3" r="A9">
        <v>513</v>
      </c>
    </row>
    <row spans="1:3" r="10">
      <c t="s" s="4" r="A10">
        <v>514</v>
      </c>
      <c t="s" s="4" r="B10">
        <v>519</v>
      </c>
      <c t="s" s="4" r="C10">
        <v>520</v>
      </c>
    </row>
    <row spans="1:3" r="11">
      <c t="s" s="4" r="A11">
        <v>508</v>
      </c>
    </row>
    <row spans="1:3" r="12">
      <c t="s" s="3" r="A12">
        <v>513</v>
      </c>
    </row>
    <row spans="1:3" r="13">
      <c t="s" s="4" r="A13">
        <v>514</v>
      </c>
      <c t="s" s="4" r="B13">
        <v>521</v>
      </c>
      <c t="s" s="4" r="C13">
        <v>5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0</v>
      </c>
    </row>
    <row spans="1:3" r="2">
      <c t="s" s="3" r="A2">
        <v>523</v>
      </c>
    </row>
    <row spans="1:3" r="3">
      <c t="n" s="6" r="A3">
        <v>2016</v>
      </c>
      <c t="n" s="8" r="B3">
        <v>6626</v>
      </c>
    </row>
    <row spans="1:3" r="4">
      <c t="n" s="6" r="A4">
        <v>2017</v>
      </c>
      <c t="n" s="6" r="B4">
        <v>5537</v>
      </c>
    </row>
    <row spans="1:3" r="5">
      <c t="n" s="6" r="A5">
        <v>2018</v>
      </c>
      <c t="n" s="6" r="B5">
        <v>5228</v>
      </c>
    </row>
    <row spans="1:3" r="6">
      <c t="n" s="6" r="A6">
        <v>2019</v>
      </c>
      <c t="n" s="6" r="B6">
        <v>4389</v>
      </c>
    </row>
    <row spans="1:3" r="7">
      <c t="n" s="6" r="A7">
        <v>2020</v>
      </c>
      <c t="n" s="6" r="B7">
        <v>3394</v>
      </c>
    </row>
    <row spans="1:3" r="8">
      <c t="s" s="4" r="A8">
        <v>524</v>
      </c>
      <c t="n" s="6" r="B8">
        <v>6352</v>
      </c>
    </row>
    <row spans="1:3" r="9">
      <c t="s" s="4" r="A9">
        <v>500</v>
      </c>
      <c t="n" s="8" r="B9">
        <v>31526</v>
      </c>
      <c t="n" s="8" r="C9">
        <v>347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5</v>
      </c>
      <c t="s" s="2" r="B1">
        <v>1</v>
      </c>
    </row>
    <row spans="1:4" r="2">
      <c t="s" s="2" r="B2">
        <v>2</v>
      </c>
      <c t="s" s="2" r="C2">
        <v>30</v>
      </c>
      <c t="s" s="2" r="D2">
        <v>83</v>
      </c>
    </row>
    <row spans="1:4" r="3">
      <c t="s" s="3" r="A3">
        <v>366</v>
      </c>
    </row>
    <row spans="1:4" r="4">
      <c t="s" s="4" r="A4">
        <v>526</v>
      </c>
      <c t="n" s="7" r="B4">
        <v>6.1</v>
      </c>
      <c t="n" s="7" r="C4">
        <v>5.2</v>
      </c>
      <c t="n" s="7" r="D4">
        <v>4.8</v>
      </c>
    </row>
    <row spans="1:4" r="5">
      <c t="s" s="4" r="A5">
        <v>527</v>
      </c>
    </row>
    <row spans="1:4" r="6">
      <c t="s" s="3" r="A6">
        <v>366</v>
      </c>
    </row>
    <row spans="1:4" r="7">
      <c t="s" s="4" r="A7">
        <v>386</v>
      </c>
      <c t="s" s="4" r="D7">
        <v>382</v>
      </c>
    </row>
    <row spans="1:4" r="8">
      <c t="s" s="4" r="A8">
        <v>526</v>
      </c>
      <c t="n" s="7" r="D8">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0</v>
      </c>
      <c t="s" s="2" r="D2">
        <v>83</v>
      </c>
    </row>
    <row spans="1:4" r="3">
      <c t="s" s="3" r="A3">
        <v>211</v>
      </c>
    </row>
    <row spans="1:4" r="4">
      <c t="s" s="4" r="A4">
        <v>529</v>
      </c>
      <c t="n" s="8" r="B4">
        <v>-13254</v>
      </c>
      <c t="n" s="8" r="C4">
        <v>-18455</v>
      </c>
      <c t="n" s="8" r="D4">
        <v>-9267</v>
      </c>
    </row>
    <row spans="1:4" r="5">
      <c t="s" s="4" r="A5">
        <v>530</v>
      </c>
      <c t="n" s="6" r="B5">
        <v>629</v>
      </c>
      <c t="n" s="6" r="C5">
        <v>-1740</v>
      </c>
      <c t="n" s="6" r="D5">
        <v>1420</v>
      </c>
    </row>
    <row spans="1:4" r="6">
      <c t="s" s="4" r="A6">
        <v>531</v>
      </c>
      <c t="n" s="8" r="B6">
        <v>-12625</v>
      </c>
      <c t="n" s="8" r="C6">
        <v>-20195</v>
      </c>
      <c t="n" s="8" r="D6">
        <v>-78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2</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533</v>
      </c>
    </row>
    <row spans="1:12" r="4">
      <c t="s" s="4" r="A4">
        <v>534</v>
      </c>
      <c t="n" s="8" r="J4">
        <v>0</v>
      </c>
      <c t="n" s="8" r="K4">
        <v>0</v>
      </c>
      <c t="n" s="8" r="L4">
        <v>0</v>
      </c>
    </row>
    <row spans="1:12" r="5">
      <c t="s" s="4" r="A5">
        <v>535</v>
      </c>
      <c t="n" s="6" r="J5">
        <v>-100</v>
      </c>
      <c t="n" s="6" r="K5">
        <v>54</v>
      </c>
      <c t="n" s="6" r="L5">
        <v>18</v>
      </c>
    </row>
    <row spans="1:12" r="6">
      <c t="s" s="4" r="A6">
        <v>530</v>
      </c>
      <c t="n" s="6" r="J6">
        <v>932</v>
      </c>
      <c t="n" s="6" r="K6">
        <v>163</v>
      </c>
      <c t="n" s="6" r="L6">
        <v>1136</v>
      </c>
    </row>
    <row spans="1:12" r="7">
      <c t="s" s="4" r="A7">
        <v>536</v>
      </c>
      <c t="n" s="6" r="J7">
        <v>832</v>
      </c>
      <c t="n" s="6" r="K7">
        <v>217</v>
      </c>
      <c t="n" s="6" r="L7">
        <v>1154</v>
      </c>
    </row>
    <row spans="1:12" r="8">
      <c t="s" s="3" r="A8">
        <v>537</v>
      </c>
    </row>
    <row spans="1:12" r="9">
      <c t="s" s="4" r="A9">
        <v>534</v>
      </c>
      <c t="n" s="6" r="J9">
        <v>293</v>
      </c>
      <c t="n" s="6" r="K9">
        <v>300</v>
      </c>
      <c t="n" s="6" r="L9">
        <v>-417</v>
      </c>
    </row>
    <row spans="1:12" r="10">
      <c t="s" s="4" r="A10">
        <v>535</v>
      </c>
      <c t="n" s="6" r="J10">
        <v>31</v>
      </c>
      <c t="n" s="6" r="K10">
        <v>10</v>
      </c>
      <c t="n" s="6" r="L10">
        <v>-67</v>
      </c>
    </row>
    <row spans="1:12" r="11">
      <c t="s" s="4" r="A11">
        <v>530</v>
      </c>
      <c t="n" s="6" r="J11">
        <v>-117</v>
      </c>
      <c t="n" s="6" r="K11">
        <v>-605</v>
      </c>
      <c t="n" s="6" r="L11">
        <v>38</v>
      </c>
    </row>
    <row spans="1:12" r="12">
      <c t="s" s="4" r="A12">
        <v>538</v>
      </c>
      <c t="n" s="6" r="J12">
        <v>207</v>
      </c>
      <c t="n" s="6" r="K12">
        <v>-295</v>
      </c>
      <c t="n" s="6" r="L12">
        <v>-446</v>
      </c>
    </row>
    <row spans="1:12" r="13">
      <c t="s" s="4" r="A13">
        <v>539</v>
      </c>
      <c t="n" s="8" r="B13">
        <v>854</v>
      </c>
      <c t="n" s="8" r="C13">
        <v>190</v>
      </c>
      <c t="n" s="8" r="D13">
        <v>238</v>
      </c>
      <c t="n" s="8" r="E13">
        <v>-243</v>
      </c>
      <c t="n" s="8" r="F13">
        <v>-1206</v>
      </c>
      <c t="n" s="8" r="G13">
        <v>438</v>
      </c>
      <c t="n" s="8" r="H13">
        <v>280</v>
      </c>
      <c t="n" s="8" r="I13">
        <v>410</v>
      </c>
      <c t="n" s="8" r="J13">
        <v>1039</v>
      </c>
      <c t="n" s="8" r="K13">
        <v>-78</v>
      </c>
      <c t="n" s="8" r="L13">
        <v>7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0</v>
      </c>
    </row>
    <row spans="1:3" r="2">
      <c t="s" s="3" r="A2">
        <v>541</v>
      </c>
    </row>
    <row spans="1:3" r="3">
      <c t="s" s="4" r="A3">
        <v>542</v>
      </c>
      <c t="n" s="8" r="B3">
        <v>793</v>
      </c>
      <c t="n" s="8" r="C3">
        <v>733</v>
      </c>
    </row>
    <row spans="1:3" r="4">
      <c t="s" s="4" r="A4">
        <v>46</v>
      </c>
      <c t="n" s="6" r="B4">
        <v>671</v>
      </c>
      <c t="n" s="6" r="C4">
        <v>549</v>
      </c>
    </row>
    <row spans="1:3" r="5">
      <c t="s" s="4" r="A5">
        <v>543</v>
      </c>
      <c t="n" s="6" r="B5">
        <v>22</v>
      </c>
      <c t="n" s="6" r="C5">
        <v>62</v>
      </c>
    </row>
    <row spans="1:3" r="6">
      <c t="s" s="4" r="A6">
        <v>544</v>
      </c>
      <c t="n" s="6" r="B6">
        <v>-1183</v>
      </c>
      <c t="n" s="6" r="C6">
        <v>-964</v>
      </c>
    </row>
    <row spans="1:3" r="7">
      <c t="s" s="4" r="A7">
        <v>545</v>
      </c>
      <c t="n" s="6" r="B7">
        <v>303</v>
      </c>
      <c t="n" s="6" r="C7">
        <v>380</v>
      </c>
    </row>
    <row spans="1:3" r="8">
      <c t="s" s="3" r="A8">
        <v>546</v>
      </c>
    </row>
    <row spans="1:3" r="9">
      <c t="s" s="4" r="A9">
        <v>458</v>
      </c>
      <c t="n" s="6" r="C9">
        <v>0</v>
      </c>
    </row>
    <row spans="1:3" r="10">
      <c t="s" s="4" r="A10">
        <v>547</v>
      </c>
      <c t="n" s="6" r="B10">
        <v>582</v>
      </c>
      <c t="n" s="6" r="C10">
        <v>350</v>
      </c>
    </row>
    <row spans="1:3" r="11">
      <c t="s" s="4" r="A11">
        <v>548</v>
      </c>
      <c t="n" s="6" r="B11">
        <v>20871</v>
      </c>
      <c t="n" s="6" r="C11">
        <v>16755</v>
      </c>
    </row>
    <row spans="1:3" r="12">
      <c t="s" s="4" r="A12">
        <v>543</v>
      </c>
      <c t="n" s="6" r="B12">
        <v>174</v>
      </c>
      <c t="n" s="6" r="C12">
        <v>61</v>
      </c>
    </row>
    <row spans="1:3" r="13">
      <c t="s" s="4" r="A13">
        <v>549</v>
      </c>
      <c t="n" s="6" r="B13">
        <v>-17324</v>
      </c>
      <c t="n" s="6" r="C13">
        <v>-12143</v>
      </c>
    </row>
    <row spans="1:3" r="14">
      <c t="s" s="4" r="A14">
        <v>550</v>
      </c>
      <c t="n" s="6" r="B14">
        <v>4303</v>
      </c>
      <c t="n" s="6" r="C14">
        <v>5023</v>
      </c>
    </row>
    <row spans="1:3" r="15">
      <c t="s" s="3" r="A15">
        <v>551</v>
      </c>
    </row>
    <row spans="1:3" r="16">
      <c t="s" s="4" r="A16">
        <v>552</v>
      </c>
      <c t="n" s="6" r="B16">
        <v>-1</v>
      </c>
      <c t="n" s="6" r="C16">
        <v>-1</v>
      </c>
    </row>
    <row spans="1:3" r="17">
      <c t="s" s="4" r="A17">
        <v>553</v>
      </c>
      <c t="n" s="6" r="B17">
        <v>-1</v>
      </c>
      <c t="n" s="6" r="C17">
        <v>-1</v>
      </c>
    </row>
    <row spans="1:3" r="18">
      <c t="s" s="3" r="A18">
        <v>554</v>
      </c>
    </row>
    <row spans="1:3" r="19">
      <c t="s" s="4" r="A19">
        <v>547</v>
      </c>
      <c t="n" s="6" r="B19">
        <v>0</v>
      </c>
      <c t="n" s="6" r="C19">
        <v>0</v>
      </c>
    </row>
    <row spans="1:3" r="20">
      <c t="s" s="4" r="A20">
        <v>555</v>
      </c>
      <c t="n" s="6" r="B20">
        <v>-2</v>
      </c>
      <c t="n" s="6" r="C20">
        <v>-202</v>
      </c>
    </row>
    <row spans="1:3" r="21">
      <c t="s" s="4" r="A21">
        <v>458</v>
      </c>
      <c t="n" s="6" r="B21">
        <v>-6481</v>
      </c>
      <c t="n" s="6" r="C21">
        <v>-7217</v>
      </c>
    </row>
    <row spans="1:3" r="22">
      <c t="s" s="4" r="A22">
        <v>39</v>
      </c>
      <c t="n" s="6" r="B22">
        <v>-561</v>
      </c>
      <c t="n" s="6" r="C22">
        <v>-252</v>
      </c>
    </row>
    <row spans="1:3" r="23">
      <c t="s" s="4" r="A23">
        <v>556</v>
      </c>
      <c t="n" s="6" r="B23">
        <v>-379</v>
      </c>
      <c t="n" s="6" r="C23">
        <v>-737</v>
      </c>
    </row>
    <row spans="1:3" r="24">
      <c t="s" s="4" r="A24">
        <v>557</v>
      </c>
      <c t="n" s="6" r="B24">
        <v>-7423</v>
      </c>
      <c t="n" s="6" r="C24">
        <v>-8408</v>
      </c>
    </row>
    <row spans="1:3" r="25">
      <c t="s" s="4" r="A25">
        <v>558</v>
      </c>
      <c t="n" s="6" r="B25">
        <v>302</v>
      </c>
      <c t="n" s="6" r="C25">
        <v>379</v>
      </c>
    </row>
    <row spans="1:3" r="26">
      <c t="s" s="4" r="A26">
        <v>559</v>
      </c>
      <c t="n" s="6" r="B26">
        <v>-3120</v>
      </c>
      <c t="n" s="6" r="C26">
        <v>-3385</v>
      </c>
    </row>
    <row spans="1:3" r="27">
      <c t="s" s="4" r="A27">
        <v>560</v>
      </c>
      <c t="n" s="8" r="B27">
        <v>-2818</v>
      </c>
      <c t="n" s="8" r="C27">
        <v>-30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61</v>
      </c>
      <c t="s" s="2" r="B1">
        <v>1</v>
      </c>
    </row>
    <row spans="1:4" r="2">
      <c t="s" s="2" r="B2">
        <v>2</v>
      </c>
      <c t="s" s="2" r="C2">
        <v>30</v>
      </c>
      <c t="s" s="2" r="D2">
        <v>83</v>
      </c>
    </row>
    <row spans="1:4" r="3">
      <c t="s" s="3" r="A3">
        <v>211</v>
      </c>
    </row>
    <row spans="1:4" r="4">
      <c t="s" s="4" r="A4">
        <v>562</v>
      </c>
      <c t="s" s="4" r="B4">
        <v>563</v>
      </c>
      <c t="s" s="4" r="C4">
        <v>563</v>
      </c>
      <c t="s" s="4" r="D4">
        <v>563</v>
      </c>
    </row>
    <row spans="1:4" r="5">
      <c t="s" s="4" r="A5">
        <v>564</v>
      </c>
      <c t="s" s="4" r="B5">
        <v>565</v>
      </c>
      <c t="s" s="4" r="C5">
        <v>565</v>
      </c>
      <c t="s" s="4" r="D5">
        <v>566</v>
      </c>
    </row>
    <row spans="1:4" r="6">
      <c t="s" s="4" r="A6">
        <v>567</v>
      </c>
      <c t="s" s="4" r="B6">
        <v>568</v>
      </c>
      <c t="s" s="4" r="C6">
        <v>569</v>
      </c>
      <c t="s" s="4" r="D6">
        <v>570</v>
      </c>
    </row>
    <row spans="1:4" r="7">
      <c t="s" s="4" r="A7">
        <v>571</v>
      </c>
      <c t="s" s="4" r="B7">
        <v>572</v>
      </c>
      <c t="s" s="4" r="C7">
        <v>573</v>
      </c>
      <c t="s" s="4" r="D7">
        <v>574</v>
      </c>
    </row>
    <row spans="1:4" r="8">
      <c t="s" s="4" r="A8">
        <v>575</v>
      </c>
      <c t="s" s="4" r="B8">
        <v>576</v>
      </c>
      <c t="s" s="4" r="C8">
        <v>577</v>
      </c>
      <c t="s" s="4" r="D8">
        <v>577</v>
      </c>
    </row>
    <row spans="1:4" r="9">
      <c t="s" s="4" r="A9">
        <v>578</v>
      </c>
      <c t="s" s="4" r="B9">
        <v>579</v>
      </c>
      <c t="s" s="4" r="C9">
        <v>580</v>
      </c>
      <c t="s" s="4" r="D9">
        <v>581</v>
      </c>
    </row>
    <row spans="1:4" r="10">
      <c t="s" s="4" r="A10">
        <v>582</v>
      </c>
      <c t="s" s="4" r="B10">
        <v>583</v>
      </c>
      <c t="s" s="4" r="C10">
        <v>584</v>
      </c>
      <c t="s" s="4" r="D10">
        <v>585</v>
      </c>
    </row>
    <row spans="1:4" r="11">
      <c t="s" s="4" r="A11">
        <v>586</v>
      </c>
      <c t="s" s="4" r="B11">
        <v>587</v>
      </c>
      <c t="s" s="4" r="C11">
        <v>588</v>
      </c>
      <c t="s" s="4" r="D11">
        <v>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0</v>
      </c>
      <c t="s" s="2" r="B1">
        <v>77</v>
      </c>
      <c t="s" s="2" r="C1">
        <v>1</v>
      </c>
    </row>
    <row spans="1:5" r="2">
      <c t="s" s="2" r="B2">
        <v>2</v>
      </c>
      <c t="s" s="2" r="C2">
        <v>2</v>
      </c>
      <c t="s" s="2" r="D2">
        <v>30</v>
      </c>
      <c t="s" s="2" r="E2">
        <v>83</v>
      </c>
    </row>
    <row spans="1:5" r="3">
      <c t="s" s="3" r="A3">
        <v>591</v>
      </c>
    </row>
    <row spans="1:5" r="4">
      <c t="s" s="4" r="A4">
        <v>592</v>
      </c>
      <c t="n" s="8" r="C4">
        <v>53</v>
      </c>
      <c t="n" s="8" r="D4">
        <v>63</v>
      </c>
      <c t="n" s="8" r="E4">
        <v>70</v>
      </c>
    </row>
    <row spans="1:5" r="5">
      <c t="s" s="4" r="A5">
        <v>593</v>
      </c>
      <c t="n" s="6" r="C5">
        <v>0</v>
      </c>
      <c t="n" s="6" r="D5">
        <v>0</v>
      </c>
      <c t="n" s="6" r="E5">
        <v>0</v>
      </c>
    </row>
    <row spans="1:5" r="6">
      <c t="s" s="4" r="A6">
        <v>594</v>
      </c>
      <c t="n" s="8" r="B6">
        <v>399</v>
      </c>
      <c t="n" s="6" r="C6">
        <v>568</v>
      </c>
      <c t="n" s="6" r="D6">
        <v>0</v>
      </c>
      <c t="n" s="6" r="E6">
        <v>0</v>
      </c>
    </row>
    <row spans="1:5" r="7">
      <c t="s" s="4" r="A7">
        <v>595</v>
      </c>
      <c t="n" s="6" r="C7">
        <v>0</v>
      </c>
      <c t="n" s="6" r="D7">
        <v>-10</v>
      </c>
      <c t="n" s="6" r="E7">
        <v>-7</v>
      </c>
    </row>
    <row spans="1:5" r="8">
      <c t="s" s="4" r="A8">
        <v>596</v>
      </c>
      <c t="n" s="6" r="C8">
        <v>0</v>
      </c>
      <c t="n" s="6" r="D8">
        <v>0</v>
      </c>
      <c t="n" s="6" r="E8">
        <v>0</v>
      </c>
    </row>
    <row spans="1:5" r="9">
      <c t="s" s="4" r="A9">
        <v>597</v>
      </c>
      <c t="n" s="8" r="B9">
        <v>621</v>
      </c>
      <c t="n" s="8" r="C9">
        <v>621</v>
      </c>
      <c t="n" s="8" r="D9">
        <v>53</v>
      </c>
      <c t="n" s="8" r="E9">
        <v>6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598</v>
      </c>
      <c t="s" s="2" r="B1">
        <v>77</v>
      </c>
      <c t="s" s="2" r="C1">
        <v>1</v>
      </c>
    </row>
    <row spans="1:5" r="2">
      <c t="s" s="2" r="B2">
        <v>2</v>
      </c>
      <c t="s" s="2" r="C2">
        <v>2</v>
      </c>
      <c t="s" s="2" r="D2">
        <v>30</v>
      </c>
      <c t="s" s="2" r="E2">
        <v>83</v>
      </c>
    </row>
    <row spans="1:5" r="3">
      <c t="s" s="3" r="A3">
        <v>599</v>
      </c>
    </row>
    <row spans="1:5" r="4">
      <c t="s" s="4" r="A4">
        <v>562</v>
      </c>
      <c t="s" s="4" r="C4">
        <v>563</v>
      </c>
      <c t="s" s="4" r="D4">
        <v>563</v>
      </c>
      <c t="s" s="4" r="E4">
        <v>563</v>
      </c>
    </row>
    <row spans="1:5" r="5">
      <c t="s" s="4" r="A5">
        <v>594</v>
      </c>
      <c t="n" s="8" r="B5">
        <v>399</v>
      </c>
      <c t="n" s="8" r="C5">
        <v>568</v>
      </c>
      <c t="n" s="8" r="D5">
        <v>0</v>
      </c>
      <c t="n" s="8" r="E5">
        <v>0</v>
      </c>
    </row>
    <row spans="1:5" r="6">
      <c t="s" s="4" r="A6">
        <v>600</v>
      </c>
      <c t="n" s="6" r="B6">
        <v>399</v>
      </c>
      <c t="n" s="6" r="C6">
        <v>399</v>
      </c>
    </row>
    <row spans="1:5" r="7">
      <c t="s" s="4" r="A7">
        <v>601</v>
      </c>
    </row>
    <row spans="1:5" r="8">
      <c t="s" s="3" r="A8">
        <v>599</v>
      </c>
    </row>
    <row spans="1:5" r="9">
      <c t="s" s="4" r="A9">
        <v>602</v>
      </c>
      <c t="n" s="6" r="C9">
        <v>5400</v>
      </c>
      <c t="n" s="8" r="D9">
        <v>7500</v>
      </c>
    </row>
    <row spans="1:5" r="10">
      <c t="s" s="4" r="A10">
        <v>603</v>
      </c>
    </row>
    <row spans="1:5" r="11">
      <c t="s" s="3" r="A11">
        <v>599</v>
      </c>
    </row>
    <row spans="1:5" r="12">
      <c t="s" s="4" r="A12">
        <v>604</v>
      </c>
      <c t="n" s="6" r="B12">
        <v>70000</v>
      </c>
      <c t="n" s="6" r="C12">
        <v>70000</v>
      </c>
    </row>
    <row spans="1:5" r="13">
      <c t="s" s="4" r="A13">
        <v>605</v>
      </c>
      <c t="n" s="6" r="B13">
        <v>16200</v>
      </c>
      <c t="n" s="6" r="C13">
        <v>16200</v>
      </c>
    </row>
    <row spans="1:5" r="14">
      <c t="s" s="4" r="A14">
        <v>606</v>
      </c>
      <c t="n" s="6" r="B14">
        <v>800</v>
      </c>
      <c t="n" s="6" r="C14">
        <v>800</v>
      </c>
    </row>
    <row spans="1:5" r="15">
      <c t="s" s="4" r="A15">
        <v>607</v>
      </c>
    </row>
    <row spans="1:5" r="16">
      <c t="s" s="3" r="A16">
        <v>599</v>
      </c>
    </row>
    <row spans="1:5" r="17">
      <c t="s" s="4" r="A17">
        <v>608</v>
      </c>
      <c t="n" s="8" r="B17">
        <v>1200</v>
      </c>
      <c t="n" s="8" r="C17">
        <v>12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1</v>
      </c>
      <c t="s" s="2" r="B1">
        <v>1</v>
      </c>
    </row>
    <row spans="1:4" r="2">
      <c t="s" s="2" r="B2">
        <v>2</v>
      </c>
      <c t="s" s="2" r="C2">
        <v>30</v>
      </c>
      <c t="s" s="2" r="D2">
        <v>83</v>
      </c>
    </row>
    <row spans="1:4" r="3">
      <c t="s" s="3" r="A3">
        <v>122</v>
      </c>
    </row>
    <row spans="1:4" r="4">
      <c t="s" s="4" r="A4">
        <v>110</v>
      </c>
      <c t="n" s="8" r="B4">
        <v>-13664</v>
      </c>
      <c t="n" s="8" r="C4">
        <v>-20117</v>
      </c>
      <c t="n" s="8" r="D4">
        <v>-9197</v>
      </c>
    </row>
    <row spans="1:4" r="5">
      <c t="s" s="4" r="A5">
        <v>123</v>
      </c>
      <c t="n" s="6" r="B5">
        <v>-1573</v>
      </c>
      <c t="n" s="6" r="C5">
        <v>-943</v>
      </c>
      <c t="n" s="6" r="D5">
        <v>-669</v>
      </c>
    </row>
    <row spans="1:4" r="6">
      <c t="s" s="4" r="A6">
        <v>124</v>
      </c>
      <c t="n" s="8" r="B6">
        <v>-15237</v>
      </c>
      <c t="n" s="8" r="C6">
        <v>-21060</v>
      </c>
      <c t="n" s="8" r="D6">
        <v>-98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09</v>
      </c>
      <c t="s" s="2" r="B1">
        <v>1</v>
      </c>
    </row>
    <row spans="1:3" r="2">
      <c t="s" s="2" r="B2">
        <v>2</v>
      </c>
      <c t="s" s="2" r="C2">
        <v>30</v>
      </c>
    </row>
    <row spans="1:3" r="3">
      <c t="s" s="3" r="A3">
        <v>610</v>
      </c>
    </row>
    <row spans="1:3" r="4">
      <c t="s" s="4" r="A4">
        <v>611</v>
      </c>
      <c t="n" s="8" r="B4">
        <v>23866</v>
      </c>
      <c t="n" s="8" r="C4">
        <v>23291</v>
      </c>
    </row>
    <row spans="1:3" r="5">
      <c t="s" s="4" r="A5">
        <v>612</v>
      </c>
      <c t="n" s="6" r="B5">
        <v>-1500</v>
      </c>
      <c t="n" s="6" r="C5">
        <v>-10964</v>
      </c>
    </row>
    <row spans="1:3" r="6">
      <c t="s" s="4" r="A6">
        <v>613</v>
      </c>
      <c t="n" s="6" r="B6">
        <v>22366</v>
      </c>
      <c t="n" s="6" r="C6">
        <v>12327</v>
      </c>
    </row>
    <row spans="1:3" r="7">
      <c t="s" s="4" r="A7">
        <v>614</v>
      </c>
    </row>
    <row spans="1:3" r="8">
      <c t="s" s="3" r="A8">
        <v>610</v>
      </c>
    </row>
    <row spans="1:3" r="9">
      <c t="s" s="4" r="A9">
        <v>611</v>
      </c>
      <c t="n" s="6" r="B9">
        <v>23366</v>
      </c>
      <c t="n" s="6" r="C9">
        <v>16791</v>
      </c>
    </row>
    <row spans="1:3" r="10">
      <c t="s" s="4" r="A10">
        <v>615</v>
      </c>
      <c t="n" s="8" r="B10">
        <v>1008</v>
      </c>
      <c t="n" s="6" r="C10">
        <v>155</v>
      </c>
    </row>
    <row spans="1:3" r="11">
      <c t="s" s="4" r="A11">
        <v>616</v>
      </c>
      <c t="s" s="4" r="B11">
        <v>69</v>
      </c>
    </row>
    <row spans="1:3" r="12">
      <c t="s" s="4" r="A12">
        <v>617</v>
      </c>
    </row>
    <row spans="1:3" r="13">
      <c t="s" s="3" r="A13">
        <v>610</v>
      </c>
    </row>
    <row spans="1:3" r="14">
      <c t="s" s="4" r="A14">
        <v>611</v>
      </c>
      <c t="n" s="8" r="B14">
        <v>0</v>
      </c>
      <c t="n" s="6" r="C14">
        <v>3000</v>
      </c>
    </row>
    <row spans="1:3" r="15">
      <c t="s" s="4" r="A15">
        <v>618</v>
      </c>
    </row>
    <row spans="1:3" r="16">
      <c t="s" s="3" r="A16">
        <v>610</v>
      </c>
    </row>
    <row spans="1:3" r="17">
      <c t="s" s="4" r="A17">
        <v>611</v>
      </c>
      <c t="n" s="6" r="B17">
        <v>0</v>
      </c>
      <c t="n" s="6" r="C17">
        <v>3000</v>
      </c>
    </row>
    <row spans="1:3" r="18">
      <c t="s" s="4" r="A18">
        <v>619</v>
      </c>
    </row>
    <row spans="1:3" r="19">
      <c t="s" s="3" r="A19">
        <v>610</v>
      </c>
    </row>
    <row spans="1:3" r="20">
      <c t="s" s="4" r="A20">
        <v>611</v>
      </c>
      <c t="n" s="8" r="B20">
        <v>500</v>
      </c>
      <c t="n" s="8" r="C20">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20</v>
      </c>
      <c t="s" s="2" r="B1">
        <v>621</v>
      </c>
      <c t="s" s="2" r="C1">
        <v>622</v>
      </c>
      <c t="s" s="2" r="D1">
        <v>623</v>
      </c>
      <c t="s" s="2" r="E1">
        <v>364</v>
      </c>
      <c t="s" s="2" r="F1">
        <v>365</v>
      </c>
    </row>
    <row spans="1:6" r="2">
      <c t="s" s="3" r="A2">
        <v>610</v>
      </c>
    </row>
    <row spans="1:6" r="3">
      <c t="s" s="4" r="A3">
        <v>369</v>
      </c>
      <c t="n" s="8" r="D3">
        <v>200000</v>
      </c>
      <c t="n" s="8" r="E3">
        <v>400000</v>
      </c>
      <c t="n" s="8" r="F3">
        <v>200000</v>
      </c>
    </row>
    <row spans="1:6" r="4">
      <c t="s" s="4" r="A4">
        <v>624</v>
      </c>
    </row>
    <row spans="1:6" r="5">
      <c t="s" s="3" r="A5">
        <v>610</v>
      </c>
    </row>
    <row spans="1:6" r="6">
      <c t="s" s="4" r="A6">
        <v>625</v>
      </c>
      <c t="s" s="4" r="B6">
        <v>626</v>
      </c>
    </row>
    <row spans="1:6" r="7">
      <c t="s" s="4" r="A7">
        <v>627</v>
      </c>
    </row>
    <row spans="1:6" r="8">
      <c t="s" s="3" r="A8">
        <v>610</v>
      </c>
    </row>
    <row spans="1:6" r="9">
      <c t="s" s="4" r="A9">
        <v>625</v>
      </c>
      <c t="s" s="4" r="B9">
        <v>628</v>
      </c>
    </row>
    <row spans="1:6" r="10">
      <c t="s" s="4" r="A10">
        <v>629</v>
      </c>
    </row>
    <row spans="1:6" r="11">
      <c t="s" s="3" r="A11">
        <v>610</v>
      </c>
    </row>
    <row spans="1:6" r="12">
      <c t="s" s="4" r="A12">
        <v>630</v>
      </c>
      <c t="s" s="4" r="B12">
        <v>631</v>
      </c>
    </row>
    <row spans="1:6" r="13">
      <c t="s" s="4" r="A13">
        <v>632</v>
      </c>
    </row>
    <row spans="1:6" r="14">
      <c t="s" s="3" r="A14">
        <v>610</v>
      </c>
    </row>
    <row spans="1:6" r="15">
      <c t="s" s="4" r="A15">
        <v>625</v>
      </c>
      <c t="s" s="4" r="B15">
        <v>628</v>
      </c>
    </row>
    <row spans="1:6" r="16">
      <c t="s" s="4" r="A16">
        <v>633</v>
      </c>
    </row>
    <row spans="1:6" r="17">
      <c t="s" s="3" r="A17">
        <v>610</v>
      </c>
    </row>
    <row spans="1:6" r="18">
      <c t="s" s="4" r="A18">
        <v>625</v>
      </c>
      <c t="s" s="4" r="B18">
        <v>634</v>
      </c>
    </row>
    <row spans="1:6" r="19">
      <c t="s" s="4" r="A19">
        <v>635</v>
      </c>
    </row>
    <row spans="1:6" r="20">
      <c t="s" s="3" r="A20">
        <v>610</v>
      </c>
    </row>
    <row spans="1:6" r="21">
      <c t="s" s="4" r="A21">
        <v>630</v>
      </c>
      <c t="s" s="4" r="B21">
        <v>636</v>
      </c>
    </row>
    <row spans="1:6" r="22">
      <c t="s" s="4" r="A22">
        <v>637</v>
      </c>
    </row>
    <row spans="1:6" r="23">
      <c t="s" s="3" r="A23">
        <v>610</v>
      </c>
    </row>
    <row spans="1:6" r="24">
      <c t="s" s="4" r="A24">
        <v>625</v>
      </c>
      <c t="s" s="4" r="B24">
        <v>626</v>
      </c>
    </row>
    <row spans="1:6" r="25">
      <c t="s" s="4" r="A25">
        <v>638</v>
      </c>
    </row>
    <row spans="1:6" r="26">
      <c t="s" s="3" r="A26">
        <v>610</v>
      </c>
    </row>
    <row spans="1:6" r="27">
      <c t="s" s="4" r="A27">
        <v>625</v>
      </c>
      <c t="s" s="4" r="B27">
        <v>628</v>
      </c>
    </row>
    <row spans="1:6" r="28">
      <c t="s" s="4" r="A28">
        <v>639</v>
      </c>
    </row>
    <row spans="1:6" r="29">
      <c t="s" s="3" r="A29">
        <v>610</v>
      </c>
    </row>
    <row spans="1:6" r="30">
      <c t="s" s="4" r="A30">
        <v>625</v>
      </c>
      <c t="s" s="4" r="B30">
        <v>628</v>
      </c>
    </row>
    <row spans="1:6" r="31">
      <c t="s" s="4" r="A31">
        <v>640</v>
      </c>
    </row>
    <row spans="1:6" r="32">
      <c t="s" s="3" r="A32">
        <v>610</v>
      </c>
    </row>
    <row spans="1:6" r="33">
      <c t="s" s="4" r="A33">
        <v>625</v>
      </c>
      <c t="s" s="4" r="B33">
        <v>634</v>
      </c>
    </row>
    <row spans="1:6" r="34">
      <c t="s" s="4" r="A34">
        <v>641</v>
      </c>
    </row>
    <row spans="1:6" r="35">
      <c t="s" s="3" r="A35">
        <v>610</v>
      </c>
    </row>
    <row spans="1:6" r="36">
      <c t="s" s="4" r="A36">
        <v>642</v>
      </c>
      <c t="n" s="6" r="D36">
        <v>0</v>
      </c>
    </row>
    <row spans="1:6" r="37">
      <c t="s" s="4" r="A37">
        <v>643</v>
      </c>
    </row>
    <row spans="1:6" r="38">
      <c t="s" s="3" r="A38">
        <v>610</v>
      </c>
    </row>
    <row spans="1:6" r="39">
      <c t="s" s="4" r="A39">
        <v>642</v>
      </c>
      <c t="n" s="6" r="D39">
        <v>0</v>
      </c>
    </row>
    <row spans="1:6" r="40">
      <c t="s" s="4" r="A40">
        <v>644</v>
      </c>
    </row>
    <row spans="1:6" r="41">
      <c t="s" s="3" r="A41">
        <v>610</v>
      </c>
    </row>
    <row spans="1:6" r="42">
      <c t="s" s="4" r="A42">
        <v>642</v>
      </c>
      <c t="n" s="6" r="D42">
        <v>18500000</v>
      </c>
    </row>
    <row spans="1:6" r="43">
      <c t="s" s="4" r="A43">
        <v>645</v>
      </c>
    </row>
    <row spans="1:6" r="44">
      <c t="s" s="3" r="A44">
        <v>610</v>
      </c>
    </row>
    <row spans="1:6" r="45">
      <c t="s" s="4" r="A45">
        <v>642</v>
      </c>
      <c t="n" s="8" r="D45">
        <v>5900000</v>
      </c>
    </row>
    <row spans="1:6" r="46">
      <c t="s" s="4" r="A46">
        <v>646</v>
      </c>
    </row>
    <row spans="1:6" r="47">
      <c t="s" s="3" r="A47">
        <v>610</v>
      </c>
    </row>
    <row spans="1:6" r="48">
      <c t="s" s="4" r="A48">
        <v>647</v>
      </c>
      <c t="s" s="4" r="D48">
        <v>648</v>
      </c>
    </row>
    <row spans="1:6" r="49">
      <c t="s" s="4" r="A49">
        <v>649</v>
      </c>
      <c t="n" s="8" r="D49">
        <v>1200000</v>
      </c>
    </row>
    <row spans="1:6" r="50">
      <c t="s" s="4" r="A50">
        <v>650</v>
      </c>
    </row>
    <row spans="1:6" r="51">
      <c t="s" s="3" r="A51">
        <v>610</v>
      </c>
    </row>
    <row spans="1:6" r="52">
      <c t="s" s="4" r="A52">
        <v>651</v>
      </c>
      <c t="n" s="8" r="B52">
        <v>60000000</v>
      </c>
    </row>
    <row spans="1:6" r="53">
      <c t="s" s="4" r="A53">
        <v>652</v>
      </c>
      <c t="n" s="8" r="B53">
        <v>15000000</v>
      </c>
    </row>
    <row spans="1:6" r="54">
      <c t="s" s="4" r="A54">
        <v>653</v>
      </c>
    </row>
    <row spans="1:6" r="55">
      <c t="s" s="3" r="A55">
        <v>610</v>
      </c>
    </row>
    <row spans="1:6" r="56">
      <c t="s" s="4" r="A56">
        <v>654</v>
      </c>
      <c t="s" s="4" r="B56">
        <v>574</v>
      </c>
    </row>
    <row spans="1:6" r="57">
      <c t="s" s="4" r="A57">
        <v>655</v>
      </c>
    </row>
    <row spans="1:6" r="58">
      <c t="s" s="3" r="A58">
        <v>610</v>
      </c>
    </row>
    <row spans="1:6" r="59">
      <c t="s" s="4" r="A59">
        <v>654</v>
      </c>
      <c t="s" s="4" r="B59">
        <v>631</v>
      </c>
    </row>
    <row spans="1:6" r="60">
      <c t="s" s="4" r="A60">
        <v>656</v>
      </c>
    </row>
    <row spans="1:6" r="61">
      <c t="s" s="3" r="A61">
        <v>610</v>
      </c>
    </row>
    <row spans="1:6" r="62">
      <c t="s" s="4" r="A62">
        <v>654</v>
      </c>
      <c t="s" s="4" r="B62">
        <v>577</v>
      </c>
    </row>
    <row spans="1:6" r="63">
      <c t="s" s="4" r="A63">
        <v>657</v>
      </c>
    </row>
    <row spans="1:6" r="64">
      <c t="s" s="3" r="A64">
        <v>610</v>
      </c>
    </row>
    <row spans="1:6" r="65">
      <c t="s" s="4" r="A65">
        <v>651</v>
      </c>
      <c t="n" s="8" r="B65">
        <v>10000000</v>
      </c>
    </row>
    <row spans="1:6" r="66">
      <c t="s" s="4" r="A66">
        <v>658</v>
      </c>
    </row>
    <row spans="1:6" r="67">
      <c t="s" s="3" r="A67">
        <v>610</v>
      </c>
    </row>
    <row spans="1:6" r="68">
      <c t="s" s="4" r="A68">
        <v>651</v>
      </c>
      <c t="n" s="8" r="B68">
        <v>10000000</v>
      </c>
    </row>
    <row spans="1:6" r="69">
      <c t="s" s="4" r="A69">
        <v>659</v>
      </c>
      <c t="n" s="11" r="B69">
        <v>0.8</v>
      </c>
    </row>
    <row spans="1:6" r="70">
      <c t="s" s="4" r="A70">
        <v>660</v>
      </c>
    </row>
    <row spans="1:6" r="71">
      <c t="s" s="3" r="A71">
        <v>610</v>
      </c>
    </row>
    <row spans="1:6" r="72">
      <c t="s" s="4" r="A72">
        <v>651</v>
      </c>
      <c t="n" s="8" r="B72">
        <v>500000</v>
      </c>
    </row>
    <row spans="1:6" r="73">
      <c t="s" s="4" r="A73">
        <v>661</v>
      </c>
    </row>
    <row spans="1:6" r="74">
      <c t="s" s="3" r="A74">
        <v>610</v>
      </c>
    </row>
    <row spans="1:6" r="75">
      <c t="s" s="4" r="A75">
        <v>651</v>
      </c>
      <c t="n" s="6" r="B75">
        <v>250000</v>
      </c>
    </row>
    <row spans="1:6" r="76">
      <c t="s" s="4" r="A76">
        <v>662</v>
      </c>
    </row>
    <row spans="1:6" r="77">
      <c t="s" s="3" r="A77">
        <v>610</v>
      </c>
    </row>
    <row spans="1:6" r="78">
      <c t="s" s="4" r="A78">
        <v>651</v>
      </c>
      <c t="n" s="6" r="B78">
        <v>9000000</v>
      </c>
    </row>
    <row spans="1:6" r="79">
      <c t="s" s="4" r="A79">
        <v>663</v>
      </c>
    </row>
    <row spans="1:6" r="80">
      <c t="s" s="3" r="A80">
        <v>610</v>
      </c>
    </row>
    <row spans="1:6" r="81">
      <c t="s" s="4" r="A81">
        <v>651</v>
      </c>
      <c t="n" s="6" r="B81">
        <v>1000000</v>
      </c>
    </row>
    <row spans="1:6" r="82">
      <c t="s" s="4" r="A82">
        <v>664</v>
      </c>
    </row>
    <row spans="1:6" r="83">
      <c t="s" s="3" r="A83">
        <v>610</v>
      </c>
    </row>
    <row spans="1:6" r="84">
      <c t="s" s="4" r="A84">
        <v>651</v>
      </c>
      <c t="n" s="8" r="B84">
        <v>19000000</v>
      </c>
    </row>
    <row spans="1:6" r="85">
      <c t="s" s="4" r="A85">
        <v>665</v>
      </c>
      <c t="s" s="4" r="B85">
        <v>634</v>
      </c>
    </row>
    <row spans="1:6" r="86">
      <c t="s" s="4" r="A86">
        <v>666</v>
      </c>
    </row>
    <row spans="1:6" r="87">
      <c t="s" s="3" r="A87">
        <v>610</v>
      </c>
    </row>
    <row spans="1:6" r="88">
      <c t="s" s="4" r="A88">
        <v>651</v>
      </c>
      <c t="n" s="8" r="B88">
        <v>6000000</v>
      </c>
    </row>
    <row spans="1:6" r="89">
      <c t="s" s="4" r="A89">
        <v>667</v>
      </c>
    </row>
    <row spans="1:6" r="90">
      <c t="s" s="3" r="A90">
        <v>610</v>
      </c>
    </row>
    <row spans="1:6" r="91">
      <c t="s" s="4" r="A91">
        <v>651</v>
      </c>
      <c t="n" s="8" r="B91">
        <v>10000000</v>
      </c>
    </row>
    <row spans="1:6" r="92">
      <c t="s" s="4" r="A92">
        <v>665</v>
      </c>
      <c t="s" s="4" r="B92">
        <v>634</v>
      </c>
    </row>
    <row spans="1:6" r="93">
      <c t="s" s="4" r="A93">
        <v>668</v>
      </c>
    </row>
    <row spans="1:6" r="94">
      <c t="s" s="3" r="A94">
        <v>610</v>
      </c>
    </row>
    <row spans="1:6" r="95">
      <c t="s" s="4" r="A95">
        <v>669</v>
      </c>
      <c t="n" s="8" r="B95">
        <v>10000000</v>
      </c>
    </row>
    <row spans="1:6" r="96">
      <c t="s" s="4" r="A96">
        <v>670</v>
      </c>
      <c t="n" s="6" r="B96">
        <v>8000000</v>
      </c>
    </row>
    <row spans="1:6" r="97">
      <c t="s" s="4" r="A97">
        <v>671</v>
      </c>
      <c t="n" s="8" r="B97">
        <v>8000000</v>
      </c>
    </row>
    <row spans="1:6" r="98">
      <c t="s" s="4" r="A98">
        <v>672</v>
      </c>
      <c t="s" s="4" r="B98">
        <v>574</v>
      </c>
    </row>
    <row spans="1:6" r="99">
      <c t="s" s="4" r="A99">
        <v>673</v>
      </c>
      <c t="n" s="8" r="B99">
        <v>20000000</v>
      </c>
    </row>
    <row spans="1:6" r="100">
      <c t="s" s="4" r="A100">
        <v>674</v>
      </c>
    </row>
    <row spans="1:6" r="101">
      <c t="s" s="3" r="A101">
        <v>610</v>
      </c>
    </row>
    <row spans="1:6" r="102">
      <c t="s" s="4" r="A102">
        <v>369</v>
      </c>
      <c t="n" s="8" r="C102">
        <v>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5</v>
      </c>
      <c t="s" s="2" r="B1">
        <v>2</v>
      </c>
      <c t="s" s="2" r="C1">
        <v>676</v>
      </c>
    </row>
    <row spans="1:3" r="2">
      <c t="s" s="3" r="A2">
        <v>422</v>
      </c>
    </row>
    <row spans="1:3" r="3">
      <c t="s" s="4" r="A3">
        <v>677</v>
      </c>
      <c t="n" s="8" r="B3">
        <v>1250</v>
      </c>
    </row>
    <row spans="1:3" r="4">
      <c t="s" s="4" r="A4">
        <v>678</v>
      </c>
      <c t="n" s="8" r="B4">
        <v>1250</v>
      </c>
    </row>
    <row spans="1:3" r="5">
      <c t="s" s="4" r="A5">
        <v>679</v>
      </c>
    </row>
    <row spans="1:3" r="6">
      <c t="s" s="3" r="A6">
        <v>422</v>
      </c>
    </row>
    <row spans="1:3" r="7">
      <c t="s" s="4" r="A7">
        <v>680</v>
      </c>
      <c t="n" s="8" r="C7">
        <v>3500</v>
      </c>
    </row>
    <row spans="1:3" r="8">
      <c t="s" s="4" r="A8">
        <v>681</v>
      </c>
      <c t="s" s="4" r="C8">
        <v>634</v>
      </c>
    </row>
    <row spans="1:3" r="9">
      <c t="s" s="4" r="A9">
        <v>677</v>
      </c>
      <c t="n" s="8" r="C9">
        <v>3000</v>
      </c>
    </row>
    <row spans="1:3" r="10">
      <c t="s" s="4" r="A10">
        <v>678</v>
      </c>
      <c t="n" s="8" r="C10">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682</v>
      </c>
      <c t="s" s="2" r="B1">
        <v>623</v>
      </c>
    </row>
    <row spans="1:2" r="2">
      <c t="s" s="3" r="A2">
        <v>683</v>
      </c>
    </row>
    <row spans="1:2" r="3">
      <c t="n" s="6" r="A3">
        <v>2016</v>
      </c>
      <c t="n" s="8" r="B3">
        <v>1750</v>
      </c>
    </row>
    <row spans="1:2" r="4">
      <c t="n" s="6" r="A4">
        <v>2017</v>
      </c>
      <c t="n" s="6" r="B4">
        <v>1250</v>
      </c>
    </row>
    <row spans="1:2" r="5">
      <c t="n" s="6" r="A5">
        <v>2018</v>
      </c>
      <c t="n" s="6" r="B5">
        <v>1250</v>
      </c>
    </row>
    <row spans="1:2" r="6">
      <c t="n" s="6" r="A6">
        <v>2019</v>
      </c>
      <c t="n" s="6" r="B6">
        <v>1250</v>
      </c>
    </row>
    <row spans="1:2" r="7">
      <c t="n" s="6" r="A7">
        <v>2020</v>
      </c>
      <c t="n" s="6" r="B7">
        <v>19374</v>
      </c>
    </row>
    <row spans="1:2" r="8">
      <c t="s" s="4" r="A8">
        <v>684</v>
      </c>
      <c t="n" s="6" r="B8">
        <v>0</v>
      </c>
    </row>
    <row spans="1:2" r="9">
      <c t="s" s="4" r="A9">
        <v>611</v>
      </c>
      <c t="n" s="8" r="B9">
        <v>248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85</v>
      </c>
      <c t="s" s="2" r="B1">
        <v>686</v>
      </c>
    </row>
    <row spans="1:2" r="2">
      <c t="s" s="2" r="B2">
        <v>687</v>
      </c>
    </row>
    <row spans="1:2" r="3">
      <c t="s" s="3" r="A3">
        <v>610</v>
      </c>
    </row>
    <row spans="1:2" r="4">
      <c t="s" s="4" r="A4">
        <v>688</v>
      </c>
      <c t="n" s="7" r="B4">
        <v>4.9</v>
      </c>
    </row>
    <row spans="1:2" r="5">
      <c t="s" s="4" r="A5">
        <v>681</v>
      </c>
      <c t="s" s="4" r="B5">
        <v>634</v>
      </c>
    </row>
    <row spans="1:2" r="6">
      <c t="s" s="4" r="A6">
        <v>689</v>
      </c>
    </row>
    <row spans="1:2" r="7">
      <c t="s" s="3" r="A7">
        <v>610</v>
      </c>
    </row>
    <row spans="1:2" r="8">
      <c t="s" s="4" r="A8">
        <v>690</v>
      </c>
      <c t="n" s="7" r="B8">
        <v>1.2</v>
      </c>
    </row>
    <row spans="1:2" r="9">
      <c t="s" s="4" r="A9">
        <v>691</v>
      </c>
    </row>
    <row spans="1:2" r="10">
      <c t="s" s="3" r="A10">
        <v>610</v>
      </c>
    </row>
    <row spans="1:2" r="11">
      <c t="s" s="4" r="A11">
        <v>692</v>
      </c>
      <c t="n" s="12" r="B11">
        <v>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3</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694</v>
      </c>
    </row>
    <row spans="1:12" r="4">
      <c t="s" s="4" r="A4">
        <v>695</v>
      </c>
      <c t="n" s="8" r="B4">
        <v>-4263</v>
      </c>
      <c t="n" s="8" r="C4">
        <v>-2324</v>
      </c>
      <c t="n" s="8" r="D4">
        <v>-3334</v>
      </c>
      <c t="n" s="8" r="E4">
        <v>-3743</v>
      </c>
      <c t="n" s="8" r="F4">
        <v>-2675</v>
      </c>
      <c t="n" s="8" r="G4">
        <v>-2445</v>
      </c>
      <c t="n" s="8" r="H4">
        <v>-2377</v>
      </c>
      <c t="n" s="8" r="I4">
        <v>-12620</v>
      </c>
      <c t="n" s="8" r="J4">
        <v>-13664</v>
      </c>
      <c t="n" s="8" r="K4">
        <v>-20117</v>
      </c>
      <c t="n" s="8" r="L4">
        <v>-8555</v>
      </c>
    </row>
    <row spans="1:12" r="5">
      <c t="s" s="4" r="A5">
        <v>696</v>
      </c>
      <c t="n" s="6" r="B5">
        <v>0</v>
      </c>
      <c t="n" s="6" r="C5">
        <v>0</v>
      </c>
      <c t="n" s="6" r="D5">
        <v>0</v>
      </c>
      <c t="n" s="6" r="E5">
        <v>0</v>
      </c>
      <c t="n" s="6" r="F5">
        <v>0</v>
      </c>
      <c t="n" s="6" r="G5">
        <v>0</v>
      </c>
      <c t="n" s="6" r="H5">
        <v>0</v>
      </c>
      <c t="n" s="6" r="I5">
        <v>0</v>
      </c>
      <c t="n" s="6" r="J5">
        <v>0</v>
      </c>
      <c t="n" s="6" r="K5">
        <v>0</v>
      </c>
      <c t="n" s="6" r="L5">
        <v>-642</v>
      </c>
    </row>
    <row spans="1:12" r="6">
      <c t="s" s="4" r="A6">
        <v>111</v>
      </c>
      <c t="n" s="6" r="B6">
        <v>0</v>
      </c>
      <c t="n" s="6" r="C6">
        <v>0</v>
      </c>
      <c t="n" s="6" r="D6">
        <v>0</v>
      </c>
      <c t="n" s="6" r="E6">
        <v>0</v>
      </c>
      <c t="n" s="6" r="F6">
        <v>-204</v>
      </c>
      <c t="n" s="6" r="G6">
        <v>-445</v>
      </c>
      <c t="n" s="6" r="H6">
        <v>-440</v>
      </c>
      <c t="n" s="6" r="I6">
        <v>-435</v>
      </c>
      <c t="n" s="6" r="J6">
        <v>0</v>
      </c>
      <c t="n" s="6" r="K6">
        <v>-1524</v>
      </c>
      <c t="n" s="6" r="L6">
        <v>-98</v>
      </c>
    </row>
    <row spans="1:12" r="7">
      <c t="s" s="4" r="A7">
        <v>112</v>
      </c>
      <c t="n" s="8" r="B7">
        <v>-4263</v>
      </c>
      <c t="n" s="8" r="C7">
        <v>-2324</v>
      </c>
      <c t="n" s="8" r="D7">
        <v>-3334</v>
      </c>
      <c t="n" s="8" r="E7">
        <v>-3743</v>
      </c>
      <c t="n" s="8" r="F7">
        <v>-2879</v>
      </c>
      <c t="n" s="8" r="G7">
        <v>-2890</v>
      </c>
      <c t="n" s="8" r="H7">
        <v>-2817</v>
      </c>
      <c t="n" s="8" r="I7">
        <v>-13055</v>
      </c>
      <c t="n" s="8" r="J7">
        <v>-13664</v>
      </c>
      <c t="n" s="8" r="K7">
        <v>-21641</v>
      </c>
      <c t="n" s="8" r="L7">
        <v>-9295</v>
      </c>
    </row>
    <row spans="1:12" r="8">
      <c t="s" s="3" r="A8">
        <v>697</v>
      </c>
    </row>
    <row spans="1:12" r="9">
      <c t="s" s="4" r="A9">
        <v>698</v>
      </c>
      <c t="n" s="6" r="J9">
        <v>14939601</v>
      </c>
      <c t="n" s="6" r="K9">
        <v>4889901</v>
      </c>
      <c t="n" s="6" r="L9">
        <v>1196668</v>
      </c>
    </row>
    <row spans="1:12" r="10">
      <c t="s" s="4" r="A10">
        <v>699</v>
      </c>
      <c t="n" s="10" r="J10">
        <v>-0.91</v>
      </c>
      <c t="n" s="10" r="K10">
        <v>-4.43</v>
      </c>
      <c t="n" s="10" r="L10">
        <v>-7.23</v>
      </c>
    </row>
    <row spans="1:12" r="11">
      <c t="s" s="4" r="A11">
        <v>700</v>
      </c>
      <c t="n" s="6" r="J11">
        <v>0</v>
      </c>
      <c t="n" s="6" r="K11">
        <v>0</v>
      </c>
      <c t="n" s="11" r="L11">
        <v>-0.54</v>
      </c>
    </row>
    <row spans="1:12" r="12">
      <c t="s" s="4" r="A12">
        <v>116</v>
      </c>
      <c t="n" s="10" r="B12">
        <v>-0.28</v>
      </c>
      <c t="n" s="10" r="C12">
        <v>-0.16</v>
      </c>
      <c t="n" s="10" r="D12">
        <v>-0.22</v>
      </c>
      <c t="n" s="10" r="E12">
        <v>-0.25</v>
      </c>
      <c t="n" s="10" r="F12">
        <v>-0.3</v>
      </c>
      <c t="n" s="10" r="G12">
        <v>-0.8</v>
      </c>
      <c t="n" s="10" r="H12">
        <v>-0.8</v>
      </c>
      <c t="n" s="10" r="I12">
        <v>-4.48</v>
      </c>
      <c t="n" s="10" r="J12">
        <v>-0.91</v>
      </c>
      <c t="n" s="10" r="K12">
        <v>-4.43</v>
      </c>
      <c t="n" s="10" r="L12">
        <v>-7.7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0</v>
      </c>
      <c t="s" s="2" r="D2">
        <v>83</v>
      </c>
    </row>
    <row spans="1:4" r="3">
      <c t="s" s="3" r="A3">
        <v>702</v>
      </c>
    </row>
    <row spans="1:4" r="4">
      <c t="s" s="4" r="A4">
        <v>703</v>
      </c>
      <c t="n" s="6" r="B4">
        <v>1292328</v>
      </c>
      <c t="n" s="6" r="C4">
        <v>1104155</v>
      </c>
      <c t="n" s="6" r="D4">
        <v>7432747</v>
      </c>
    </row>
    <row spans="1:4" r="5">
      <c t="s" s="4" r="A5">
        <v>704</v>
      </c>
    </row>
    <row spans="1:4" r="6">
      <c t="s" s="3" r="A6">
        <v>702</v>
      </c>
    </row>
    <row spans="1:4" r="7">
      <c t="s" s="4" r="A7">
        <v>703</v>
      </c>
      <c t="n" s="6" r="B7">
        <v>778385</v>
      </c>
      <c t="n" s="6" r="C7">
        <v>665216</v>
      </c>
      <c t="n" s="6" r="D7">
        <v>357991</v>
      </c>
    </row>
    <row spans="1:4" r="8">
      <c t="s" s="4" r="A8">
        <v>705</v>
      </c>
    </row>
    <row spans="1:4" r="9">
      <c t="s" s="3" r="A9">
        <v>702</v>
      </c>
    </row>
    <row spans="1:4" r="10">
      <c t="s" s="4" r="A10">
        <v>703</v>
      </c>
      <c t="n" s="6" r="B10">
        <v>513943</v>
      </c>
      <c t="n" s="6" r="C10">
        <v>438939</v>
      </c>
      <c t="n" s="6" r="D10">
        <v>240280</v>
      </c>
    </row>
    <row spans="1:4" r="11">
      <c t="s" s="4" r="A11">
        <v>706</v>
      </c>
    </row>
    <row spans="1:4" r="12">
      <c t="s" s="3" r="A12">
        <v>702</v>
      </c>
    </row>
    <row spans="1:4" r="13">
      <c t="s" s="4" r="A13">
        <v>703</v>
      </c>
      <c t="n" s="6" r="B13">
        <v>0</v>
      </c>
      <c t="n" s="6" r="C13">
        <v>0</v>
      </c>
      <c t="n" s="6" r="D13">
        <v>2821181</v>
      </c>
    </row>
    <row spans="1:4" r="14">
      <c t="s" s="4" r="A14">
        <v>707</v>
      </c>
    </row>
    <row spans="1:4" r="15">
      <c t="s" s="3" r="A15">
        <v>702</v>
      </c>
    </row>
    <row spans="1:4" r="16">
      <c t="s" s="4" r="A16">
        <v>703</v>
      </c>
      <c t="n" s="6" r="B16">
        <v>0</v>
      </c>
      <c t="n" s="6" r="C16">
        <v>0</v>
      </c>
      <c t="n" s="6" r="D16">
        <v>1701909</v>
      </c>
    </row>
    <row spans="1:4" r="17">
      <c t="s" s="4" r="A17">
        <v>708</v>
      </c>
    </row>
    <row spans="1:4" r="18">
      <c t="s" s="3" r="A18">
        <v>702</v>
      </c>
    </row>
    <row spans="1:4" r="19">
      <c t="s" s="4" r="A19">
        <v>703</v>
      </c>
      <c t="n" s="6" r="B19">
        <v>0</v>
      </c>
      <c t="n" s="6" r="C19">
        <v>0</v>
      </c>
      <c t="n" s="6" r="D19">
        <v>237740</v>
      </c>
    </row>
    <row spans="1:4" r="20">
      <c t="s" s="4" r="A20">
        <v>709</v>
      </c>
    </row>
    <row spans="1:4" r="21">
      <c t="s" s="3" r="A21">
        <v>702</v>
      </c>
    </row>
    <row spans="1:4" r="22">
      <c t="s" s="4" r="A22">
        <v>703</v>
      </c>
      <c t="n" s="6" r="B22">
        <v>0</v>
      </c>
      <c t="n" s="6" r="C22">
        <v>0</v>
      </c>
      <c t="n" s="6" r="D22">
        <v>155598</v>
      </c>
    </row>
    <row spans="1:4" r="23">
      <c t="s" s="4" r="A23">
        <v>710</v>
      </c>
    </row>
    <row spans="1:4" r="24">
      <c t="s" s="3" r="A24">
        <v>702</v>
      </c>
    </row>
    <row spans="1:4" r="25">
      <c t="s" s="4" r="A25">
        <v>703</v>
      </c>
      <c t="n" s="6" r="B25">
        <v>0</v>
      </c>
      <c t="n" s="6" r="C25">
        <v>0</v>
      </c>
      <c t="n" s="6" r="D25">
        <v>1918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711</v>
      </c>
      <c t="s" s="2" r="B1">
        <v>623</v>
      </c>
    </row>
    <row spans="1:2" r="2">
      <c t="s" s="3" r="A2">
        <v>712</v>
      </c>
    </row>
    <row spans="1:2" r="3">
      <c t="n" s="6" r="A3">
        <v>2016</v>
      </c>
      <c t="n" s="8" r="B3">
        <v>1845</v>
      </c>
    </row>
    <row spans="1:2" r="4">
      <c t="n" s="6" r="A4">
        <v>2017</v>
      </c>
      <c t="n" s="6" r="B4">
        <v>1378</v>
      </c>
    </row>
    <row spans="1:2" r="5">
      <c t="n" s="6" r="A5">
        <v>2018</v>
      </c>
      <c t="n" s="6" r="B5">
        <v>1069</v>
      </c>
    </row>
    <row spans="1:2" r="6">
      <c t="n" s="6" r="A6">
        <v>2019</v>
      </c>
      <c t="n" s="6" r="B6">
        <v>477</v>
      </c>
    </row>
    <row spans="1:2" r="7">
      <c t="n" s="6" r="A7">
        <v>2020</v>
      </c>
      <c t="n" s="6" r="B7">
        <v>13</v>
      </c>
    </row>
    <row spans="1:2" r="8">
      <c t="s" s="4" r="A8">
        <v>684</v>
      </c>
      <c t="n" s="6" r="B8">
        <v>0</v>
      </c>
    </row>
    <row spans="1:2" r="9">
      <c t="s" s="4" r="A9">
        <v>713</v>
      </c>
      <c t="n" s="6" r="B9">
        <v>4782</v>
      </c>
    </row>
    <row spans="1:2" r="10">
      <c t="s" s="4" r="A10">
        <v>714</v>
      </c>
      <c t="n" s="6" r="B10">
        <v>-549</v>
      </c>
    </row>
    <row spans="1:2" r="11">
      <c t="s" s="4" r="A11">
        <v>715</v>
      </c>
      <c t="n" s="6" r="B11">
        <v>4233</v>
      </c>
    </row>
    <row spans="1:2" r="12">
      <c t="s" s="4" r="A12">
        <v>716</v>
      </c>
      <c t="n" s="6" r="B12">
        <v>-1654</v>
      </c>
    </row>
    <row spans="1:2" r="13">
      <c t="s" s="4" r="A13">
        <v>717</v>
      </c>
      <c t="n" s="6" r="B13">
        <v>2579</v>
      </c>
    </row>
    <row spans="1:2" r="14">
      <c t="s" s="3" r="A14">
        <v>718</v>
      </c>
    </row>
    <row spans="1:2" r="15">
      <c t="n" s="6" r="A15">
        <v>2016</v>
      </c>
      <c t="n" s="6" r="B15">
        <v>1874</v>
      </c>
    </row>
    <row spans="1:2" r="16">
      <c t="n" s="6" r="A16">
        <v>2017</v>
      </c>
      <c t="n" s="6" r="B16">
        <v>1439</v>
      </c>
    </row>
    <row spans="1:2" r="17">
      <c t="n" s="6" r="A17">
        <v>2018</v>
      </c>
      <c t="n" s="6" r="B17">
        <v>972</v>
      </c>
    </row>
    <row spans="1:2" r="18">
      <c t="n" s="6" r="A18">
        <v>2019</v>
      </c>
      <c t="n" s="6" r="B18">
        <v>733</v>
      </c>
    </row>
    <row spans="1:2" r="19">
      <c t="n" s="6" r="A19">
        <v>2020</v>
      </c>
      <c t="n" s="6" r="B19">
        <v>211</v>
      </c>
    </row>
    <row spans="1:2" r="20">
      <c t="s" s="4" r="A20">
        <v>684</v>
      </c>
      <c t="n" s="6" r="B20">
        <v>0</v>
      </c>
    </row>
    <row spans="1:2" r="21">
      <c t="s" s="4" r="A21">
        <v>713</v>
      </c>
      <c t="n" s="6" r="B21">
        <v>5229</v>
      </c>
    </row>
    <row spans="1:2" r="22">
      <c t="s" s="3" r="A22">
        <v>719</v>
      </c>
    </row>
    <row spans="1:2" r="23">
      <c t="n" s="6" r="A23">
        <v>2016</v>
      </c>
      <c t="n" s="6" r="B23">
        <v>2308</v>
      </c>
    </row>
    <row spans="1:2" r="24">
      <c t="n" s="6" r="A24">
        <v>2017</v>
      </c>
      <c t="n" s="6" r="B24">
        <v>0</v>
      </c>
    </row>
    <row spans="1:2" r="25">
      <c t="n" s="6" r="A25">
        <v>2018</v>
      </c>
      <c t="n" s="6" r="B25">
        <v>0</v>
      </c>
    </row>
    <row spans="1:2" r="26">
      <c t="n" s="6" r="A26">
        <v>2019</v>
      </c>
      <c t="n" s="6" r="B26">
        <v>0</v>
      </c>
    </row>
    <row spans="1:2" r="27">
      <c t="n" s="6" r="A27">
        <v>2020</v>
      </c>
      <c t="n" s="6" r="B27">
        <v>0</v>
      </c>
    </row>
    <row spans="1:2" r="28">
      <c t="s" s="4" r="A28">
        <v>684</v>
      </c>
      <c t="n" s="6" r="B28">
        <v>0</v>
      </c>
    </row>
    <row spans="1:2" r="29">
      <c t="s" s="4" r="A29">
        <v>713</v>
      </c>
      <c t="n" s="8" r="B29">
        <v>23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0</v>
      </c>
      <c t="s" s="2" r="D2">
        <v>83</v>
      </c>
    </row>
    <row spans="1:4" r="3">
      <c t="s" s="3" r="A3">
        <v>721</v>
      </c>
    </row>
    <row spans="1:4" r="4">
      <c t="s" s="4" r="A4">
        <v>722</v>
      </c>
      <c t="n" s="8" r="B4">
        <v>2308</v>
      </c>
    </row>
    <row spans="1:4" r="5">
      <c t="s" s="4" r="A5">
        <v>723</v>
      </c>
      <c t="n" s="6" r="B5">
        <v>230</v>
      </c>
    </row>
    <row spans="1:4" r="6">
      <c t="s" s="4" r="A6">
        <v>724</v>
      </c>
      <c t="n" s="6" r="B6">
        <v>2500</v>
      </c>
    </row>
    <row spans="1:4" r="7">
      <c t="s" s="4" r="A7">
        <v>725</v>
      </c>
      <c t="n" s="6" r="B7">
        <v>2100</v>
      </c>
      <c t="n" s="8" r="C7">
        <v>1900</v>
      </c>
      <c t="n" s="8" r="D7">
        <v>800</v>
      </c>
    </row>
    <row spans="1:4" r="8">
      <c t="s" s="4" r="A8">
        <v>726</v>
      </c>
    </row>
    <row spans="1:4" r="9">
      <c t="s" s="3" r="A9">
        <v>721</v>
      </c>
    </row>
    <row spans="1:4" r="10">
      <c t="s" s="4" r="A10">
        <v>722</v>
      </c>
      <c t="n" s="8" r="B10">
        <v>2300</v>
      </c>
    </row>
    <row spans="1:4" r="11">
      <c t="s" s="4" r="A11">
        <v>727</v>
      </c>
      <c t="s" s="4" r="B11">
        <v>388</v>
      </c>
    </row>
    <row spans="1:4" r="12">
      <c t="s" s="4" r="A12">
        <v>723</v>
      </c>
      <c t="n" s="6" r="C12">
        <v>230</v>
      </c>
    </row>
    <row spans="1:4" r="13">
      <c t="s" s="4" r="A13">
        <v>724</v>
      </c>
      <c t="n" s="8" r="C13">
        <v>2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0</v>
      </c>
      <c t="s" s="2" r="D2">
        <v>83</v>
      </c>
    </row>
    <row spans="1:4" r="3">
      <c t="s" s="3" r="A3">
        <v>729</v>
      </c>
    </row>
    <row spans="1:4" r="4">
      <c t="s" s="4" r="A4">
        <v>730</v>
      </c>
      <c t="n" s="8" r="B4">
        <v>-6901</v>
      </c>
      <c t="n" s="8" r="C4">
        <v>-4858</v>
      </c>
    </row>
    <row spans="1:4" r="5">
      <c t="s" s="4" r="A5">
        <v>37</v>
      </c>
      <c t="n" s="6" r="B5">
        <v>6001</v>
      </c>
      <c t="n" s="6" r="C5">
        <v>3930</v>
      </c>
    </row>
    <row spans="1:4" r="6">
      <c t="s" s="4" r="A6">
        <v>731</v>
      </c>
      <c t="n" s="6" r="B6">
        <v>1194</v>
      </c>
      <c t="n" s="6" r="C6">
        <v>1080</v>
      </c>
    </row>
    <row spans="1:4" r="7">
      <c t="s" s="4" r="A7">
        <v>732</v>
      </c>
      <c t="n" s="6" r="B7">
        <v>2300</v>
      </c>
      <c t="n" s="6" r="C7">
        <v>2300</v>
      </c>
      <c t="n" s="8" r="D7">
        <v>791</v>
      </c>
    </row>
    <row spans="1:4" r="8">
      <c t="s" s="4" r="A8">
        <v>733</v>
      </c>
    </row>
    <row spans="1:4" r="9">
      <c t="s" s="3" r="A9">
        <v>729</v>
      </c>
    </row>
    <row spans="1:4" r="10">
      <c t="s" s="4" r="A10">
        <v>263</v>
      </c>
      <c t="n" s="6" r="B10">
        <v>11599</v>
      </c>
      <c t="n" s="6" r="C10">
        <v>7712</v>
      </c>
    </row>
    <row spans="1:4" r="11">
      <c t="s" s="4" r="A11">
        <v>734</v>
      </c>
      <c t="n" s="6" r="B11">
        <v>6199</v>
      </c>
      <c t="n" s="6" r="C11">
        <v>3028</v>
      </c>
    </row>
    <row spans="1:4" r="12">
      <c t="s" s="4" r="A12">
        <v>391</v>
      </c>
    </row>
    <row spans="1:4" r="13">
      <c t="s" s="3" r="A13">
        <v>729</v>
      </c>
    </row>
    <row spans="1:4" r="14">
      <c t="s" s="4" r="A14">
        <v>263</v>
      </c>
      <c t="n" s="6" r="B14">
        <v>484</v>
      </c>
      <c t="n" s="6" r="C14">
        <v>502</v>
      </c>
    </row>
    <row spans="1:4" r="15">
      <c t="s" s="4" r="A15">
        <v>734</v>
      </c>
      <c t="n" s="6" r="B15">
        <v>143</v>
      </c>
      <c t="n" s="6" r="C15">
        <v>0</v>
      </c>
    </row>
    <row spans="1:4" r="16">
      <c t="s" s="4" r="A16">
        <v>735</v>
      </c>
    </row>
    <row spans="1:4" r="17">
      <c t="s" s="3" r="A17">
        <v>729</v>
      </c>
    </row>
    <row spans="1:4" r="18">
      <c t="s" s="4" r="A18">
        <v>263</v>
      </c>
      <c t="n" s="8" r="B18">
        <v>819</v>
      </c>
      <c t="n" s="8" r="C18">
        <v>5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spans="1:6" r="1">
      <c t="s" s="1" r="A1">
        <v>125</v>
      </c>
      <c t="s" s="2" r="B1">
        <v>126</v>
      </c>
      <c t="s" s="2" r="C1">
        <v>127</v>
      </c>
      <c t="s" s="2" r="D1">
        <v>128</v>
      </c>
      <c t="s" s="2" r="E1">
        <v>129</v>
      </c>
      <c t="s" s="2" r="F1">
        <v>130</v>
      </c>
    </row>
    <row spans="1:6" r="2">
      <c t="s" s="4" r="A2">
        <v>131</v>
      </c>
      <c t="n" s="6" r="C2">
        <v>1695720</v>
      </c>
    </row>
    <row spans="1:6" r="3">
      <c t="s" s="4" r="A3">
        <v>132</v>
      </c>
      <c t="n" s="8" r="B3">
        <v>-4179</v>
      </c>
      <c t="n" s="8" r="C3">
        <v>0</v>
      </c>
      <c t="n" s="8" r="D3">
        <v>0</v>
      </c>
      <c t="n" s="8" r="E3">
        <v>-104</v>
      </c>
      <c t="n" s="8" r="F3">
        <v>-4075</v>
      </c>
    </row>
    <row spans="1:6" r="4">
      <c t="s" s="3" r="A4">
        <v>133</v>
      </c>
    </row>
    <row spans="1:6" r="5">
      <c t="s" s="4" r="A5">
        <v>134</v>
      </c>
      <c t="n" s="6" r="C5">
        <v>155599</v>
      </c>
    </row>
    <row spans="1:6" r="6">
      <c t="s" s="4" r="A6">
        <v>135</v>
      </c>
      <c t="n" s="6" r="B6">
        <v>275</v>
      </c>
      <c t="n" s="6" r="D6">
        <v>275</v>
      </c>
    </row>
    <row spans="1:6" r="7">
      <c t="s" s="4" r="A7">
        <v>136</v>
      </c>
      <c t="n" s="6" r="B7">
        <v>-47</v>
      </c>
      <c t="n" s="6" r="D7">
        <v>-47</v>
      </c>
    </row>
    <row spans="1:6" r="8">
      <c t="s" s="4" r="A8">
        <v>137</v>
      </c>
      <c t="n" s="6" r="B8">
        <v>-51</v>
      </c>
      <c t="n" s="6" r="D8">
        <v>-51</v>
      </c>
    </row>
    <row spans="1:6" r="9">
      <c t="s" s="4" r="A9">
        <v>138</v>
      </c>
      <c t="n" s="6" r="B9">
        <v>98</v>
      </c>
      <c t="n" s="6" r="D9">
        <v>98</v>
      </c>
    </row>
    <row spans="1:6" r="10">
      <c t="s" s="4" r="A10">
        <v>139</v>
      </c>
      <c t="n" s="6" r="B10">
        <v>-2112</v>
      </c>
      <c t="n" s="6" r="D10">
        <v>-275</v>
      </c>
      <c t="n" s="6" r="F10">
        <v>-1837</v>
      </c>
    </row>
    <row spans="1:6" r="11">
      <c t="s" s="4" r="A11">
        <v>123</v>
      </c>
      <c t="n" s="6" r="B11">
        <v>-669</v>
      </c>
      <c t="n" s="6" r="E11">
        <v>-669</v>
      </c>
    </row>
    <row spans="1:6" r="12">
      <c t="s" s="4" r="A12">
        <v>110</v>
      </c>
      <c t="n" s="6" r="B12">
        <v>-9197</v>
      </c>
      <c t="n" s="6" r="F12">
        <v>-9197</v>
      </c>
    </row>
    <row spans="1:6" r="13">
      <c t="s" s="4" r="A13">
        <v>140</v>
      </c>
      <c t="n" s="6" r="C13">
        <v>1851319</v>
      </c>
    </row>
    <row spans="1:6" r="14">
      <c t="s" s="4" r="A14">
        <v>141</v>
      </c>
      <c t="n" s="6" r="B14">
        <v>-15882</v>
      </c>
      <c t="n" s="8" r="C14">
        <v>0</v>
      </c>
      <c t="n" s="6" r="D14">
        <v>0</v>
      </c>
      <c t="n" s="6" r="E14">
        <v>-773</v>
      </c>
      <c t="n" s="6" r="F14">
        <v>-15109</v>
      </c>
    </row>
    <row spans="1:6" r="15">
      <c t="s" s="3" r="A15">
        <v>133</v>
      </c>
    </row>
    <row spans="1:6" r="16">
      <c t="s" s="4" r="A16">
        <v>134</v>
      </c>
      <c t="n" s="6" r="C16">
        <v>577486</v>
      </c>
    </row>
    <row spans="1:6" r="17">
      <c t="s" s="4" r="A17">
        <v>135</v>
      </c>
      <c t="n" s="6" r="B17">
        <v>6146</v>
      </c>
      <c t="n" s="6" r="D17">
        <v>6146</v>
      </c>
    </row>
    <row spans="1:6" r="18">
      <c t="s" s="4" r="A18">
        <v>136</v>
      </c>
      <c t="n" s="6" r="B18">
        <v>-70</v>
      </c>
      <c t="n" s="6" r="D18">
        <v>-70</v>
      </c>
    </row>
    <row spans="1:6" r="19">
      <c t="s" s="4" r="A19">
        <v>137</v>
      </c>
      <c t="n" s="6" r="B19">
        <v>-1454</v>
      </c>
      <c t="n" s="6" r="D19">
        <v>-1454</v>
      </c>
    </row>
    <row spans="1:6" r="20">
      <c t="s" s="4" r="A20">
        <v>138</v>
      </c>
      <c t="n" s="6" r="B20">
        <v>729</v>
      </c>
      <c t="n" s="6" r="D20">
        <v>729</v>
      </c>
    </row>
    <row spans="1:6" r="21">
      <c t="s" s="4" r="A21">
        <v>142</v>
      </c>
      <c t="n" s="6" r="C21">
        <v>6834476</v>
      </c>
    </row>
    <row spans="1:6" r="22">
      <c t="s" s="4" r="A22">
        <v>143</v>
      </c>
      <c t="n" s="6" r="B22">
        <v>52313</v>
      </c>
      <c t="n" s="8" r="C22">
        <v>1</v>
      </c>
      <c t="n" s="6" r="D22">
        <v>52312</v>
      </c>
    </row>
    <row spans="1:6" r="23">
      <c t="s" s="4" r="A23">
        <v>144</v>
      </c>
      <c t="n" s="6" r="C23">
        <v>3846154</v>
      </c>
    </row>
    <row spans="1:6" r="24">
      <c t="s" s="4" r="A24">
        <v>145</v>
      </c>
      <c t="n" s="6" r="B24">
        <v>38846</v>
      </c>
      <c t="n" s="8" r="C24">
        <v>1</v>
      </c>
      <c t="n" s="6" r="D24">
        <v>38845</v>
      </c>
    </row>
    <row spans="1:6" r="25">
      <c t="s" s="4" r="A25">
        <v>146</v>
      </c>
      <c t="n" s="6" r="B25">
        <v>11219</v>
      </c>
      <c t="n" s="6" r="D25">
        <v>11219</v>
      </c>
    </row>
    <row spans="1:6" r="26">
      <c t="s" s="4" r="A26">
        <v>147</v>
      </c>
      <c t="n" s="6" r="C26">
        <v>1803574</v>
      </c>
    </row>
    <row spans="1:6" r="27">
      <c t="s" s="4" r="A27">
        <v>148</v>
      </c>
      <c t="n" s="6" r="C27">
        <v>335673</v>
      </c>
    </row>
    <row spans="1:6" r="28">
      <c t="s" s="4" r="A28">
        <v>149</v>
      </c>
      <c t="n" s="6" r="B28">
        <v>1</v>
      </c>
      <c t="n" s="6" r="D28">
        <v>1</v>
      </c>
    </row>
    <row spans="1:6" r="29">
      <c t="s" s="4" r="A29">
        <v>150</v>
      </c>
      <c t="n" s="6" r="C29">
        <v>436</v>
      </c>
    </row>
    <row spans="1:6" r="30">
      <c t="s" s="4" r="A30">
        <v>151</v>
      </c>
      <c t="n" s="6" r="B30">
        <v>609</v>
      </c>
      <c t="n" s="6" r="D30">
        <v>609</v>
      </c>
    </row>
    <row spans="1:6" r="31">
      <c t="s" s="4" r="A31">
        <v>123</v>
      </c>
      <c t="n" s="6" r="B31">
        <v>-943</v>
      </c>
      <c t="n" s="6" r="E31">
        <v>-943</v>
      </c>
    </row>
    <row spans="1:6" r="32">
      <c t="s" s="4" r="A32">
        <v>110</v>
      </c>
      <c t="n" s="8" r="B32">
        <v>-20117</v>
      </c>
      <c t="n" s="6" r="F32">
        <v>-20117</v>
      </c>
    </row>
    <row spans="1:6" r="33">
      <c t="s" s="4" r="A33">
        <v>152</v>
      </c>
      <c t="n" s="6" r="B33">
        <v>15249118</v>
      </c>
      <c t="n" s="6" r="C33">
        <v>15249118</v>
      </c>
    </row>
    <row spans="1:6" r="34">
      <c t="s" s="4" r="A34">
        <v>153</v>
      </c>
      <c t="n" s="8" r="B34">
        <v>71397</v>
      </c>
      <c t="n" s="8" r="C34">
        <v>2</v>
      </c>
      <c t="n" s="6" r="D34">
        <v>108337</v>
      </c>
      <c t="n" s="6" r="E34">
        <v>-1716</v>
      </c>
      <c t="n" s="6" r="F34">
        <v>-35226</v>
      </c>
    </row>
    <row spans="1:6" r="35">
      <c t="s" s="3" r="A35">
        <v>133</v>
      </c>
    </row>
    <row spans="1:6" r="36">
      <c t="s" s="4" r="A36">
        <v>134</v>
      </c>
      <c t="n" s="6" r="C36">
        <v>233679</v>
      </c>
    </row>
    <row spans="1:6" r="37">
      <c t="s" s="4" r="A37">
        <v>135</v>
      </c>
      <c t="n" s="6" r="B37">
        <v>1386</v>
      </c>
      <c t="n" s="6" r="D37">
        <v>1386</v>
      </c>
    </row>
    <row spans="1:6" r="38">
      <c t="s" s="4" r="A38">
        <v>138</v>
      </c>
      <c t="n" s="6" r="B38">
        <v>2741</v>
      </c>
      <c t="n" s="6" r="D38">
        <v>2741</v>
      </c>
    </row>
    <row spans="1:6" r="39">
      <c t="s" s="4" r="A39">
        <v>154</v>
      </c>
      <c t="n" s="6" r="B39">
        <v>27</v>
      </c>
      <c t="n" s="6" r="D39">
        <v>27</v>
      </c>
    </row>
    <row spans="1:6" r="40">
      <c t="s" s="4" r="A40">
        <v>155</v>
      </c>
      <c t="n" s="6" r="C40">
        <v>263491</v>
      </c>
    </row>
    <row spans="1:6" r="41">
      <c t="s" s="4" r="A41">
        <v>144</v>
      </c>
      <c t="n" s="6" r="C41">
        <v>0</v>
      </c>
    </row>
    <row spans="1:6" r="42">
      <c t="s" s="4" r="A42">
        <v>145</v>
      </c>
      <c t="n" s="6" r="B42">
        <v>-44</v>
      </c>
      <c t="n" s="6" r="D42">
        <v>-44</v>
      </c>
    </row>
    <row spans="1:6" r="43">
      <c t="s" s="4" r="A43">
        <v>123</v>
      </c>
      <c t="n" s="6" r="B43">
        <v>-1573</v>
      </c>
      <c t="n" s="6" r="E43">
        <v>-1573</v>
      </c>
    </row>
    <row spans="1:6" r="44">
      <c t="s" s="4" r="A44">
        <v>110</v>
      </c>
      <c t="n" s="8" r="B44">
        <v>-13664</v>
      </c>
      <c t="n" s="6" r="F44">
        <v>-13664</v>
      </c>
    </row>
    <row spans="1:6" r="45">
      <c t="s" s="4" r="A45">
        <v>156</v>
      </c>
      <c t="n" s="6" r="B45">
        <v>15746288</v>
      </c>
      <c t="n" s="6" r="C45">
        <v>15746288</v>
      </c>
    </row>
    <row spans="1:6" r="46">
      <c t="s" s="4" r="A46">
        <v>157</v>
      </c>
      <c t="n" s="8" r="B46">
        <v>60270</v>
      </c>
      <c t="n" s="8" r="C46">
        <v>2</v>
      </c>
      <c t="n" s="8" r="D46">
        <v>112447</v>
      </c>
      <c t="n" s="8" r="E46">
        <v>-3289</v>
      </c>
      <c t="n" s="8" r="F46">
        <v>-488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Q7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7"/>
    <col customWidth="1" max="7" min="7" width="30"/>
    <col customWidth="1" max="8" min="8" width="37"/>
    <col customWidth="1" max="9" min="9" width="30"/>
    <col customWidth="1" max="10" min="10" width="27"/>
    <col customWidth="1" max="11" min="11" width="27"/>
    <col customWidth="1" max="12" min="12" width="37"/>
    <col customWidth="1" max="13" min="13" width="37"/>
    <col customWidth="1" max="14" min="14" width="37"/>
    <col customWidth="1" max="15" min="15" width="37"/>
    <col customWidth="1" max="16" min="16" width="27"/>
    <col customWidth="1" max="17" min="17" width="20"/>
  </cols>
  <sheetData>
    <row spans="1:17" r="1">
      <c t="s" s="1" r="A1">
        <v>736</v>
      </c>
      <c t="s" s="2" r="B1">
        <v>737</v>
      </c>
      <c t="s" s="2" r="C1">
        <v>738</v>
      </c>
      <c t="s" s="2" r="D1">
        <v>739</v>
      </c>
      <c t="s" s="2" r="E1">
        <v>740</v>
      </c>
      <c t="s" s="2" r="F1">
        <v>741</v>
      </c>
      <c t="s" s="2" r="G1">
        <v>742</v>
      </c>
      <c t="s" s="2" r="H1">
        <v>743</v>
      </c>
      <c t="s" s="2" r="I1">
        <v>744</v>
      </c>
      <c t="s" s="2" r="J1">
        <v>745</v>
      </c>
      <c t="s" s="2" r="K1">
        <v>746</v>
      </c>
      <c t="s" s="2" r="L1">
        <v>747</v>
      </c>
      <c t="s" s="2" r="M1">
        <v>748</v>
      </c>
      <c t="s" s="2" r="N1">
        <v>749</v>
      </c>
      <c t="s" s="2" r="O1">
        <v>750</v>
      </c>
      <c t="s" s="2" r="P1">
        <v>751</v>
      </c>
      <c t="s" s="2" r="Q1">
        <v>752</v>
      </c>
    </row>
    <row spans="1:17" r="2">
      <c t="s" s="3" r="A2">
        <v>753</v>
      </c>
    </row>
    <row spans="1:17" r="3">
      <c t="s" s="4" r="A3">
        <v>754</v>
      </c>
      <c t="n" s="6" r="G3">
        <v>50000000</v>
      </c>
      <c t="n" s="6" r="N3">
        <v>50000000</v>
      </c>
      <c t="n" s="6" r="O3">
        <v>50000000</v>
      </c>
    </row>
    <row spans="1:17" r="4">
      <c t="s" s="4" r="A4">
        <v>755</v>
      </c>
      <c t="n" s="6" r="N4">
        <v>5000000</v>
      </c>
    </row>
    <row spans="1:17" r="5">
      <c t="s" s="4" r="A5">
        <v>756</v>
      </c>
      <c t="n" s="9" r="G5">
        <v>0.0001</v>
      </c>
      <c t="n" s="9" r="N5">
        <v>0.0001</v>
      </c>
      <c t="n" s="9" r="O5">
        <v>0.0001</v>
      </c>
    </row>
    <row spans="1:17" r="6">
      <c t="s" s="4" r="A6">
        <v>757</v>
      </c>
      <c t="n" s="9" r="N6">
        <v>0.0001</v>
      </c>
    </row>
    <row spans="1:17" r="7">
      <c t="s" s="4" r="A7">
        <v>758</v>
      </c>
      <c t="n" s="6" r="G7">
        <v>15249118</v>
      </c>
      <c t="n" s="6" r="N7">
        <v>15746288</v>
      </c>
      <c t="n" s="6" r="O7">
        <v>15249118</v>
      </c>
    </row>
    <row spans="1:17" r="8">
      <c t="s" s="4" r="A8">
        <v>759</v>
      </c>
      <c t="n" s="8" r="M8">
        <v>965</v>
      </c>
      <c t="n" s="8" r="N8">
        <v>-18000</v>
      </c>
      <c t="n" s="8" r="O8">
        <v>38846000</v>
      </c>
      <c t="n" s="8" r="P8">
        <v>0</v>
      </c>
    </row>
    <row spans="1:17" r="9">
      <c t="s" s="4" r="A9">
        <v>760</v>
      </c>
      <c t="n" s="6" r="N9">
        <v>195834</v>
      </c>
    </row>
    <row spans="1:17" r="10">
      <c t="s" s="4" r="A10">
        <v>127</v>
      </c>
    </row>
    <row spans="1:17" r="11">
      <c t="s" s="3" r="A11">
        <v>753</v>
      </c>
    </row>
    <row spans="1:17" r="12">
      <c t="s" s="4" r="A12">
        <v>761</v>
      </c>
      <c t="n" s="13" r="H12">
        <v>0.16396</v>
      </c>
    </row>
    <row spans="1:17" r="13">
      <c t="s" s="4" r="A13">
        <v>758</v>
      </c>
      <c t="n" s="6" r="G13">
        <v>15249118</v>
      </c>
      <c t="n" s="6" r="N13">
        <v>15746288</v>
      </c>
      <c t="n" s="6" r="O13">
        <v>15249118</v>
      </c>
      <c t="n" s="6" r="P13">
        <v>1851319</v>
      </c>
      <c t="n" s="6" r="Q13">
        <v>1695720</v>
      </c>
    </row>
    <row spans="1:17" r="14">
      <c t="s" s="4" r="A14">
        <v>148</v>
      </c>
      <c t="n" s="6" r="L14">
        <v>113085</v>
      </c>
      <c t="n" s="6" r="M14">
        <v>1582635</v>
      </c>
      <c t="n" s="6" r="O14">
        <v>335673</v>
      </c>
    </row>
    <row spans="1:17" r="15">
      <c t="s" s="4" r="A15">
        <v>762</v>
      </c>
      <c t="n" s="10" r="L15">
        <v>1.22</v>
      </c>
      <c t="n" s="9" r="M15">
        <v>0.0001</v>
      </c>
    </row>
    <row spans="1:17" r="16">
      <c t="s" s="4" r="A16">
        <v>759</v>
      </c>
      <c t="n" s="8" r="L16">
        <v>138000</v>
      </c>
    </row>
    <row spans="1:17" r="17">
      <c t="s" s="4" r="A17">
        <v>763</v>
      </c>
      <c t="n" s="6" r="N17">
        <v>0</v>
      </c>
      <c t="n" s="6" r="O17">
        <v>3846154</v>
      </c>
    </row>
    <row spans="1:17" r="18">
      <c t="s" s="4" r="A18">
        <v>764</v>
      </c>
      <c t="n" s="8" r="H18">
        <v>42900000</v>
      </c>
    </row>
    <row spans="1:17" r="19">
      <c t="s" s="4" r="A19">
        <v>765</v>
      </c>
      <c t="n" s="8" r="H19">
        <v>4100000</v>
      </c>
    </row>
    <row spans="1:17" r="20">
      <c t="s" s="4" r="A20">
        <v>142</v>
      </c>
      <c t="n" s="6" r="H20">
        <v>6834476</v>
      </c>
      <c t="n" s="6" r="O20">
        <v>6834476</v>
      </c>
    </row>
    <row spans="1:17" r="21">
      <c t="s" s="4" r="A21">
        <v>766</v>
      </c>
      <c t="n" s="6" r="N21">
        <v>233679</v>
      </c>
      <c t="n" s="6" r="O21">
        <v>577486</v>
      </c>
      <c t="n" s="6" r="P21">
        <v>155599</v>
      </c>
    </row>
    <row spans="1:17" r="22">
      <c t="s" s="4" r="A22">
        <v>705</v>
      </c>
    </row>
    <row spans="1:17" r="23">
      <c t="s" s="3" r="A23">
        <v>753</v>
      </c>
    </row>
    <row spans="1:17" r="24">
      <c t="s" s="4" r="A24">
        <v>767</v>
      </c>
      <c t="n" s="6" r="H24">
        <v>41664</v>
      </c>
      <c t="n" s="6" r="I24">
        <v>294010</v>
      </c>
      <c t="n" s="6" r="N24">
        <v>242500</v>
      </c>
      <c t="n" s="6" r="O24">
        <v>401244</v>
      </c>
      <c t="n" s="6" r="P24">
        <v>0</v>
      </c>
    </row>
    <row spans="1:17" r="25">
      <c t="s" s="4" r="A25">
        <v>768</v>
      </c>
      <c t="n" s="8" r="H25">
        <v>12</v>
      </c>
      <c t="n" s="10" r="I25">
        <v>8.73</v>
      </c>
    </row>
    <row spans="1:17" r="26">
      <c t="s" s="4" r="A26">
        <v>704</v>
      </c>
    </row>
    <row spans="1:17" r="27">
      <c t="s" s="3" r="A27">
        <v>753</v>
      </c>
    </row>
    <row spans="1:17" r="28">
      <c t="s" s="4" r="A28">
        <v>769</v>
      </c>
      <c t="n" s="6" r="G28">
        <v>665210</v>
      </c>
      <c t="n" s="6" r="N28">
        <v>778388</v>
      </c>
      <c t="n" s="6" r="O28">
        <v>665210</v>
      </c>
      <c t="n" s="6" r="P28">
        <v>357991</v>
      </c>
      <c t="n" s="6" r="Q28">
        <v>187622</v>
      </c>
    </row>
    <row spans="1:17" r="29">
      <c t="s" s="4" r="A29">
        <v>770</v>
      </c>
    </row>
    <row spans="1:17" r="30">
      <c t="s" s="3" r="A30">
        <v>753</v>
      </c>
    </row>
    <row spans="1:17" r="31">
      <c t="s" s="4" r="A31">
        <v>767</v>
      </c>
      <c t="n" s="6" r="I31">
        <v>40990</v>
      </c>
    </row>
    <row spans="1:17" r="32">
      <c t="s" s="4" r="A32">
        <v>771</v>
      </c>
      <c t="s" s="4" r="I32">
        <v>382</v>
      </c>
    </row>
    <row spans="1:17" r="33">
      <c t="s" s="4" r="A33">
        <v>772</v>
      </c>
    </row>
    <row spans="1:17" r="34">
      <c t="s" s="3" r="A34">
        <v>753</v>
      </c>
    </row>
    <row spans="1:17" r="35">
      <c t="s" s="4" r="A35">
        <v>767</v>
      </c>
      <c t="n" s="6" r="I35">
        <v>253020</v>
      </c>
    </row>
    <row spans="1:17" r="36">
      <c t="s" s="4" r="A36">
        <v>771</v>
      </c>
      <c t="s" s="4" r="I36">
        <v>510</v>
      </c>
    </row>
    <row spans="1:17" r="37">
      <c t="s" s="4" r="A37">
        <v>773</v>
      </c>
    </row>
    <row spans="1:17" r="38">
      <c t="s" s="3" r="A38">
        <v>753</v>
      </c>
    </row>
    <row spans="1:17" r="39">
      <c t="s" s="4" r="A39">
        <v>429</v>
      </c>
      <c t="n" s="6" r="E39">
        <v>155599</v>
      </c>
      <c t="n" s="6" r="J39">
        <v>1803574</v>
      </c>
      <c t="n" s="6" r="K39">
        <v>155599</v>
      </c>
    </row>
    <row spans="1:17" r="40">
      <c t="s" s="4" r="A40">
        <v>774</v>
      </c>
      <c t="n" s="8" r="K40">
        <v>275000</v>
      </c>
    </row>
    <row spans="1:17" r="41">
      <c t="s" s="4" r="A41">
        <v>775</v>
      </c>
    </row>
    <row spans="1:17" r="42">
      <c t="s" s="3" r="A42">
        <v>753</v>
      </c>
    </row>
    <row spans="1:17" r="43">
      <c t="s" s="4" r="A43">
        <v>429</v>
      </c>
      <c t="n" s="6" r="D43">
        <v>150977</v>
      </c>
      <c t="n" s="6" r="H43">
        <v>150977</v>
      </c>
    </row>
    <row spans="1:17" r="44">
      <c t="s" s="4" r="A44">
        <v>774</v>
      </c>
      <c t="n" s="8" r="D44">
        <v>1600000</v>
      </c>
      <c t="n" s="8" r="H44">
        <v>1600000</v>
      </c>
    </row>
    <row spans="1:17" r="45">
      <c t="s" s="4" r="A45">
        <v>771</v>
      </c>
      <c t="s" s="4" r="H45">
        <v>776</v>
      </c>
    </row>
    <row spans="1:17" r="46">
      <c t="s" s="4" r="A46">
        <v>777</v>
      </c>
    </row>
    <row spans="1:17" r="47">
      <c t="s" s="3" r="A47">
        <v>753</v>
      </c>
    </row>
    <row spans="1:17" r="48">
      <c t="s" s="4" r="A48">
        <v>429</v>
      </c>
      <c t="n" s="6" r="C48">
        <v>386253</v>
      </c>
      <c t="n" s="6" r="G48">
        <v>386253</v>
      </c>
    </row>
    <row spans="1:17" r="49">
      <c t="s" s="4" r="A49">
        <v>774</v>
      </c>
      <c t="n" s="8" r="C49">
        <v>4500000</v>
      </c>
      <c t="n" s="8" r="N49">
        <v>4500000</v>
      </c>
    </row>
    <row spans="1:17" r="50">
      <c t="s" s="4" r="A50">
        <v>766</v>
      </c>
      <c t="n" s="6" r="N50">
        <v>316747</v>
      </c>
    </row>
    <row spans="1:17" r="51">
      <c t="s" s="4" r="A51">
        <v>778</v>
      </c>
      <c t="n" s="6" r="N51">
        <v>44192</v>
      </c>
    </row>
    <row spans="1:17" r="52">
      <c t="s" s="4" r="A52">
        <v>779</v>
      </c>
      <c t="s" s="4" r="N52">
        <v>780</v>
      </c>
    </row>
    <row spans="1:17" r="53">
      <c t="s" s="4" r="A53">
        <v>760</v>
      </c>
      <c t="n" s="6" r="N53">
        <v>25314</v>
      </c>
    </row>
    <row spans="1:17" r="54">
      <c t="s" s="4" r="A54">
        <v>781</v>
      </c>
    </row>
    <row spans="1:17" r="55">
      <c t="s" s="3" r="A55">
        <v>753</v>
      </c>
    </row>
    <row spans="1:17" r="56">
      <c t="s" s="4" r="A56">
        <v>429</v>
      </c>
      <c t="n" s="6" r="B56">
        <v>179298</v>
      </c>
      <c t="n" s="6" r="F56">
        <v>179298</v>
      </c>
    </row>
    <row spans="1:17" r="57">
      <c t="s" s="4" r="A57">
        <v>774</v>
      </c>
      <c t="n" s="8" r="B57">
        <v>1400000</v>
      </c>
      <c t="n" s="8" r="F57">
        <v>1388000</v>
      </c>
    </row>
    <row spans="1:17" r="58">
      <c t="s" s="4" r="A58">
        <v>782</v>
      </c>
    </row>
    <row spans="1:17" r="59">
      <c t="s" s="3" r="A59">
        <v>753</v>
      </c>
    </row>
    <row spans="1:17" r="60">
      <c t="s" s="4" r="A60">
        <v>762</v>
      </c>
      <c t="n" s="8" r="H60">
        <v>12</v>
      </c>
    </row>
    <row spans="1:17" r="61">
      <c t="s" s="4" r="A61">
        <v>763</v>
      </c>
      <c t="n" s="6" r="H61">
        <v>3846154</v>
      </c>
    </row>
    <row spans="1:17" r="62">
      <c t="s" s="4" r="A62">
        <v>783</v>
      </c>
    </row>
    <row spans="1:17" r="63">
      <c t="s" s="3" r="A63">
        <v>753</v>
      </c>
    </row>
    <row spans="1:17" r="64">
      <c t="s" s="4" r="A64">
        <v>429</v>
      </c>
      <c t="n" s="6" r="H64">
        <v>65570</v>
      </c>
    </row>
    <row spans="1:17" r="65">
      <c t="s" s="4" r="A65">
        <v>774</v>
      </c>
      <c t="n" s="8" r="H65">
        <v>700000</v>
      </c>
    </row>
    <row spans="1:17" r="66">
      <c t="s" s="4" r="A66">
        <v>784</v>
      </c>
    </row>
    <row spans="1:17" r="67">
      <c t="s" s="3" r="A67">
        <v>753</v>
      </c>
    </row>
    <row spans="1:17" r="68">
      <c t="s" s="4" r="A68">
        <v>429</v>
      </c>
      <c t="n" s="6" r="F68">
        <v>45767</v>
      </c>
    </row>
    <row spans="1:17" r="69">
      <c t="s" s="4" r="A69">
        <v>774</v>
      </c>
      <c t="n" s="8" r="F69">
        <v>400000</v>
      </c>
    </row>
    <row spans="1:17" r="70">
      <c t="s" s="4" r="A70">
        <v>785</v>
      </c>
    </row>
    <row spans="1:17" r="71">
      <c t="s" s="3" r="A71">
        <v>753</v>
      </c>
    </row>
    <row spans="1:17" r="72">
      <c t="s" s="4" r="A72">
        <v>786</v>
      </c>
      <c t="n" s="8" r="J72">
        <v>11200000</v>
      </c>
    </row>
    <row spans="1:17" r="73">
      <c t="s" s="4" r="A73">
        <v>787</v>
      </c>
    </row>
    <row spans="1:17" r="74">
      <c t="s" s="3" r="A74">
        <v>753</v>
      </c>
    </row>
    <row spans="1:17" r="75">
      <c t="s" s="4" r="A75">
        <v>769</v>
      </c>
      <c t="n" s="6" r="N75">
        <v>3830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88</v>
      </c>
      <c t="s" s="2" r="B1">
        <v>1</v>
      </c>
    </row>
    <row spans="1:5" r="2">
      <c t="s" s="2" r="B2">
        <v>2</v>
      </c>
      <c t="s" s="2" r="C2">
        <v>30</v>
      </c>
      <c t="s" s="2" r="D2">
        <v>83</v>
      </c>
      <c t="s" s="2" r="E2">
        <v>789</v>
      </c>
    </row>
    <row spans="1:5" r="3">
      <c t="s" s="3" r="A3">
        <v>790</v>
      </c>
    </row>
    <row spans="1:5" r="4">
      <c t="s" s="4" r="A4">
        <v>791</v>
      </c>
      <c t="s" s="4" r="B4">
        <v>628</v>
      </c>
    </row>
    <row spans="1:5" r="5">
      <c t="s" s="4" r="A5">
        <v>792</v>
      </c>
      <c t="n" s="6" r="B5">
        <v>-195834</v>
      </c>
    </row>
    <row spans="1:5" r="6">
      <c t="s" s="4" r="A6">
        <v>704</v>
      </c>
    </row>
    <row spans="1:5" r="7">
      <c t="s" s="3" r="A7">
        <v>790</v>
      </c>
    </row>
    <row spans="1:5" r="8">
      <c t="s" s="4" r="A8">
        <v>769</v>
      </c>
      <c t="n" s="6" r="B8">
        <v>778388</v>
      </c>
      <c t="n" s="6" r="C8">
        <v>665210</v>
      </c>
      <c t="n" s="6" r="D8">
        <v>357991</v>
      </c>
      <c t="n" s="6" r="E8">
        <v>187622</v>
      </c>
    </row>
    <row spans="1:5" r="9">
      <c t="s" s="4" r="A9">
        <v>787</v>
      </c>
    </row>
    <row spans="1:5" r="10">
      <c t="s" s="3" r="A10">
        <v>790</v>
      </c>
    </row>
    <row spans="1:5" r="11">
      <c t="s" s="4" r="A11">
        <v>769</v>
      </c>
      <c t="n" s="6" r="B11">
        <v>383073</v>
      </c>
    </row>
    <row spans="1:5" r="12">
      <c t="s" s="4" r="A12">
        <v>793</v>
      </c>
    </row>
    <row spans="1:5" r="13">
      <c t="s" s="3" r="A13">
        <v>790</v>
      </c>
    </row>
    <row spans="1:5" r="14">
      <c t="s" s="4" r="A14">
        <v>769</v>
      </c>
      <c t="n" s="6" r="B14">
        <v>395312</v>
      </c>
    </row>
    <row spans="1:5" r="15">
      <c t="s" s="4" r="A15">
        <v>794</v>
      </c>
      <c t="n" s="6" r="B15">
        <v>1845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 customWidth="1" max="5" min="5" width="25"/>
  </cols>
  <sheetData>
    <row spans="1:5" r="1">
      <c t="s" s="1" r="A1">
        <v>795</v>
      </c>
      <c t="s" s="2" r="B1">
        <v>1</v>
      </c>
    </row>
    <row spans="1:5" r="2">
      <c t="s" s="2" r="B2">
        <v>2</v>
      </c>
      <c t="s" s="2" r="C2">
        <v>30</v>
      </c>
      <c t="s" s="2" r="D2">
        <v>83</v>
      </c>
      <c t="s" s="2" r="E2">
        <v>789</v>
      </c>
    </row>
    <row spans="1:5" r="3">
      <c t="s" s="3" r="A3">
        <v>796</v>
      </c>
    </row>
    <row spans="1:5" r="4">
      <c t="s" s="4" r="A4">
        <v>797</v>
      </c>
      <c t="n" s="10" r="B4">
        <v>3.01</v>
      </c>
      <c t="n" s="10" r="C4">
        <v>3.76</v>
      </c>
      <c t="n" s="10" r="D4">
        <v>0.91</v>
      </c>
    </row>
    <row spans="1:5" r="5">
      <c t="s" s="4" r="A5">
        <v>798</v>
      </c>
      <c t="n" s="8" r="B5">
        <v>2741000</v>
      </c>
      <c t="n" s="8" r="C5">
        <v>1078000</v>
      </c>
      <c t="n" s="8" r="D5">
        <v>498000</v>
      </c>
    </row>
    <row spans="1:5" r="6">
      <c t="s" s="4" r="A6">
        <v>704</v>
      </c>
    </row>
    <row spans="1:5" r="7">
      <c t="s" s="3" r="A7">
        <v>799</v>
      </c>
    </row>
    <row spans="1:5" r="8">
      <c t="s" s="4" r="A8">
        <v>800</v>
      </c>
      <c t="n" s="6" r="B8">
        <v>665210</v>
      </c>
      <c t="n" s="6" r="C8">
        <v>357991</v>
      </c>
      <c t="n" s="6" r="D8">
        <v>187622</v>
      </c>
    </row>
    <row spans="1:5" r="9">
      <c t="s" s="4" r="A9">
        <v>801</v>
      </c>
      <c t="n" s="6" r="B9">
        <v>420616</v>
      </c>
      <c t="n" s="6" r="C9">
        <v>386797</v>
      </c>
      <c t="n" s="6" r="D9">
        <v>191045</v>
      </c>
    </row>
    <row spans="1:5" r="10">
      <c t="s" s="4" r="A10">
        <v>802</v>
      </c>
      <c t="n" s="6" r="B10">
        <v>-106338</v>
      </c>
      <c t="n" s="6" r="C10">
        <v>-435</v>
      </c>
    </row>
    <row spans="1:5" r="11">
      <c t="s" s="4" r="A11">
        <v>803</v>
      </c>
      <c t="n" s="6" r="B11">
        <v>-201100</v>
      </c>
      <c t="n" s="6" r="C11">
        <v>-79143</v>
      </c>
      <c t="n" s="6" r="D11">
        <v>-20676</v>
      </c>
    </row>
    <row spans="1:5" r="12">
      <c t="s" s="4" r="A12">
        <v>804</v>
      </c>
      <c t="n" s="6" r="B12">
        <v>778388</v>
      </c>
      <c t="n" s="6" r="C12">
        <v>665210</v>
      </c>
      <c t="n" s="6" r="D12">
        <v>357991</v>
      </c>
      <c t="n" s="6" r="E12">
        <v>187622</v>
      </c>
    </row>
    <row spans="1:5" r="13">
      <c t="s" s="4" r="A13">
        <v>805</v>
      </c>
      <c t="n" s="6" r="B13">
        <v>769142</v>
      </c>
      <c t="n" s="6" r="C13">
        <v>149907</v>
      </c>
      <c t="n" s="6" r="D13">
        <v>59106</v>
      </c>
    </row>
    <row spans="1:5" r="14">
      <c t="s" s="4" r="A14">
        <v>806</v>
      </c>
      <c t="n" s="6" r="B14">
        <v>244631</v>
      </c>
      <c t="n" s="6" r="C14">
        <v>149907</v>
      </c>
      <c t="n" s="6" r="D14">
        <v>56675</v>
      </c>
    </row>
    <row spans="1:5" r="15">
      <c t="s" s="3" r="A15">
        <v>807</v>
      </c>
    </row>
    <row spans="1:5" r="16">
      <c t="s" s="4" r="A16">
        <v>808</v>
      </c>
      <c t="n" s="10" r="B16">
        <v>4.39</v>
      </c>
      <c t="n" s="10" r="C16">
        <v>1.4</v>
      </c>
      <c t="n" s="10" r="D16">
        <v>1.04</v>
      </c>
    </row>
    <row spans="1:5" r="17">
      <c t="s" s="4" r="A17">
        <v>809</v>
      </c>
      <c t="n" s="11" r="B17">
        <v>6.93</v>
      </c>
      <c t="n" s="11" r="C17">
        <v>7.03</v>
      </c>
      <c t="n" s="11" r="D17">
        <v>1.77</v>
      </c>
    </row>
    <row spans="1:5" r="18">
      <c t="s" s="4" r="A18">
        <v>810</v>
      </c>
      <c t="n" s="11" r="B18">
        <v>2.17</v>
      </c>
      <c t="n" s="11" r="C18">
        <v>1.77</v>
      </c>
    </row>
    <row spans="1:5" r="19">
      <c t="s" s="4" r="A19">
        <v>811</v>
      </c>
      <c t="n" s="11" r="B19">
        <v>5.62</v>
      </c>
      <c t="n" s="11" r="C19">
        <v>3.87</v>
      </c>
      <c t="n" s="11" r="D19">
        <v>1.28</v>
      </c>
    </row>
    <row spans="1:5" r="20">
      <c t="s" s="4" r="A20">
        <v>812</v>
      </c>
      <c t="n" s="11" r="B20">
        <v>5.75</v>
      </c>
      <c t="n" s="11" r="C20">
        <v>4.39</v>
      </c>
      <c t="n" s="11" r="D20">
        <v>1.4</v>
      </c>
      <c t="n" s="10" r="E20">
        <v>1.04</v>
      </c>
    </row>
    <row spans="1:5" r="21">
      <c t="s" s="4" r="A21">
        <v>813</v>
      </c>
      <c t="n" s="11" r="B21">
        <v>5.72</v>
      </c>
      <c t="n" s="11" r="C21">
        <v>1.58</v>
      </c>
      <c t="n" s="11" r="D21">
        <v>0.79</v>
      </c>
    </row>
    <row spans="1:5" r="22">
      <c t="s" s="4" r="A22">
        <v>814</v>
      </c>
      <c t="n" s="10" r="B22">
        <v>3.78</v>
      </c>
      <c t="n" s="10" r="C22">
        <v>1.58</v>
      </c>
      <c t="n" s="10" r="D22">
        <v>0.79</v>
      </c>
    </row>
    <row spans="1:5" r="23">
      <c t="s" s="4" r="A23">
        <v>815</v>
      </c>
      <c t="s" s="4" r="B23">
        <v>816</v>
      </c>
      <c t="s" s="4" r="C23">
        <v>817</v>
      </c>
      <c t="s" s="4" r="D23">
        <v>818</v>
      </c>
      <c t="s" s="4" r="E23">
        <v>819</v>
      </c>
    </row>
    <row spans="1:5" r="24">
      <c t="s" s="4" r="A24">
        <v>820</v>
      </c>
      <c t="s" s="4" r="B24">
        <v>821</v>
      </c>
      <c t="s" s="4" r="C24">
        <v>822</v>
      </c>
      <c t="s" s="4" r="D24">
        <v>823</v>
      </c>
    </row>
    <row spans="1:5" r="25">
      <c t="s" s="4" r="A25">
        <v>824</v>
      </c>
      <c t="s" s="4" r="B25">
        <v>825</v>
      </c>
      <c t="s" s="4" r="C25">
        <v>822</v>
      </c>
      <c t="s" s="4" r="D25">
        <v>823</v>
      </c>
    </row>
    <row spans="1:5" r="26">
      <c t="s" s="3" r="A26">
        <v>796</v>
      </c>
    </row>
    <row spans="1:5" r="27">
      <c t="s" s="4" r="A27">
        <v>826</v>
      </c>
      <c t="n" s="10" r="B27">
        <v>2.37</v>
      </c>
      <c t="n" s="10" r="C27">
        <v>0.79</v>
      </c>
      <c t="n" s="10" r="D27">
        <v>0.67</v>
      </c>
    </row>
    <row spans="1:5" r="28">
      <c t="s" s="4" r="A28">
        <v>797</v>
      </c>
      <c t="n" s="11" r="B28">
        <v>6.93</v>
      </c>
      <c t="n" s="11" r="C28">
        <v>3.76</v>
      </c>
      <c t="n" s="11" r="D28">
        <v>0.91</v>
      </c>
    </row>
    <row spans="1:5" r="29">
      <c t="s" s="4" r="A29">
        <v>827</v>
      </c>
      <c t="n" s="11" r="B29">
        <v>2.24</v>
      </c>
      <c t="n" s="11" r="C29">
        <v>0.93</v>
      </c>
    </row>
    <row spans="1:5" r="30">
      <c t="s" s="4" r="A30">
        <v>828</v>
      </c>
      <c t="n" s="11" r="B30">
        <v>4.99</v>
      </c>
      <c t="n" s="11" r="C30">
        <v>2.09</v>
      </c>
      <c t="n" s="11" r="D30">
        <v>0.79</v>
      </c>
    </row>
    <row spans="1:5" r="31">
      <c t="s" s="4" r="A31">
        <v>829</v>
      </c>
      <c t="n" s="10" r="B31">
        <v>5.75</v>
      </c>
      <c t="n" s="10" r="C31">
        <v>2.37</v>
      </c>
      <c t="n" s="10" r="D31">
        <v>0.79</v>
      </c>
      <c t="n" s="10" r="E31">
        <v>0.67</v>
      </c>
    </row>
    <row spans="1:5" r="32">
      <c t="s" s="4" r="A32">
        <v>830</v>
      </c>
      <c t="n" s="8" r="B32">
        <v>600000</v>
      </c>
      <c t="n" s="8" r="C32">
        <v>1200000</v>
      </c>
    </row>
    <row spans="1:5" r="33">
      <c t="s" s="4" r="A33">
        <v>831</v>
      </c>
      <c t="n" s="6" r="B33">
        <v>1300000</v>
      </c>
      <c t="n" s="6" r="C33">
        <v>3400000</v>
      </c>
    </row>
    <row spans="1:5" r="34">
      <c t="s" s="4" r="A34">
        <v>832</v>
      </c>
      <c t="n" s="6" r="B34">
        <v>600000</v>
      </c>
      <c t="n" s="6" r="C34">
        <v>6000</v>
      </c>
    </row>
    <row spans="1:5" r="35">
      <c t="s" s="4" r="A35">
        <v>833</v>
      </c>
      <c t="n" s="6" r="B35">
        <v>1300000</v>
      </c>
      <c t="n" s="6" r="C35">
        <v>1200000</v>
      </c>
    </row>
    <row spans="1:5" r="36">
      <c t="s" s="4" r="A36">
        <v>834</v>
      </c>
      <c t="n" s="8" r="B36">
        <v>804000</v>
      </c>
      <c t="n" s="8" r="C36">
        <v>106000</v>
      </c>
    </row>
    <row spans="1:5" r="37">
      <c t="s" s="4" r="A37">
        <v>835</v>
      </c>
      <c t="n" s="10" r="B37">
        <v>3.53</v>
      </c>
      <c t="n" s="10" r="C37">
        <v>2.79</v>
      </c>
    </row>
    <row spans="1:5" r="38">
      <c t="s" s="4" r="A38">
        <v>836</v>
      </c>
      <c t="n" s="8" r="B38">
        <v>1300000</v>
      </c>
    </row>
    <row spans="1:5" r="39">
      <c t="s" s="4" r="A39">
        <v>837</v>
      </c>
      <c t="s" s="4" r="B39">
        <v>838</v>
      </c>
    </row>
    <row spans="1:5" r="40">
      <c t="s" s="4" r="A40">
        <v>839</v>
      </c>
      <c t="n" s="8" r="B40">
        <v>106000</v>
      </c>
    </row>
    <row spans="1:5" r="41">
      <c t="s" s="4" r="A41">
        <v>840</v>
      </c>
      <c t="n" s="6" r="B41">
        <v>45000</v>
      </c>
    </row>
    <row spans="1:5" r="42">
      <c t="s" s="4" r="A42">
        <v>841</v>
      </c>
      <c t="n" s="8" r="B42">
        <v>16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42</v>
      </c>
      <c t="s" s="2" r="B1">
        <v>686</v>
      </c>
      <c t="s" s="2" r="D1">
        <v>1</v>
      </c>
    </row>
    <row spans="1:6" r="2">
      <c t="s" s="2" r="B2">
        <v>418</v>
      </c>
      <c t="s" s="2" r="C2">
        <v>80</v>
      </c>
      <c t="s" s="2" r="D2">
        <v>2</v>
      </c>
      <c t="s" s="2" r="E2">
        <v>30</v>
      </c>
      <c t="s" s="2" r="F2">
        <v>83</v>
      </c>
    </row>
    <row spans="1:6" r="3">
      <c t="s" s="3" r="A3">
        <v>843</v>
      </c>
    </row>
    <row spans="1:6" r="4">
      <c t="s" s="4" r="A4">
        <v>844</v>
      </c>
      <c t="n" s="6" r="D4">
        <v>438939</v>
      </c>
      <c t="n" s="6" r="E4">
        <v>240279</v>
      </c>
      <c t="n" s="6" r="F4">
        <v>739544</v>
      </c>
    </row>
    <row spans="1:6" r="5">
      <c t="s" s="4" r="A5">
        <v>845</v>
      </c>
      <c t="n" s="6" r="B5">
        <v>41664</v>
      </c>
      <c t="n" s="6" r="C5">
        <v>294010</v>
      </c>
      <c t="n" s="6" r="D5">
        <v>242500</v>
      </c>
      <c t="n" s="6" r="E5">
        <v>401244</v>
      </c>
      <c t="n" s="6" r="F5">
        <v>0</v>
      </c>
    </row>
    <row spans="1:6" r="6">
      <c t="s" s="4" r="A6">
        <v>846</v>
      </c>
      <c t="n" s="6" r="D6">
        <v>-144268</v>
      </c>
      <c t="n" s="6" r="E6">
        <v>-202584</v>
      </c>
      <c t="n" s="6" r="F6">
        <v>-499265</v>
      </c>
    </row>
    <row spans="1:6" r="7">
      <c t="s" s="4" r="A7">
        <v>847</v>
      </c>
      <c t="n" s="6" r="D7">
        <v>-23228</v>
      </c>
    </row>
    <row spans="1:6" r="8">
      <c t="s" s="4" r="A8">
        <v>848</v>
      </c>
      <c t="n" s="6" r="D8">
        <v>513943</v>
      </c>
      <c t="n" s="6" r="E8">
        <v>438939</v>
      </c>
      <c t="n" s="6" r="F8">
        <v>240279</v>
      </c>
    </row>
    <row spans="1:6" r="9">
      <c t="s" s="3" r="A9">
        <v>849</v>
      </c>
    </row>
    <row spans="1:6" r="10">
      <c t="s" s="4" r="A10">
        <v>850</v>
      </c>
      <c t="n" s="10" r="D10">
        <v>7.53</v>
      </c>
      <c t="n" s="10" r="E10">
        <v>1.22</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0</v>
      </c>
      <c t="s" s="2" r="D2">
        <v>83</v>
      </c>
    </row>
    <row spans="1:4" r="3">
      <c t="s" s="3" r="A3">
        <v>852</v>
      </c>
    </row>
    <row spans="1:4" r="4">
      <c t="s" s="4" r="A4">
        <v>798</v>
      </c>
      <c t="n" s="8" r="B4">
        <v>2741</v>
      </c>
      <c t="n" s="8" r="C4">
        <v>1078</v>
      </c>
      <c t="n" s="8" r="D4">
        <v>498</v>
      </c>
    </row>
    <row spans="1:4" r="5">
      <c t="s" s="4" r="A5">
        <v>853</v>
      </c>
    </row>
    <row spans="1:4" r="6">
      <c t="s" s="3" r="A6">
        <v>852</v>
      </c>
    </row>
    <row spans="1:4" r="7">
      <c t="s" s="4" r="A7">
        <v>798</v>
      </c>
      <c t="n" s="6" r="B7">
        <v>47</v>
      </c>
      <c t="n" s="6" r="C7">
        <v>30</v>
      </c>
      <c t="n" s="6" r="D7">
        <v>9</v>
      </c>
    </row>
    <row spans="1:4" r="8">
      <c t="s" s="4" r="A8">
        <v>854</v>
      </c>
    </row>
    <row spans="1:4" r="9">
      <c t="s" s="3" r="A9">
        <v>852</v>
      </c>
    </row>
    <row spans="1:4" r="10">
      <c t="s" s="4" r="A10">
        <v>798</v>
      </c>
      <c t="n" s="6" r="B10">
        <v>-5</v>
      </c>
      <c t="n" s="6" r="C10">
        <v>19</v>
      </c>
      <c t="n" s="6" r="D10">
        <v>8</v>
      </c>
    </row>
    <row spans="1:4" r="11">
      <c t="s" s="4" r="A11">
        <v>855</v>
      </c>
    </row>
    <row spans="1:4" r="12">
      <c t="s" s="3" r="A12">
        <v>852</v>
      </c>
    </row>
    <row spans="1:4" r="13">
      <c t="s" s="4" r="A13">
        <v>798</v>
      </c>
      <c t="n" s="6" r="B13">
        <v>65</v>
      </c>
      <c t="n" s="6" r="C13">
        <v>39</v>
      </c>
      <c t="n" s="6" r="D13">
        <v>15</v>
      </c>
    </row>
    <row spans="1:4" r="14">
      <c t="s" s="4" r="A14">
        <v>856</v>
      </c>
    </row>
    <row spans="1:4" r="15">
      <c t="s" s="3" r="A15">
        <v>852</v>
      </c>
    </row>
    <row spans="1:4" r="16">
      <c t="s" s="4" r="A16">
        <v>798</v>
      </c>
      <c t="n" s="6" r="B16">
        <v>203</v>
      </c>
      <c t="n" s="6" r="C16">
        <v>61</v>
      </c>
      <c t="n" s="6" r="D16">
        <v>12</v>
      </c>
    </row>
    <row spans="1:4" r="17">
      <c t="s" s="4" r="A17">
        <v>857</v>
      </c>
    </row>
    <row spans="1:4" r="18">
      <c t="s" s="3" r="A18">
        <v>852</v>
      </c>
    </row>
    <row spans="1:4" r="19">
      <c t="s" s="4" r="A19">
        <v>798</v>
      </c>
      <c t="n" s="8" r="B19">
        <v>2431</v>
      </c>
      <c t="n" s="8" r="C19">
        <v>929</v>
      </c>
      <c t="n" s="8" r="D19">
        <v>4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4"/>
    <col customWidth="1" max="8" min="8" width="30"/>
    <col customWidth="1" max="9" min="9" width="27"/>
    <col customWidth="1" max="10" min="10" width="27"/>
  </cols>
  <sheetData>
    <row spans="1:10" r="1">
      <c t="s" s="1" r="A1">
        <v>858</v>
      </c>
      <c t="s" s="2" r="B1">
        <v>686</v>
      </c>
      <c t="s" s="2" r="G1">
        <v>1</v>
      </c>
    </row>
    <row spans="1:10" r="2">
      <c t="s" s="2" r="B2">
        <v>859</v>
      </c>
      <c t="s" s="2" r="C2">
        <v>746</v>
      </c>
      <c t="s" s="2" r="D2">
        <v>860</v>
      </c>
      <c t="s" s="2" r="E2">
        <v>861</v>
      </c>
      <c t="s" s="2" r="F2">
        <v>862</v>
      </c>
      <c t="s" s="2" r="G2">
        <v>863</v>
      </c>
      <c t="s" s="2" r="H2">
        <v>742</v>
      </c>
      <c t="s" s="2" r="I2">
        <v>751</v>
      </c>
      <c t="s" s="2" r="J2">
        <v>864</v>
      </c>
    </row>
    <row spans="1:10" r="3">
      <c t="s" s="4" r="A3">
        <v>865</v>
      </c>
    </row>
    <row spans="1:10" r="4">
      <c t="s" s="3" r="A4">
        <v>866</v>
      </c>
    </row>
    <row spans="1:10" r="5">
      <c t="s" s="4" r="A5">
        <v>867</v>
      </c>
      <c t="n" s="8" r="I5">
        <v>4900</v>
      </c>
    </row>
    <row spans="1:10" r="6">
      <c t="s" s="4" r="A6">
        <v>868</v>
      </c>
    </row>
    <row spans="1:10" r="7">
      <c t="s" s="3" r="A7">
        <v>866</v>
      </c>
    </row>
    <row spans="1:10" r="8">
      <c t="s" s="4" r="A8">
        <v>869</v>
      </c>
      <c t="n" s="6" r="F8">
        <v>1701909</v>
      </c>
    </row>
    <row spans="1:10" r="9">
      <c t="s" s="4" r="A9">
        <v>870</v>
      </c>
      <c t="n" s="8" r="F9">
        <v>10400</v>
      </c>
    </row>
    <row spans="1:10" r="10">
      <c t="s" s="4" r="A10">
        <v>871</v>
      </c>
      <c t="n" s="8" r="F10">
        <v>22</v>
      </c>
    </row>
    <row spans="1:10" r="11">
      <c t="s" s="4" r="A11">
        <v>872</v>
      </c>
      <c t="n" s="10" r="G11">
        <v>0.49</v>
      </c>
    </row>
    <row spans="1:10" r="12">
      <c t="s" s="4" r="A12">
        <v>873</v>
      </c>
    </row>
    <row spans="1:10" r="13">
      <c t="s" s="3" r="A13">
        <v>866</v>
      </c>
    </row>
    <row spans="1:10" r="14">
      <c t="s" s="4" r="A14">
        <v>872</v>
      </c>
      <c t="n" s="11" r="G14">
        <v>0.49</v>
      </c>
    </row>
    <row spans="1:10" r="15">
      <c t="s" s="4" r="A15">
        <v>874</v>
      </c>
    </row>
    <row spans="1:10" r="16">
      <c t="s" s="3" r="A16">
        <v>866</v>
      </c>
    </row>
    <row spans="1:10" r="17">
      <c t="s" s="4" r="A17">
        <v>872</v>
      </c>
      <c t="n" s="10" r="G17">
        <v>0.49</v>
      </c>
    </row>
    <row spans="1:10" r="18">
      <c t="s" s="4" r="A18">
        <v>875</v>
      </c>
    </row>
    <row spans="1:10" r="19">
      <c t="s" s="3" r="A19">
        <v>866</v>
      </c>
    </row>
    <row spans="1:10" r="20">
      <c t="s" s="4" r="A20">
        <v>869</v>
      </c>
      <c t="n" s="6" r="I20">
        <v>1918048</v>
      </c>
    </row>
    <row spans="1:10" r="21">
      <c t="s" s="4" r="A21">
        <v>870</v>
      </c>
      <c t="n" s="8" r="I21">
        <v>19700</v>
      </c>
    </row>
    <row spans="1:10" r="22">
      <c t="s" s="4" r="A22">
        <v>871</v>
      </c>
      <c t="n" s="8" r="I22">
        <v>82</v>
      </c>
    </row>
    <row spans="1:10" r="23">
      <c t="s" s="4" r="A23">
        <v>876</v>
      </c>
      <c t="s" s="4" r="H23">
        <v>877</v>
      </c>
    </row>
    <row spans="1:10" r="24">
      <c t="s" s="4" r="A24">
        <v>878</v>
      </c>
    </row>
    <row spans="1:10" r="25">
      <c t="s" s="3" r="A25">
        <v>866</v>
      </c>
    </row>
    <row spans="1:10" r="26">
      <c t="s" s="4" r="A26">
        <v>869</v>
      </c>
      <c t="n" s="6" r="F26">
        <v>169054</v>
      </c>
      <c t="n" s="6" r="J26">
        <v>2652110</v>
      </c>
    </row>
    <row spans="1:10" r="27">
      <c t="s" s="4" r="A27">
        <v>870</v>
      </c>
      <c t="n" s="8" r="F27">
        <v>1000</v>
      </c>
      <c t="n" s="8" r="J27">
        <v>16000</v>
      </c>
    </row>
    <row spans="1:10" r="28">
      <c t="s" s="4" r="A28">
        <v>871</v>
      </c>
      <c t="n" s="8" r="F28">
        <v>24</v>
      </c>
      <c t="n" s="8" r="J28">
        <v>199</v>
      </c>
    </row>
    <row spans="1:10" r="29">
      <c t="s" s="4" r="A29">
        <v>872</v>
      </c>
      <c t="n" s="10" r="H29">
        <v>0.49</v>
      </c>
    </row>
    <row spans="1:10" r="30">
      <c t="s" s="4" r="A30">
        <v>879</v>
      </c>
    </row>
    <row spans="1:10" r="31">
      <c t="s" s="3" r="A31">
        <v>866</v>
      </c>
    </row>
    <row spans="1:10" r="32">
      <c t="s" s="4" r="A32">
        <v>880</v>
      </c>
      <c t="n" s="6" r="E32">
        <v>131168</v>
      </c>
    </row>
    <row spans="1:10" r="33">
      <c t="s" s="4" r="A33">
        <v>430</v>
      </c>
      <c t="n" s="8" r="E33">
        <v>800</v>
      </c>
    </row>
    <row spans="1:10" r="34">
      <c t="s" s="4" r="A34">
        <v>881</v>
      </c>
      <c t="s" s="4" r="E34">
        <v>882</v>
      </c>
    </row>
    <row spans="1:10" r="35">
      <c t="s" s="4" r="A35">
        <v>883</v>
      </c>
    </row>
    <row spans="1:10" r="36">
      <c t="s" s="3" r="A36">
        <v>866</v>
      </c>
    </row>
    <row spans="1:10" r="37">
      <c t="s" s="4" r="A37">
        <v>880</v>
      </c>
      <c t="n" s="6" r="D37">
        <v>106572</v>
      </c>
    </row>
    <row spans="1:10" r="38">
      <c t="s" s="4" r="A38">
        <v>430</v>
      </c>
      <c t="n" s="8" r="D38">
        <v>624</v>
      </c>
    </row>
    <row spans="1:10" r="39">
      <c t="s" s="4" r="A39">
        <v>884</v>
      </c>
    </row>
    <row spans="1:10" r="40">
      <c t="s" s="3" r="A40">
        <v>866</v>
      </c>
    </row>
    <row spans="1:10" r="41">
      <c t="s" s="4" r="A41">
        <v>880</v>
      </c>
      <c t="n" s="6" r="C41">
        <v>155598</v>
      </c>
    </row>
    <row spans="1:10" r="42">
      <c t="s" s="4" r="A42">
        <v>430</v>
      </c>
      <c t="n" s="8" r="C42">
        <v>949</v>
      </c>
    </row>
    <row spans="1:10" r="43">
      <c t="s" s="4" r="A43">
        <v>127</v>
      </c>
    </row>
    <row spans="1:10" r="44">
      <c t="s" s="3" r="A44">
        <v>866</v>
      </c>
    </row>
    <row spans="1:10" r="45">
      <c t="s" s="4" r="A45">
        <v>871</v>
      </c>
      <c t="n" s="8" r="B45">
        <v>4100</v>
      </c>
    </row>
    <row spans="1:10" r="46">
      <c t="s" s="4" r="A46">
        <v>885</v>
      </c>
      <c t="n" s="6" r="B46">
        <v>6834476</v>
      </c>
      <c t="n" s="6" r="H46">
        <v>6834476</v>
      </c>
    </row>
    <row spans="1:10" r="47">
      <c t="s" s="4" r="A47">
        <v>886</v>
      </c>
      <c t="n" s="6" r="B47">
        <v>1</v>
      </c>
    </row>
  </sheetData>
  <mergeCells count="3">
    <mergeCell ref="A1:A2"/>
    <mergeCell ref="B1:F1"/>
    <mergeCell ref="G1:J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30"/>
  </cols>
  <sheetData>
    <row spans="1:2" r="1">
      <c t="s" s="1" r="A1">
        <v>887</v>
      </c>
      <c t="s" s="2" r="B1">
        <v>888</v>
      </c>
    </row>
    <row spans="1:2" r="2">
      <c t="s" s="3" r="A2">
        <v>889</v>
      </c>
    </row>
    <row spans="1:2" r="3">
      <c t="s" s="4" r="A3">
        <v>890</v>
      </c>
      <c t="n" s="10" r="B3">
        <v>6.1</v>
      </c>
    </row>
    <row spans="1:2" r="4">
      <c t="s" s="4" r="A4">
        <v>891</v>
      </c>
    </row>
    <row spans="1:2" r="5">
      <c t="s" s="3" r="A5">
        <v>889</v>
      </c>
    </row>
    <row spans="1:2" r="6">
      <c t="s" s="4" r="A6">
        <v>892</v>
      </c>
      <c t="n" s="6" r="B6">
        <v>19675</v>
      </c>
    </row>
    <row spans="1:2" r="7">
      <c t="s" s="4" r="A7">
        <v>893</v>
      </c>
    </row>
    <row spans="1:2" r="8">
      <c t="s" s="3" r="A8">
        <v>889</v>
      </c>
    </row>
    <row spans="1:2" r="9">
      <c t="s" s="4" r="A9">
        <v>892</v>
      </c>
      <c t="n" s="6" r="B9">
        <v>568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9"/>
  </cols>
  <sheetData>
    <row spans="1:2" r="1">
      <c t="s" s="1" r="A1">
        <v>894</v>
      </c>
      <c t="s" s="2" r="B1">
        <v>895</v>
      </c>
    </row>
    <row spans="1:2" r="2">
      <c t="s" s="3" r="A2">
        <v>234</v>
      </c>
    </row>
    <row spans="1:2" r="3">
      <c t="s" s="4" r="A3">
        <v>896</v>
      </c>
      <c t="n" s="6" r="B3">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97</v>
      </c>
      <c t="s" s="2" r="B1">
        <v>1</v>
      </c>
    </row>
    <row spans="1:4" r="2">
      <c t="s" s="2" r="B2">
        <v>2</v>
      </c>
      <c t="s" s="2" r="C2">
        <v>30</v>
      </c>
      <c t="s" s="2" r="D2">
        <v>83</v>
      </c>
    </row>
    <row spans="1:4" r="3">
      <c t="s" s="3" r="A3">
        <v>898</v>
      </c>
    </row>
    <row spans="1:4" r="4">
      <c t="s" s="4" r="A4">
        <v>899</v>
      </c>
      <c t="n" s="8" r="B4">
        <v>69911</v>
      </c>
      <c t="n" s="8" r="C4">
        <v>64574</v>
      </c>
      <c t="n" s="8" r="D4">
        <v>41193</v>
      </c>
    </row>
    <row spans="1:4" r="5">
      <c t="s" s="4" r="A5">
        <v>267</v>
      </c>
      <c t="n" s="6" r="B5">
        <v>6001</v>
      </c>
      <c t="n" s="6" r="C5">
        <v>3930</v>
      </c>
      <c t="n" s="6" r="D5">
        <v>3942</v>
      </c>
    </row>
    <row spans="1:4" r="6">
      <c t="s" s="4" r="A6">
        <v>900</v>
      </c>
    </row>
    <row spans="1:4" r="7">
      <c t="s" s="3" r="A7">
        <v>898</v>
      </c>
    </row>
    <row spans="1:4" r="8">
      <c t="s" s="4" r="A8">
        <v>899</v>
      </c>
      <c t="n" s="6" r="B8">
        <v>56778</v>
      </c>
      <c t="n" s="6" r="C8">
        <v>50661</v>
      </c>
      <c t="n" s="6" r="D8">
        <v>31166</v>
      </c>
    </row>
    <row spans="1:4" r="9">
      <c t="s" s="4" r="A9">
        <v>267</v>
      </c>
      <c t="n" s="6" r="B9">
        <v>5501</v>
      </c>
      <c t="n" s="6" r="C9">
        <v>3330</v>
      </c>
      <c t="n" s="6" r="D9">
        <v>3310</v>
      </c>
    </row>
    <row spans="1:4" r="10">
      <c t="s" s="4" r="A10">
        <v>901</v>
      </c>
    </row>
    <row spans="1:4" r="11">
      <c t="s" s="3" r="A11">
        <v>898</v>
      </c>
    </row>
    <row spans="1:4" r="12">
      <c t="s" s="4" r="A12">
        <v>899</v>
      </c>
      <c t="n" s="6" r="B12">
        <v>4280</v>
      </c>
      <c t="n" s="6" r="C12">
        <v>3713</v>
      </c>
      <c t="n" s="6" r="D12">
        <v>3509</v>
      </c>
    </row>
    <row spans="1:4" r="13">
      <c t="s" s="4" r="A13">
        <v>267</v>
      </c>
      <c t="n" s="6" r="B13">
        <v>469</v>
      </c>
      <c t="n" s="6" r="C13">
        <v>600</v>
      </c>
      <c t="n" s="6" r="D13">
        <v>632</v>
      </c>
    </row>
    <row spans="1:4" r="14">
      <c t="s" s="4" r="A14">
        <v>902</v>
      </c>
    </row>
    <row spans="1:4" r="15">
      <c t="s" s="3" r="A15">
        <v>898</v>
      </c>
    </row>
    <row spans="1:4" r="16">
      <c t="s" s="4" r="A16">
        <v>899</v>
      </c>
      <c t="n" s="6" r="B16">
        <v>8853</v>
      </c>
      <c t="n" s="6" r="C16">
        <v>10200</v>
      </c>
      <c t="n" s="6" r="D16">
        <v>6518</v>
      </c>
    </row>
    <row spans="1:4" r="17">
      <c t="s" s="4" r="A17">
        <v>267</v>
      </c>
      <c t="n" s="8" r="B17">
        <v>31</v>
      </c>
      <c t="n" s="8" r="C17">
        <v>0</v>
      </c>
      <c t="n" s="8" r="D1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03</v>
      </c>
      <c t="s" s="2" r="B1">
        <v>686</v>
      </c>
      <c t="s" s="2" r="C1">
        <v>1</v>
      </c>
    </row>
    <row spans="1:5" r="2">
      <c t="s" s="2" r="B2">
        <v>419</v>
      </c>
      <c t="s" s="2" r="C2">
        <v>2</v>
      </c>
      <c t="s" s="2" r="D2">
        <v>30</v>
      </c>
      <c t="s" s="2" r="E2">
        <v>83</v>
      </c>
    </row>
    <row spans="1:5" r="3">
      <c t="s" s="3" r="A3">
        <v>904</v>
      </c>
    </row>
    <row spans="1:5" r="4">
      <c t="s" s="4" r="A4">
        <v>905</v>
      </c>
      <c t="n" s="6" r="C4">
        <v>15746288</v>
      </c>
      <c t="n" s="6" r="D4">
        <v>15249118</v>
      </c>
    </row>
    <row spans="1:5" r="5">
      <c t="s" s="4" r="A5">
        <v>722</v>
      </c>
      <c t="n" s="8" r="C5">
        <v>2308000</v>
      </c>
    </row>
    <row spans="1:5" r="6">
      <c t="s" s="4" r="A6">
        <v>723</v>
      </c>
      <c t="n" s="6" r="C6">
        <v>230000</v>
      </c>
    </row>
    <row spans="1:5" r="7">
      <c t="s" s="4" r="A7">
        <v>724</v>
      </c>
      <c t="n" s="6" r="C7">
        <v>2500000</v>
      </c>
    </row>
    <row spans="1:5" r="8">
      <c t="s" s="4" r="A8">
        <v>785</v>
      </c>
    </row>
    <row spans="1:5" r="9">
      <c t="s" s="3" r="A9">
        <v>904</v>
      </c>
    </row>
    <row spans="1:5" r="10">
      <c t="s" s="4" r="A10">
        <v>906</v>
      </c>
      <c t="n" s="8" r="B10">
        <v>11200000</v>
      </c>
    </row>
    <row spans="1:5" r="11">
      <c t="s" s="4" r="A11">
        <v>726</v>
      </c>
    </row>
    <row spans="1:5" r="12">
      <c t="s" s="3" r="A12">
        <v>904</v>
      </c>
    </row>
    <row spans="1:5" r="13">
      <c t="s" s="4" r="A13">
        <v>907</v>
      </c>
      <c t="n" s="6" r="C13">
        <v>2100000</v>
      </c>
      <c t="n" s="8" r="D13">
        <v>2100000</v>
      </c>
      <c t="n" s="8" r="E13">
        <v>2100000</v>
      </c>
    </row>
    <row spans="1:5" r="14">
      <c t="s" s="4" r="A14">
        <v>905</v>
      </c>
      <c t="n" s="6" r="B14">
        <v>1803574</v>
      </c>
    </row>
    <row spans="1:5" r="15">
      <c t="s" s="4" r="A15">
        <v>722</v>
      </c>
      <c t="n" s="6" r="C15">
        <v>2300000</v>
      </c>
    </row>
    <row spans="1:5" r="16">
      <c t="s" s="4" r="A16">
        <v>723</v>
      </c>
      <c t="n" s="6" r="D16">
        <v>230000</v>
      </c>
    </row>
    <row spans="1:5" r="17">
      <c t="s" s="4" r="A17">
        <v>724</v>
      </c>
      <c t="n" s="6" r="D17">
        <v>2500000</v>
      </c>
    </row>
    <row spans="1:5" r="18">
      <c t="s" s="4" r="A18">
        <v>43</v>
      </c>
      <c t="n" s="6" r="C18">
        <v>700000</v>
      </c>
      <c t="n" s="8" r="D18">
        <v>400000</v>
      </c>
    </row>
    <row spans="1:5" r="19">
      <c t="s" s="4" r="A19">
        <v>908</v>
      </c>
    </row>
    <row spans="1:5" r="20">
      <c t="s" s="3" r="A20">
        <v>904</v>
      </c>
    </row>
    <row spans="1:5" r="21">
      <c t="s" s="4" r="A21">
        <v>906</v>
      </c>
      <c t="n" s="8" r="B21">
        <v>11200000</v>
      </c>
    </row>
    <row spans="1:5" r="22">
      <c t="s" s="4" r="A22">
        <v>909</v>
      </c>
    </row>
    <row spans="1:5" r="23">
      <c t="s" s="3" r="A23">
        <v>904</v>
      </c>
    </row>
    <row spans="1:5" r="24">
      <c t="s" s="4" r="A24">
        <v>907</v>
      </c>
      <c t="n" s="6" r="C24">
        <v>6000</v>
      </c>
    </row>
    <row spans="1:5" r="25">
      <c t="s" s="4" r="A25">
        <v>910</v>
      </c>
    </row>
    <row spans="1:5" r="26">
      <c t="s" s="3" r="A26">
        <v>904</v>
      </c>
    </row>
    <row spans="1:5" r="27">
      <c t="s" s="4" r="A27">
        <v>911</v>
      </c>
      <c t="n" s="8" r="C27">
        <v>36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0</v>
      </c>
      <c t="s" s="2" r="D2">
        <v>83</v>
      </c>
    </row>
    <row spans="1:4" r="3">
      <c t="s" s="3" r="A3">
        <v>159</v>
      </c>
    </row>
    <row spans="1:4" r="4">
      <c t="s" s="4" r="A4">
        <v>110</v>
      </c>
      <c t="n" s="8" r="B4">
        <v>-13664000</v>
      </c>
      <c t="n" s="8" r="C4">
        <v>-20117000</v>
      </c>
      <c t="n" s="8" r="D4">
        <v>-9197000</v>
      </c>
    </row>
    <row spans="1:4" r="5">
      <c t="s" s="3" r="A5">
        <v>160</v>
      </c>
    </row>
    <row spans="1:4" r="6">
      <c t="s" s="4" r="A6">
        <v>98</v>
      </c>
      <c t="n" s="6" r="B6">
        <v>8451000</v>
      </c>
      <c t="n" s="6" r="C6">
        <v>7457000</v>
      </c>
      <c t="n" s="6" r="D6">
        <v>5595000</v>
      </c>
    </row>
    <row spans="1:4" r="7">
      <c t="s" s="4" r="A7">
        <v>161</v>
      </c>
      <c t="n" s="6" r="B7">
        <v>207000</v>
      </c>
      <c t="n" s="6" r="C7">
        <v>-295000</v>
      </c>
      <c t="n" s="6" r="D7">
        <v>-104000</v>
      </c>
    </row>
    <row spans="1:4" r="8">
      <c t="s" s="4" r="A8">
        <v>162</v>
      </c>
      <c t="n" s="6" r="B8">
        <v>981000</v>
      </c>
      <c t="n" s="6" r="C8">
        <v>0</v>
      </c>
      <c t="n" s="6" r="D8">
        <v>0</v>
      </c>
    </row>
    <row spans="1:4" r="9">
      <c t="s" s="4" r="A9">
        <v>163</v>
      </c>
      <c t="n" s="6" r="B9">
        <v>376000</v>
      </c>
      <c t="n" s="6" r="C9">
        <v>589000</v>
      </c>
      <c t="n" s="6" r="D9">
        <v>1585000</v>
      </c>
    </row>
    <row spans="1:4" r="10">
      <c t="s" s="4" r="A10">
        <v>164</v>
      </c>
      <c t="n" s="6" r="B10">
        <v>2741000</v>
      </c>
      <c t="n" s="6" r="C10">
        <v>1077000</v>
      </c>
      <c t="n" s="6" r="D10">
        <v>498000</v>
      </c>
    </row>
    <row spans="1:4" r="11">
      <c t="s" s="4" r="A11">
        <v>165</v>
      </c>
      <c t="n" s="6" r="B11">
        <v>0</v>
      </c>
      <c t="n" s="6" r="C11">
        <v>11220000</v>
      </c>
      <c t="n" s="6" r="D11">
        <v>0</v>
      </c>
    </row>
    <row spans="1:4" r="12">
      <c t="s" s="3" r="A12">
        <v>166</v>
      </c>
    </row>
    <row spans="1:4" r="13">
      <c t="s" s="4" r="A13">
        <v>167</v>
      </c>
      <c t="n" s="6" r="B13">
        <v>741000</v>
      </c>
      <c t="n" s="6" r="C13">
        <v>-1579000</v>
      </c>
      <c t="n" s="6" r="D13">
        <v>2941000</v>
      </c>
    </row>
    <row spans="1:4" r="14">
      <c t="s" s="4" r="A14">
        <v>168</v>
      </c>
      <c t="n" s="6" r="B14">
        <v>1873000</v>
      </c>
      <c t="n" s="6" r="C14">
        <v>484000</v>
      </c>
      <c t="n" s="6" r="D14">
        <v>-1617000</v>
      </c>
    </row>
    <row spans="1:4" r="15">
      <c t="s" s="4" r="A15">
        <v>43</v>
      </c>
      <c t="n" s="6" r="B15">
        <v>157000</v>
      </c>
      <c t="n" s="6" r="C15">
        <v>639000</v>
      </c>
      <c t="n" s="6" r="D15">
        <v>-1113000</v>
      </c>
    </row>
    <row spans="1:4" r="16">
      <c t="s" s="4" r="A16">
        <v>169</v>
      </c>
      <c t="n" s="6" r="B16">
        <v>-2796000</v>
      </c>
      <c t="n" s="6" r="C16">
        <v>-924000</v>
      </c>
      <c t="n" s="6" r="D16">
        <v>2176000</v>
      </c>
    </row>
    <row spans="1:4" r="17">
      <c t="s" s="4" r="A17">
        <v>46</v>
      </c>
      <c t="n" s="6" r="B17">
        <v>-570000</v>
      </c>
      <c t="n" s="6" r="C17">
        <v>2626000</v>
      </c>
      <c t="n" s="6" r="D17">
        <v>-1003000</v>
      </c>
    </row>
    <row spans="1:4" r="18">
      <c t="s" s="4" r="A18">
        <v>170</v>
      </c>
      <c t="n" s="6" r="B18">
        <v>-1503000</v>
      </c>
      <c t="n" s="6" r="C18">
        <v>1177000</v>
      </c>
      <c t="n" s="6" r="D18">
        <v>-239000</v>
      </c>
    </row>
    <row spans="1:4" r="19">
      <c t="s" s="3" r="A19">
        <v>171</v>
      </c>
    </row>
    <row spans="1:4" r="20">
      <c t="s" s="4" r="A20">
        <v>172</v>
      </c>
      <c t="n" s="6" r="B20">
        <v>-956000</v>
      </c>
      <c t="n" s="6" r="C20">
        <v>-861000</v>
      </c>
      <c t="n" s="6" r="D20">
        <v>-263000</v>
      </c>
    </row>
    <row spans="1:4" r="21">
      <c t="s" s="4" r="A21">
        <v>173</v>
      </c>
      <c t="n" s="6" r="B21">
        <v>791000</v>
      </c>
      <c t="n" s="6" r="C21">
        <v>0</v>
      </c>
      <c t="n" s="6" r="D21">
        <v>0</v>
      </c>
    </row>
    <row spans="1:4" r="22">
      <c t="s" s="4" r="A22">
        <v>174</v>
      </c>
      <c t="n" s="6" r="B22">
        <v>-7664000</v>
      </c>
      <c t="n" s="6" r="C22">
        <v>-6217000</v>
      </c>
      <c t="n" s="6" r="D22">
        <v>-28175000</v>
      </c>
    </row>
    <row spans="1:4" r="23">
      <c t="s" s="4" r="A23">
        <v>175</v>
      </c>
      <c t="n" s="6" r="B23">
        <v>0</v>
      </c>
      <c t="n" s="6" r="C23">
        <v>0</v>
      </c>
      <c t="n" s="6" r="D23">
        <v>-127000</v>
      </c>
    </row>
    <row spans="1:4" r="24">
      <c t="s" s="4" r="A24">
        <v>176</v>
      </c>
      <c t="n" s="6" r="B24">
        <v>-9411000</v>
      </c>
      <c t="n" s="6" r="C24">
        <v>-7078000</v>
      </c>
      <c t="n" s="6" r="D24">
        <v>-28565000</v>
      </c>
    </row>
    <row spans="1:4" r="25">
      <c t="s" s="3" r="A25">
        <v>177</v>
      </c>
    </row>
    <row spans="1:4" r="26">
      <c t="s" s="4" r="A26">
        <v>178</v>
      </c>
      <c t="n" s="6" r="B26">
        <v>-1020000</v>
      </c>
      <c t="n" s="6" r="C26">
        <v>-541000</v>
      </c>
      <c t="n" s="6" r="D26">
        <v>-351000</v>
      </c>
    </row>
    <row spans="1:4" r="27">
      <c t="s" s="4" r="A27">
        <v>179</v>
      </c>
      <c t="n" s="6" r="B27">
        <v>24083000</v>
      </c>
      <c t="n" s="6" r="C27">
        <v>5685000</v>
      </c>
      <c t="n" s="6" r="D27">
        <v>28036000</v>
      </c>
    </row>
    <row spans="1:4" r="28">
      <c t="s" s="4" r="A28">
        <v>180</v>
      </c>
      <c t="n" s="6" r="B28">
        <v>-23907000</v>
      </c>
      <c t="n" s="6" r="C28">
        <v>-10910000</v>
      </c>
      <c t="n" s="6" r="D28">
        <v>-17516000</v>
      </c>
    </row>
    <row spans="1:4" r="29">
      <c t="s" s="4" r="A29">
        <v>181</v>
      </c>
      <c t="n" s="6" r="B29">
        <v>0</v>
      </c>
      <c t="n" s="6" r="C29">
        <v>-97000</v>
      </c>
      <c t="n" s="6" r="D29">
        <v>19716000</v>
      </c>
    </row>
    <row spans="1:4" r="30">
      <c t="s" s="4" r="A30">
        <v>182</v>
      </c>
      <c t="n" s="6" r="B30">
        <v>-18000</v>
      </c>
      <c t="n" s="6" r="C30">
        <v>38846000</v>
      </c>
      <c t="n" s="6" r="D30">
        <v>0</v>
      </c>
    </row>
    <row spans="1:4" r="31">
      <c t="s" s="4" r="A31">
        <v>183</v>
      </c>
      <c t="n" s="6" r="B31">
        <v>-359000</v>
      </c>
      <c t="n" s="6" r="C31">
        <v>-599000</v>
      </c>
      <c t="n" s="6" r="D31">
        <v>-321000</v>
      </c>
    </row>
    <row spans="1:4" r="32">
      <c t="s" s="4" r="A32">
        <v>184</v>
      </c>
      <c t="n" s="6" r="B32">
        <v>-1221000</v>
      </c>
      <c t="n" s="6" r="C32">
        <v>32384000</v>
      </c>
      <c t="n" s="6" r="D32">
        <v>29564000</v>
      </c>
    </row>
    <row spans="1:4" r="33">
      <c t="s" s="4" r="A33">
        <v>185</v>
      </c>
      <c t="n" s="6" r="B33">
        <v>-380000</v>
      </c>
      <c t="n" s="6" r="C33">
        <v>-198000</v>
      </c>
      <c t="n" s="6" r="D33">
        <v>51000</v>
      </c>
    </row>
    <row spans="1:4" r="34">
      <c t="s" s="4" r="A34">
        <v>186</v>
      </c>
      <c t="n" s="6" r="B34">
        <v>-12515000</v>
      </c>
      <c t="n" s="6" r="C34">
        <v>26285000</v>
      </c>
      <c t="n" s="6" r="D34">
        <v>811000</v>
      </c>
    </row>
    <row spans="1:4" r="35">
      <c t="s" s="4" r="A35">
        <v>187</v>
      </c>
      <c t="n" s="6" r="B35">
        <v>30988000</v>
      </c>
      <c t="n" s="6" r="C35">
        <v>4703000</v>
      </c>
      <c t="n" s="6" r="D35">
        <v>3892000</v>
      </c>
    </row>
    <row spans="1:4" r="36">
      <c t="s" s="4" r="A36">
        <v>188</v>
      </c>
      <c t="n" s="6" r="B36">
        <v>18473000</v>
      </c>
      <c t="n" s="6" r="C36">
        <v>30988000</v>
      </c>
      <c t="n" s="6" r="D36">
        <v>4703000</v>
      </c>
    </row>
    <row spans="1:4" r="37">
      <c t="s" s="3" r="A37">
        <v>189</v>
      </c>
    </row>
    <row spans="1:4" r="38">
      <c t="s" s="4" r="A38">
        <v>190</v>
      </c>
      <c t="n" s="6" r="B38">
        <v>1523000</v>
      </c>
      <c t="n" s="6" r="C38">
        <v>1382000</v>
      </c>
      <c t="n" s="6" r="D38">
        <v>1221000</v>
      </c>
    </row>
    <row spans="1:4" r="39">
      <c t="s" s="4" r="A39">
        <v>191</v>
      </c>
      <c t="n" s="6" r="B39">
        <v>314000</v>
      </c>
      <c t="n" s="6" r="C39">
        <v>252000</v>
      </c>
      <c t="n" s="6" r="D39">
        <v>287000</v>
      </c>
    </row>
    <row spans="1:4" r="40">
      <c t="s" s="3" r="A40">
        <v>192</v>
      </c>
    </row>
    <row spans="1:4" r="41">
      <c t="s" s="4" r="A41">
        <v>193</v>
      </c>
      <c t="n" s="6" r="B41">
        <v>0</v>
      </c>
      <c t="n" s="6" r="C41">
        <v>0</v>
      </c>
      <c t="n" s="6" r="D41">
        <v>3500000</v>
      </c>
    </row>
    <row spans="1:4" r="42">
      <c t="s" s="4" r="A42">
        <v>194</v>
      </c>
      <c t="n" s="8" r="B42">
        <v>3428000</v>
      </c>
      <c t="n" s="8" r="C42">
        <v>1572000</v>
      </c>
      <c t="n" s="8" r="D42">
        <v>64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12</v>
      </c>
      <c t="s" s="2" r="B1">
        <v>913</v>
      </c>
      <c t="s" s="2" r="C1">
        <v>914</v>
      </c>
      <c t="s" s="2" r="D1">
        <v>2</v>
      </c>
      <c t="s" s="2" r="E1">
        <v>30</v>
      </c>
      <c t="s" s="2" r="F1">
        <v>83</v>
      </c>
    </row>
    <row spans="1:6" r="2">
      <c t="s" s="3" r="A2">
        <v>915</v>
      </c>
    </row>
    <row spans="1:6" r="3">
      <c t="s" s="4" r="A3">
        <v>174</v>
      </c>
      <c t="n" s="8" r="D3">
        <v>7664</v>
      </c>
      <c t="n" s="8" r="E3">
        <v>6217</v>
      </c>
      <c t="n" s="8" r="F3">
        <v>28175</v>
      </c>
    </row>
    <row spans="1:6" r="4">
      <c t="s" s="4" r="A4">
        <v>916</v>
      </c>
    </row>
    <row spans="1:6" r="5">
      <c t="s" s="3" r="A5">
        <v>915</v>
      </c>
    </row>
    <row spans="1:6" r="6">
      <c t="s" s="4" r="A6">
        <v>174</v>
      </c>
      <c t="n" s="8" r="C6">
        <v>8200</v>
      </c>
    </row>
    <row spans="1:6" r="7">
      <c t="s" s="4" r="A7">
        <v>438</v>
      </c>
      <c t="n" s="6" r="C7">
        <v>200</v>
      </c>
    </row>
    <row spans="1:6" r="8">
      <c t="s" s="4" r="A8">
        <v>917</v>
      </c>
      <c t="n" s="6" r="C8">
        <v>1200</v>
      </c>
    </row>
    <row spans="1:6" r="9">
      <c t="s" s="4" r="A9">
        <v>441</v>
      </c>
      <c t="n" s="8" r="C9">
        <v>2400</v>
      </c>
    </row>
    <row spans="1:6" r="10">
      <c t="s" s="4" r="A10">
        <v>918</v>
      </c>
    </row>
    <row spans="1:6" r="11">
      <c t="s" s="3" r="A11">
        <v>915</v>
      </c>
    </row>
    <row spans="1:6" r="12">
      <c t="s" s="4" r="A12">
        <v>429</v>
      </c>
      <c t="n" s="6" r="B12">
        <v>1000000</v>
      </c>
    </row>
    <row spans="1:6" r="13">
      <c t="s" s="4" r="A13">
        <v>919</v>
      </c>
      <c t="n" s="8" r="B13">
        <v>6200</v>
      </c>
    </row>
    <row spans="1:6" r="14">
      <c t="s" s="4" r="A14">
        <v>920</v>
      </c>
    </row>
    <row spans="1:6" r="15">
      <c t="s" s="3" r="A15">
        <v>915</v>
      </c>
    </row>
    <row spans="1:6" r="16">
      <c t="s" s="4" r="A16">
        <v>919</v>
      </c>
      <c t="n" s="8" r="B16">
        <v>6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1</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84</v>
      </c>
    </row>
    <row spans="1:12" r="4">
      <c t="s" s="4" r="A4">
        <v>85</v>
      </c>
      <c t="n" s="8" r="B4">
        <v>14719</v>
      </c>
      <c t="n" s="8" r="C4">
        <v>14129</v>
      </c>
      <c t="n" s="8" r="D4">
        <v>14023</v>
      </c>
      <c t="n" s="8" r="E4">
        <v>14322</v>
      </c>
      <c t="n" s="8" r="F4">
        <v>12715</v>
      </c>
      <c t="n" s="8" r="G4">
        <v>12368</v>
      </c>
      <c t="n" s="8" r="H4">
        <v>11805</v>
      </c>
      <c t="n" s="8" r="I4">
        <v>11737</v>
      </c>
      <c t="n" s="8" r="J4">
        <v>57193</v>
      </c>
      <c t="n" s="8" r="K4">
        <v>48625</v>
      </c>
      <c t="n" s="8" r="L4">
        <v>30887</v>
      </c>
    </row>
    <row spans="1:12" r="5">
      <c t="s" s="4" r="A5">
        <v>86</v>
      </c>
      <c t="n" s="6" r="B5">
        <v>608</v>
      </c>
      <c t="n" s="6" r="C5">
        <v>540</v>
      </c>
      <c t="n" s="6" r="D5">
        <v>846</v>
      </c>
      <c t="n" s="6" r="E5">
        <v>811</v>
      </c>
      <c t="n" s="6" r="F5">
        <v>840</v>
      </c>
      <c t="n" s="6" r="G5">
        <v>850</v>
      </c>
      <c t="n" s="6" r="H5">
        <v>657</v>
      </c>
      <c t="n" s="6" r="I5">
        <v>440</v>
      </c>
      <c t="n" s="6" r="J5">
        <v>2805</v>
      </c>
      <c t="n" s="6" r="K5">
        <v>2787</v>
      </c>
      <c t="n" s="6" r="L5">
        <v>2003</v>
      </c>
    </row>
    <row spans="1:12" r="6">
      <c t="s" s="4" r="A6">
        <v>87</v>
      </c>
      <c t="n" s="6" r="B6">
        <v>15327</v>
      </c>
      <c t="n" s="6" r="C6">
        <v>14669</v>
      </c>
      <c t="n" s="6" r="D6">
        <v>14869</v>
      </c>
      <c t="n" s="6" r="E6">
        <v>15133</v>
      </c>
      <c t="n" s="6" r="F6">
        <v>13555</v>
      </c>
      <c t="n" s="6" r="G6">
        <v>13218</v>
      </c>
      <c t="n" s="6" r="H6">
        <v>12462</v>
      </c>
      <c t="n" s="6" r="I6">
        <v>12177</v>
      </c>
      <c t="n" s="6" r="J6">
        <v>59998</v>
      </c>
      <c t="n" s="6" r="K6">
        <v>51412</v>
      </c>
      <c t="n" s="6" r="L6">
        <v>32890</v>
      </c>
    </row>
    <row spans="1:12" r="7">
      <c t="s" s="4" r="A7">
        <v>88</v>
      </c>
      <c t="n" s="6" r="B7">
        <v>2273</v>
      </c>
      <c t="n" s="6" r="C7">
        <v>2436</v>
      </c>
      <c t="n" s="6" r="D7">
        <v>2809</v>
      </c>
      <c t="n" s="6" r="E7">
        <v>2395</v>
      </c>
      <c t="n" s="6" r="F7">
        <v>2920</v>
      </c>
      <c t="n" s="6" r="G7">
        <v>3057</v>
      </c>
      <c t="n" s="6" r="H7">
        <v>3749</v>
      </c>
      <c t="n" s="6" r="I7">
        <v>3436</v>
      </c>
      <c t="n" s="6" r="J7">
        <v>9913</v>
      </c>
      <c t="n" s="6" r="K7">
        <v>13162</v>
      </c>
      <c t="n" s="6" r="L7">
        <v>8303</v>
      </c>
    </row>
    <row spans="1:12" r="8">
      <c t="s" s="4" r="A8">
        <v>89</v>
      </c>
      <c t="n" s="6" r="B8">
        <v>17600</v>
      </c>
      <c t="n" s="6" r="C8">
        <v>17105</v>
      </c>
      <c t="n" s="6" r="D8">
        <v>17678</v>
      </c>
      <c t="n" s="6" r="E8">
        <v>17528</v>
      </c>
      <c t="n" s="6" r="F8">
        <v>16475</v>
      </c>
      <c t="n" s="6" r="G8">
        <v>16275</v>
      </c>
      <c t="n" s="6" r="H8">
        <v>16211</v>
      </c>
      <c t="n" s="6" r="I8">
        <v>15613</v>
      </c>
      <c t="n" s="6" r="J8">
        <v>69911</v>
      </c>
      <c t="n" s="6" r="K8">
        <v>64574</v>
      </c>
      <c t="n" s="6" r="L8">
        <v>41193</v>
      </c>
    </row>
    <row spans="1:12" r="9">
      <c t="s" s="3" r="A9">
        <v>90</v>
      </c>
    </row>
    <row spans="1:12" r="10">
      <c t="s" s="4" r="A10">
        <v>85</v>
      </c>
      <c t="n" s="6" r="B10">
        <v>5242</v>
      </c>
      <c t="n" s="6" r="C10">
        <v>4771</v>
      </c>
      <c t="n" s="6" r="D10">
        <v>4841</v>
      </c>
      <c t="n" s="6" r="E10">
        <v>4732</v>
      </c>
      <c t="n" s="6" r="F10">
        <v>3950</v>
      </c>
      <c t="n" s="6" r="G10">
        <v>3488</v>
      </c>
      <c t="n" s="6" r="H10">
        <v>3346</v>
      </c>
      <c t="n" s="6" r="I10">
        <v>3258</v>
      </c>
      <c t="n" s="6" r="J10">
        <v>19586</v>
      </c>
      <c t="n" s="6" r="K10">
        <v>14042</v>
      </c>
      <c t="n" s="6" r="L10">
        <v>7787</v>
      </c>
    </row>
    <row spans="1:12" r="11">
      <c t="s" s="4" r="A11">
        <v>88</v>
      </c>
      <c t="n" s="6" r="B11">
        <v>1768</v>
      </c>
      <c t="n" s="6" r="C11">
        <v>1677</v>
      </c>
      <c t="n" s="6" r="D11">
        <v>1732</v>
      </c>
      <c t="n" s="6" r="E11">
        <v>1908</v>
      </c>
      <c t="n" s="6" r="F11">
        <v>2037</v>
      </c>
      <c t="n" s="6" r="G11">
        <v>2305</v>
      </c>
      <c t="n" s="6" r="H11">
        <v>2340</v>
      </c>
      <c t="n" s="6" r="I11">
        <v>2397</v>
      </c>
      <c t="n" s="6" r="J11">
        <v>7085</v>
      </c>
      <c t="n" s="6" r="K11">
        <v>9079</v>
      </c>
      <c t="n" s="6" r="L11">
        <v>5680</v>
      </c>
    </row>
    <row spans="1:12" r="12">
      <c t="s" s="4" r="A12">
        <v>91</v>
      </c>
      <c t="n" s="6" r="B12">
        <v>7010</v>
      </c>
      <c t="n" s="6" r="C12">
        <v>6448</v>
      </c>
      <c t="n" s="6" r="D12">
        <v>6573</v>
      </c>
      <c t="n" s="6" r="E12">
        <v>6640</v>
      </c>
      <c t="n" s="6" r="F12">
        <v>5987</v>
      </c>
      <c t="n" s="6" r="G12">
        <v>5793</v>
      </c>
      <c t="n" s="6" r="H12">
        <v>5686</v>
      </c>
      <c t="n" s="6" r="I12">
        <v>5655</v>
      </c>
      <c t="n" s="6" r="J12">
        <v>26671</v>
      </c>
      <c t="n" s="6" r="K12">
        <v>23121</v>
      </c>
      <c t="n" s="6" r="L12">
        <v>13467</v>
      </c>
    </row>
    <row spans="1:12" r="13">
      <c t="s" s="4" r="A13">
        <v>92</v>
      </c>
      <c t="n" s="6" r="B13">
        <v>10590</v>
      </c>
      <c t="n" s="6" r="C13">
        <v>10657</v>
      </c>
      <c t="n" s="6" r="D13">
        <v>11105</v>
      </c>
      <c t="n" s="6" r="E13">
        <v>10888</v>
      </c>
      <c t="n" s="6" r="F13">
        <v>10488</v>
      </c>
      <c t="n" s="6" r="G13">
        <v>10482</v>
      </c>
      <c t="n" s="6" r="H13">
        <v>10525</v>
      </c>
      <c t="n" s="6" r="I13">
        <v>9958</v>
      </c>
      <c t="n" s="6" r="J13">
        <v>43240</v>
      </c>
      <c t="n" s="6" r="K13">
        <v>41453</v>
      </c>
      <c t="n" s="6" r="L13">
        <v>27726</v>
      </c>
    </row>
    <row spans="1:12" r="14">
      <c t="s" s="3" r="A14">
        <v>93</v>
      </c>
    </row>
    <row spans="1:12" r="15">
      <c t="s" s="4" r="A15">
        <v>94</v>
      </c>
      <c t="n" s="6" r="B15">
        <v>3058</v>
      </c>
      <c t="n" s="6" r="C15">
        <v>2929</v>
      </c>
      <c t="n" s="6" r="D15">
        <v>3446</v>
      </c>
      <c t="n" s="6" r="E15">
        <v>3532</v>
      </c>
      <c t="n" s="6" r="F15">
        <v>3752</v>
      </c>
      <c t="n" s="6" r="G15">
        <v>3767</v>
      </c>
      <c t="n" s="6" r="H15">
        <v>4015</v>
      </c>
      <c t="n" s="6" r="I15">
        <v>3136</v>
      </c>
      <c t="n" s="6" r="J15">
        <v>12965</v>
      </c>
      <c t="n" s="6" r="K15">
        <v>14670</v>
      </c>
      <c t="n" s="6" r="L15">
        <v>10625</v>
      </c>
    </row>
    <row spans="1:12" r="16">
      <c t="s" s="4" r="A16">
        <v>95</v>
      </c>
      <c t="n" s="6" r="B16">
        <v>3848</v>
      </c>
      <c t="n" s="6" r="C16">
        <v>3852</v>
      </c>
      <c t="n" s="6" r="D16">
        <v>4152</v>
      </c>
      <c t="n" s="6" r="E16">
        <v>3926</v>
      </c>
      <c t="n" s="6" r="F16">
        <v>3979</v>
      </c>
      <c t="n" s="6" r="G16">
        <v>3793</v>
      </c>
      <c t="n" s="6" r="H16">
        <v>3494</v>
      </c>
      <c t="n" s="6" r="I16">
        <v>14899</v>
      </c>
      <c t="n" s="6" r="J16">
        <v>15778</v>
      </c>
      <c t="n" s="6" r="K16">
        <v>26165</v>
      </c>
      <c t="n" s="6" r="L16">
        <v>10340</v>
      </c>
    </row>
    <row spans="1:12" r="17">
      <c t="s" s="4" r="A17">
        <v>96</v>
      </c>
      <c t="n" s="6" r="B17">
        <v>-112</v>
      </c>
      <c t="n" s="6" r="C17">
        <v>-115</v>
      </c>
      <c t="n" s="6" r="D17">
        <v>-122</v>
      </c>
      <c t="n" s="6" r="E17">
        <v>-121</v>
      </c>
      <c t="n" s="6" r="F17">
        <v>-682</v>
      </c>
      <c t="n" s="6" r="G17">
        <v>-138</v>
      </c>
      <c t="n" s="6" r="H17">
        <v>-138</v>
      </c>
      <c t="n" s="6" r="I17">
        <v>-136</v>
      </c>
      <c t="n" s="6" r="J17">
        <v>-470</v>
      </c>
      <c t="n" s="6" r="K17">
        <v>-1094</v>
      </c>
      <c t="n" s="6" r="L17">
        <v>-583</v>
      </c>
    </row>
    <row spans="1:12" r="18">
      <c t="s" s="4" r="A18">
        <v>97</v>
      </c>
      <c t="n" s="6" r="B18">
        <v>3874</v>
      </c>
      <c t="n" s="6" r="C18">
        <v>4494</v>
      </c>
      <c t="n" s="6" r="D18">
        <v>4714</v>
      </c>
      <c t="n" s="6" r="E18">
        <v>5119</v>
      </c>
      <c t="n" s="6" r="F18">
        <v>4330</v>
      </c>
      <c t="n" s="6" r="G18">
        <v>3555</v>
      </c>
      <c t="n" s="6" r="H18">
        <v>3053</v>
      </c>
      <c t="n" s="6" r="I18">
        <v>2623</v>
      </c>
      <c t="n" s="6" r="J18">
        <v>18201</v>
      </c>
      <c t="n" s="6" r="K18">
        <v>13561</v>
      </c>
      <c t="n" s="6" r="L18">
        <v>6832</v>
      </c>
    </row>
    <row spans="1:12" r="19">
      <c t="s" s="4" r="A19">
        <v>98</v>
      </c>
      <c t="n" s="6" r="B19">
        <v>1327</v>
      </c>
      <c t="n" s="6" r="C19">
        <v>1130</v>
      </c>
      <c t="n" s="6" r="D19">
        <v>1063</v>
      </c>
      <c t="n" s="6" r="E19">
        <v>1014</v>
      </c>
      <c t="n" s="6" r="F19">
        <v>1122</v>
      </c>
      <c t="n" s="6" r="G19">
        <v>1067</v>
      </c>
      <c t="n" s="6" r="H19">
        <v>1066</v>
      </c>
      <c t="n" s="6" r="I19">
        <v>1055</v>
      </c>
      <c t="n" s="6" r="J19">
        <v>4534</v>
      </c>
      <c t="n" s="6" r="K19">
        <v>4310</v>
      </c>
      <c t="n" s="6" r="L19">
        <v>3670</v>
      </c>
    </row>
    <row spans="1:12" r="20">
      <c t="s" s="4" r="A20">
        <v>99</v>
      </c>
      <c t="n" s="6" r="B20">
        <v>1374</v>
      </c>
      <c t="n" s="6" r="C20">
        <v>176</v>
      </c>
      <c t="n" s="6" r="D20">
        <v>360</v>
      </c>
      <c t="n" s="6" r="E20">
        <v>545</v>
      </c>
      <c t="n" s="6" r="F20">
        <v>1557</v>
      </c>
      <c t="n" s="6" r="G20">
        <v>108</v>
      </c>
      <c t="n" s="6" r="H20">
        <v>231</v>
      </c>
      <c t="n" s="6" r="I20">
        <v>290</v>
      </c>
      <c t="n" s="6" r="J20">
        <v>2455</v>
      </c>
      <c t="n" s="6" r="K20">
        <v>2186</v>
      </c>
      <c t="n" s="6" r="L20">
        <v>1461</v>
      </c>
    </row>
    <row spans="1:12" r="21">
      <c t="s" s="4" r="A21">
        <v>100</v>
      </c>
      <c t="n" s="6" r="B21">
        <v>13369</v>
      </c>
      <c t="n" s="6" r="C21">
        <v>12466</v>
      </c>
      <c t="n" s="6" r="D21">
        <v>13613</v>
      </c>
      <c t="n" s="6" r="E21">
        <v>14015</v>
      </c>
      <c t="n" s="6" r="F21">
        <v>14058</v>
      </c>
      <c t="n" s="6" r="G21">
        <v>12152</v>
      </c>
      <c t="n" s="6" r="H21">
        <v>11721</v>
      </c>
      <c t="n" s="6" r="I21">
        <v>21867</v>
      </c>
      <c t="n" s="6" r="J21">
        <v>53463</v>
      </c>
      <c t="n" s="6" r="K21">
        <v>59798</v>
      </c>
      <c t="n" s="6" r="L21">
        <v>32345</v>
      </c>
    </row>
    <row spans="1:12" r="22">
      <c t="s" s="4" r="A22">
        <v>101</v>
      </c>
      <c t="n" s="6" r="B22">
        <v>-2779</v>
      </c>
      <c t="n" s="6" r="C22">
        <v>-1809</v>
      </c>
      <c t="n" s="6" r="D22">
        <v>-2508</v>
      </c>
      <c t="n" s="6" r="E22">
        <v>-3127</v>
      </c>
      <c t="n" s="6" r="F22">
        <v>-3570</v>
      </c>
      <c t="n" s="6" r="G22">
        <v>-1670</v>
      </c>
      <c t="n" s="6" r="H22">
        <v>-1196</v>
      </c>
      <c t="n" s="6" r="I22">
        <v>-11909</v>
      </c>
      <c t="n" s="6" r="J22">
        <v>-10223</v>
      </c>
      <c t="n" s="6" r="K22">
        <v>-18345</v>
      </c>
      <c t="n" s="6" r="L22">
        <v>-4619</v>
      </c>
    </row>
    <row spans="1:12" r="23">
      <c t="s" s="4" r="A23">
        <v>103</v>
      </c>
      <c t="n" s="6" r="B23">
        <v>-473</v>
      </c>
      <c t="n" s="6" r="C23">
        <v>-462</v>
      </c>
      <c t="n" s="6" r="D23">
        <v>-576</v>
      </c>
      <c t="n" s="6" r="E23">
        <v>-347</v>
      </c>
      <c t="n" s="6" r="F23">
        <v>-720</v>
      </c>
      <c t="n" s="6" r="G23">
        <v>-397</v>
      </c>
      <c t="n" s="6" r="H23">
        <v>-419</v>
      </c>
      <c t="n" s="6" r="I23">
        <v>-415</v>
      </c>
      <c t="n" s="6" r="J23">
        <v>-1858</v>
      </c>
      <c t="n" s="6" r="K23">
        <v>-1951</v>
      </c>
      <c t="n" s="6" r="L23">
        <v>-2797</v>
      </c>
    </row>
    <row spans="1:12" r="24">
      <c t="s" s="4" r="A24">
        <v>104</v>
      </c>
      <c t="n" s="6" r="B24">
        <v>-157</v>
      </c>
      <c t="n" s="6" r="C24">
        <v>137</v>
      </c>
      <c t="n" s="6" r="D24">
        <v>-12</v>
      </c>
      <c t="n" s="6" r="E24">
        <v>-512</v>
      </c>
      <c t="n" s="6" r="F24">
        <v>409</v>
      </c>
      <c t="n" s="6" r="G24">
        <v>60</v>
      </c>
      <c t="n" s="6" r="H24">
        <v>-482</v>
      </c>
      <c t="n" s="6" r="I24">
        <v>114</v>
      </c>
      <c t="n" s="6" r="J24">
        <v>-544</v>
      </c>
      <c t="n" s="6" r="K24">
        <v>101</v>
      </c>
      <c t="n" s="6" r="L24">
        <v>-431</v>
      </c>
    </row>
    <row spans="1:12" r="25">
      <c t="s" s="4" r="A25">
        <v>105</v>
      </c>
      <c t="n" s="6" r="B25">
        <v>-630</v>
      </c>
      <c t="n" s="6" r="C25">
        <v>-325</v>
      </c>
      <c t="n" s="6" r="D25">
        <v>-588</v>
      </c>
      <c t="n" s="6" r="E25">
        <v>-859</v>
      </c>
      <c t="n" s="6" r="F25">
        <v>-311</v>
      </c>
      <c t="n" s="6" r="G25">
        <v>-337</v>
      </c>
      <c t="n" s="6" r="H25">
        <v>-901</v>
      </c>
      <c t="n" s="6" r="I25">
        <v>-301</v>
      </c>
      <c t="n" s="6" r="J25">
        <v>-2402</v>
      </c>
      <c t="n" s="6" r="K25">
        <v>-1850</v>
      </c>
      <c t="n" s="6" r="L25">
        <v>-3228</v>
      </c>
    </row>
    <row spans="1:12" r="26">
      <c t="s" s="4" r="A26">
        <v>106</v>
      </c>
      <c t="n" s="6" r="B26">
        <v>-3409</v>
      </c>
      <c t="n" s="6" r="C26">
        <v>-2134</v>
      </c>
      <c t="n" s="6" r="D26">
        <v>-3096</v>
      </c>
      <c t="n" s="6" r="E26">
        <v>-3986</v>
      </c>
      <c t="n" s="6" r="F26">
        <v>-3881</v>
      </c>
      <c t="n" s="6" r="G26">
        <v>-2007</v>
      </c>
      <c t="n" s="6" r="H26">
        <v>-2097</v>
      </c>
      <c t="n" s="6" r="I26">
        <v>-12210</v>
      </c>
      <c t="n" s="6" r="J26">
        <v>-12625</v>
      </c>
      <c t="n" s="6" r="K26">
        <v>-20195</v>
      </c>
      <c t="n" s="6" r="L26">
        <v>-7847</v>
      </c>
    </row>
    <row spans="1:12" r="27">
      <c t="s" s="4" r="A27">
        <v>107</v>
      </c>
      <c t="n" s="6" r="B27">
        <v>-854</v>
      </c>
      <c t="n" s="6" r="C27">
        <v>-190</v>
      </c>
      <c t="n" s="6" r="D27">
        <v>-238</v>
      </c>
      <c t="n" s="6" r="E27">
        <v>243</v>
      </c>
      <c t="n" s="6" r="F27">
        <v>1206</v>
      </c>
      <c t="n" s="6" r="G27">
        <v>-438</v>
      </c>
      <c t="n" s="6" r="H27">
        <v>-280</v>
      </c>
      <c t="n" s="6" r="I27">
        <v>-410</v>
      </c>
      <c t="n" s="6" r="J27">
        <v>-1039</v>
      </c>
      <c t="n" s="6" r="K27">
        <v>78</v>
      </c>
      <c t="n" s="6" r="L27">
        <v>-708</v>
      </c>
    </row>
    <row spans="1:12" r="28">
      <c t="s" s="4" r="A28">
        <v>108</v>
      </c>
      <c t="n" s="6" r="B28">
        <v>-4263</v>
      </c>
      <c t="n" s="6" r="C28">
        <v>-2324</v>
      </c>
      <c t="n" s="6" r="D28">
        <v>-3334</v>
      </c>
      <c t="n" s="6" r="E28">
        <v>-3743</v>
      </c>
      <c t="n" s="6" r="F28">
        <v>-2675</v>
      </c>
      <c t="n" s="6" r="G28">
        <v>-2445</v>
      </c>
      <c t="n" s="6" r="H28">
        <v>-2377</v>
      </c>
      <c t="n" s="6" r="I28">
        <v>-12620</v>
      </c>
      <c t="n" s="6" r="J28">
        <v>-13664</v>
      </c>
      <c t="n" s="6" r="K28">
        <v>-20117</v>
      </c>
      <c t="n" s="6" r="L28">
        <v>-8555</v>
      </c>
    </row>
    <row spans="1:12" r="29">
      <c t="s" s="4" r="A29">
        <v>696</v>
      </c>
      <c t="n" s="6" r="B29">
        <v>0</v>
      </c>
      <c t="n" s="6" r="C29">
        <v>0</v>
      </c>
      <c t="n" s="6" r="D29">
        <v>0</v>
      </c>
      <c t="n" s="6" r="E29">
        <v>0</v>
      </c>
      <c t="n" s="6" r="F29">
        <v>0</v>
      </c>
      <c t="n" s="6" r="G29">
        <v>0</v>
      </c>
      <c t="n" s="6" r="H29">
        <v>0</v>
      </c>
      <c t="n" s="6" r="I29">
        <v>0</v>
      </c>
      <c t="n" s="6" r="J29">
        <v>0</v>
      </c>
      <c t="n" s="6" r="K29">
        <v>0</v>
      </c>
      <c t="n" s="6" r="L29">
        <v>-642</v>
      </c>
    </row>
    <row spans="1:12" r="30">
      <c t="s" s="4" r="A30">
        <v>110</v>
      </c>
      <c t="n" s="6" r="B30">
        <v>-4263</v>
      </c>
      <c t="n" s="6" r="C30">
        <v>-2324</v>
      </c>
      <c t="n" s="6" r="D30">
        <v>-3334</v>
      </c>
      <c t="n" s="6" r="E30">
        <v>-3743</v>
      </c>
      <c t="n" s="6" r="F30">
        <v>-2675</v>
      </c>
      <c t="n" s="6" r="G30">
        <v>-2445</v>
      </c>
      <c t="n" s="6" r="H30">
        <v>-2377</v>
      </c>
      <c t="n" s="6" r="I30">
        <v>-12620</v>
      </c>
      <c t="n" s="6" r="J30">
        <v>-13664</v>
      </c>
      <c t="n" s="6" r="K30">
        <v>-20117</v>
      </c>
      <c t="n" s="6" r="L30">
        <v>-9197</v>
      </c>
    </row>
    <row spans="1:12" r="31">
      <c t="s" s="4" r="A31">
        <v>111</v>
      </c>
      <c t="n" s="6" r="B31">
        <v>0</v>
      </c>
      <c t="n" s="6" r="C31">
        <v>0</v>
      </c>
      <c t="n" s="6" r="D31">
        <v>0</v>
      </c>
      <c t="n" s="6" r="E31">
        <v>0</v>
      </c>
      <c t="n" s="6" r="F31">
        <v>-204</v>
      </c>
      <c t="n" s="6" r="G31">
        <v>-445</v>
      </c>
      <c t="n" s="6" r="H31">
        <v>-440</v>
      </c>
      <c t="n" s="6" r="I31">
        <v>-435</v>
      </c>
      <c t="n" s="6" r="J31">
        <v>0</v>
      </c>
      <c t="n" s="6" r="K31">
        <v>-1524</v>
      </c>
      <c t="n" s="6" r="L31">
        <v>-98</v>
      </c>
    </row>
    <row spans="1:12" r="32">
      <c t="s" s="4" r="A32">
        <v>112</v>
      </c>
      <c t="n" s="8" r="B32">
        <v>-4263</v>
      </c>
      <c t="n" s="8" r="C32">
        <v>-2324</v>
      </c>
      <c t="n" s="8" r="D32">
        <v>-3334</v>
      </c>
      <c t="n" s="8" r="E32">
        <v>-3743</v>
      </c>
      <c t="n" s="8" r="F32">
        <v>-2879</v>
      </c>
      <c t="n" s="8" r="G32">
        <v>-2890</v>
      </c>
      <c t="n" s="8" r="H32">
        <v>-2817</v>
      </c>
      <c t="n" s="8" r="I32">
        <v>-13055</v>
      </c>
      <c t="n" s="8" r="J32">
        <v>-13664</v>
      </c>
      <c t="n" s="8" r="K32">
        <v>-21641</v>
      </c>
      <c t="n" s="8" r="L32">
        <v>-9295</v>
      </c>
    </row>
    <row spans="1:12" r="33">
      <c t="s" s="3" r="A33">
        <v>113</v>
      </c>
    </row>
    <row spans="1:12" r="34">
      <c t="s" s="4" r="A34">
        <v>116</v>
      </c>
      <c t="n" s="10" r="B34">
        <v>-0.28</v>
      </c>
      <c t="n" s="10" r="C34">
        <v>-0.16</v>
      </c>
      <c t="n" s="10" r="D34">
        <v>-0.22</v>
      </c>
      <c t="n" s="10" r="E34">
        <v>-0.25</v>
      </c>
      <c t="n" s="10" r="F34">
        <v>-0.3</v>
      </c>
      <c t="n" s="10" r="G34">
        <v>-0.8</v>
      </c>
      <c t="n" s="10" r="H34">
        <v>-0.8</v>
      </c>
      <c t="n" s="10" r="I34">
        <v>-4.48</v>
      </c>
      <c t="n" s="10" r="J34">
        <v>-0.91</v>
      </c>
      <c t="n" s="10" r="K34">
        <v>-4.43</v>
      </c>
      <c t="n" s="10" r="L34">
        <v>-7.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 of Opera</vt:lpstr>
      <vt:lpstr>Consolidated Statement of Oper5</vt:lpstr>
      <vt:lpstr>Consolidated Statements of Comp</vt:lpstr>
      <vt:lpstr>Consolidated Statement of Stock</vt:lpstr>
      <vt:lpstr>Consolidated Statements of Cash</vt:lpstr>
      <vt:lpstr>Organization and Nature of Oper</vt:lpstr>
      <vt:lpstr>Summary of Significant Accounti</vt:lpstr>
      <vt:lpstr>Acquisitions</vt:lpstr>
      <vt:lpstr>Fair Value Measurements</vt:lpstr>
      <vt:lpstr>Goodwill and Other Intangible A</vt:lpstr>
      <vt:lpstr>Income Taxes</vt:lpstr>
      <vt:lpstr>Debt</vt:lpstr>
      <vt:lpstr>Net Loss Per Share</vt:lpstr>
      <vt:lpstr>Commitments and Contingencies</vt:lpstr>
      <vt:lpstr>Property and Equipment, Net</vt:lpstr>
      <vt:lpstr>Stockholders' Equity</vt:lpstr>
      <vt:lpstr>Redeemable Convertible Preferre</vt:lpstr>
      <vt:lpstr>Preferred Stock Warrants</vt:lpstr>
      <vt:lpstr>Employee Benefit Plans</vt:lpstr>
      <vt:lpstr>Discontinued Operations</vt:lpstr>
      <vt:lpstr>Domestic and Foreign Operations</vt:lpstr>
      <vt:lpstr>Related Party Transactions</vt:lpstr>
      <vt:lpstr>Subsequent Events</vt:lpstr>
      <vt:lpstr>Quarterly Results (Unaudited)</vt:lpstr>
      <vt:lpstr>Summary of Significant Accoun28</vt:lpstr>
      <vt:lpstr>Summary of Significant Accoun29</vt:lpstr>
      <vt:lpstr>Acquisitions (Tables)</vt:lpstr>
      <vt:lpstr>Fair Value Measurements (Tables</vt:lpstr>
      <vt:lpstr>Goodwill and Other Intangible32</vt:lpstr>
      <vt:lpstr>Income Taxes Income Taxes (Tabl</vt:lpstr>
      <vt:lpstr>Debt (Tables)</vt:lpstr>
      <vt:lpstr>Net Loss Per Share (Tables)</vt:lpstr>
      <vt:lpstr>Commitments and Contingencies C</vt:lpstr>
      <vt:lpstr>Property and Equipment, Net (Ta</vt:lpstr>
      <vt:lpstr>Stockholders' Equity (Tables)</vt:lpstr>
      <vt:lpstr>Domestic and Foreign Operatio39</vt:lpstr>
      <vt:lpstr>Quarterly Results (Unaudited) (</vt:lpstr>
      <vt:lpstr>Summary of Significant Accoun41</vt:lpstr>
      <vt:lpstr>Summary of Significant Accoun42</vt:lpstr>
      <vt:lpstr>Summary of Significant Accoun43</vt:lpstr>
      <vt:lpstr>Acquisitions (Details)</vt:lpstr>
      <vt:lpstr>Acquisitions (Assets Acquired a</vt:lpstr>
      <vt:lpstr>Fair Value Measurements (Assets</vt:lpstr>
      <vt:lpstr>Fair Value Measurements (Fixed </vt:lpstr>
      <vt:lpstr>Fair Value Measurements (Debt) </vt:lpstr>
      <vt:lpstr>Goodwill and Other Intangible49</vt:lpstr>
      <vt:lpstr>Goodwill and Other Intangible50</vt:lpstr>
      <vt:lpstr>Goodwill and Other Intangible51</vt:lpstr>
      <vt:lpstr>Goodwill and Other Intangible52</vt:lpstr>
      <vt:lpstr>Goodwill and Other Intangible53</vt:lpstr>
      <vt:lpstr>Income Taxes (Loss from Continu</vt:lpstr>
      <vt:lpstr>Income Taxes (Components of the</vt:lpstr>
      <vt:lpstr>Income Taxes (Deferred Tax Asse</vt:lpstr>
      <vt:lpstr>Income Taxes (Reconciliation of</vt:lpstr>
      <vt:lpstr>Income Taxes (Unrecognized Tax </vt:lpstr>
      <vt:lpstr>Income Taxes (Details)</vt:lpstr>
      <vt:lpstr>Debt (Long-term Debt) (Details)</vt:lpstr>
      <vt:lpstr>Debt (Loan and Security Agreeme</vt:lpstr>
      <vt:lpstr>Debt (Seller Notes) (Details)</vt:lpstr>
      <vt:lpstr>Debt (Future Debt Maturities of</vt:lpstr>
      <vt:lpstr>Debt (Convertible Promissory No</vt:lpstr>
      <vt:lpstr>Net Loss Per Share (Computation</vt:lpstr>
      <vt:lpstr>Net Loss Per Share (Anti-Diluti</vt:lpstr>
      <vt:lpstr>Commitments and Contingencies (</vt:lpstr>
      <vt:lpstr>Commitments and Contingencies68</vt:lpstr>
      <vt:lpstr>Property and Equipment, Net (De</vt:lpstr>
      <vt:lpstr>Stockholders' Equity (Common St</vt:lpstr>
      <vt:lpstr>Stockholders' Equity (Stock Com</vt:lpstr>
      <vt:lpstr>Stockholders' Equity (Stock Opt</vt:lpstr>
      <vt:lpstr>Stockholders' Equity (Restricte</vt:lpstr>
      <vt:lpstr>Stockholders' Equity (Shared Ba</vt:lpstr>
      <vt:lpstr>Redeemable Convertible Prefer75</vt:lpstr>
      <vt:lpstr>Preferred Stock Warrants (Detai</vt:lpstr>
      <vt:lpstr>Employee Benefit Plans (Details</vt:lpstr>
      <vt:lpstr>Domestic and Foreign Operatio78</vt:lpstr>
      <vt:lpstr>Related Party Transactions (Det</vt:lpstr>
      <vt:lpstr>Subsequent Events (Details)</vt:lpstr>
      <vt:lpstr>Quarterly Results (Unaudited)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2:46Z</dcterms:created>
  <dcterms:modified xmlns:dcterms="http://purl.org/dc/terms/" xmlns:xsi="http://www.w3.org/2001/XMLSchema-instance" xsi:type="dcterms:W3CDTF">2016-03-30T17:22:46Z</dcterms:modified>
  <dc:title xmlns:dc="http://purl.org/dc/elements/1.1/">Untitled</dc:title>
  <dc:description xmlns:dc="http://purl.org/dc/elements/1.1/"/>
  <dc:subject xmlns:dc="http://purl.org/dc/elements/1.1/"/>
  <cp:keywords/>
  <cp:category/>
</cp:coreProperties>
</file>